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Term Loan" sheetId="17" state="visible" r:id="rId17"/>
    <sheet xmlns:r="http://schemas.openxmlformats.org/officeDocument/2006/relationships" name="Senior Notes Payable"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hare-Based Payments" sheetId="23" state="visible" r:id="rId23"/>
    <sheet xmlns:r="http://schemas.openxmlformats.org/officeDocument/2006/relationships" name="Net Capital Requirements"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Charge (Tables)" sheetId="29" state="visible" r:id="rId29"/>
    <sheet xmlns:r="http://schemas.openxmlformats.org/officeDocument/2006/relationships" name="Acquisitions (Tables)" sheetId="30" state="visible" r:id="rId30"/>
    <sheet xmlns:r="http://schemas.openxmlformats.org/officeDocument/2006/relationships" name="Securities Lending (Tables)" sheetId="31" state="visible" r:id="rId31"/>
    <sheet xmlns:r="http://schemas.openxmlformats.org/officeDocument/2006/relationships" name="Accounts Receivable (Tables)" sheetId="32" state="visible" r:id="rId32"/>
    <sheet xmlns:r="http://schemas.openxmlformats.org/officeDocument/2006/relationships" name="Goodwill and Other Intangible_2" sheetId="33" state="visible" r:id="rId33"/>
    <sheet xmlns:r="http://schemas.openxmlformats.org/officeDocument/2006/relationships" name="Senior Notes Payable (Tables)"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Share-Based Payments (Tables)" sheetId="37" state="visible" r:id="rId37"/>
    <sheet xmlns:r="http://schemas.openxmlformats.org/officeDocument/2006/relationships" name="Business Segments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Acquisitions (Details)" sheetId="48" state="visible" r:id="rId48"/>
    <sheet xmlns:r="http://schemas.openxmlformats.org/officeDocument/2006/relationships" name="Acquisitions (Details 1)" sheetId="49" state="visible" r:id="rId49"/>
    <sheet xmlns:r="http://schemas.openxmlformats.org/officeDocument/2006/relationships" name="Acquisitions (Details Textual)" sheetId="50" state="visible" r:id="rId50"/>
    <sheet xmlns:r="http://schemas.openxmlformats.org/officeDocument/2006/relationships" name="Restructuring Charge (Details)" sheetId="51" state="visible" r:id="rId51"/>
    <sheet xmlns:r="http://schemas.openxmlformats.org/officeDocument/2006/relationships" name="Restructuring Charge (Details 1" sheetId="52" state="visible" r:id="rId52"/>
    <sheet xmlns:r="http://schemas.openxmlformats.org/officeDocument/2006/relationships" name="Restructuring Charge (Details T" sheetId="53" state="visible" r:id="rId53"/>
    <sheet xmlns:r="http://schemas.openxmlformats.org/officeDocument/2006/relationships" name="Securities Lending (Details)" sheetId="54" state="visible" r:id="rId54"/>
    <sheet xmlns:r="http://schemas.openxmlformats.org/officeDocument/2006/relationships" name="Accounts Receivable (Details)" sheetId="55" state="visible" r:id="rId55"/>
    <sheet xmlns:r="http://schemas.openxmlformats.org/officeDocument/2006/relationships" name="Accounts Receivable (Details 1)"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Notes Payable (Details)" sheetId="59" state="visible" r:id="rId59"/>
    <sheet xmlns:r="http://schemas.openxmlformats.org/officeDocument/2006/relationships" name="Term Loan (Details)" sheetId="60" state="visible" r:id="rId60"/>
    <sheet xmlns:r="http://schemas.openxmlformats.org/officeDocument/2006/relationships" name="Senior Notes Payable (Details)" sheetId="61" state="visible" r:id="rId61"/>
    <sheet xmlns:r="http://schemas.openxmlformats.org/officeDocument/2006/relationships" name="Senior Notes Payable (Details T"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Earnings Per Share (Details Tex" sheetId="67" state="visible" r:id="rId67"/>
    <sheet xmlns:r="http://schemas.openxmlformats.org/officeDocument/2006/relationships" name="Commitments and Contingencies (" sheetId="68" state="visible" r:id="rId68"/>
    <sheet xmlns:r="http://schemas.openxmlformats.org/officeDocument/2006/relationships" name="Share-Based Payments (Details)" sheetId="69" state="visible" r:id="rId69"/>
    <sheet xmlns:r="http://schemas.openxmlformats.org/officeDocument/2006/relationships" name="Share-Based Payments (Details 1" sheetId="70" state="visible" r:id="rId70"/>
    <sheet xmlns:r="http://schemas.openxmlformats.org/officeDocument/2006/relationships" name="Share-Based Payments (Details T" sheetId="71" state="visible" r:id="rId71"/>
    <sheet xmlns:r="http://schemas.openxmlformats.org/officeDocument/2006/relationships" name="Net Capital Requirements (Detai" sheetId="72" state="visible" r:id="rId72"/>
    <sheet xmlns:r="http://schemas.openxmlformats.org/officeDocument/2006/relationships" name="Related Party Transactions (Det" sheetId="73" state="visible" r:id="rId73"/>
    <sheet xmlns:r="http://schemas.openxmlformats.org/officeDocument/2006/relationships" name="Business Segments (Details)" sheetId="74" state="visible" r:id="rId74"/>
    <sheet xmlns:r="http://schemas.openxmlformats.org/officeDocument/2006/relationships" name="Business Segments (Details 1)" sheetId="75" state="visible" r:id="rId75"/>
    <sheet xmlns:r="http://schemas.openxmlformats.org/officeDocument/2006/relationships" name="Business Segments (Details Text" sheetId="76" state="visible" r:id="rId76"/>
  </sheets>
  <definedNames/>
  <calcPr calcId="124519" fullCalcOnLoad="1"/>
</workbook>
</file>

<file path=xl/sharedStrings.xml><?xml version="1.0" encoding="utf-8"?>
<sst xmlns="http://schemas.openxmlformats.org/spreadsheetml/2006/main" uniqueCount="979">
  <si>
    <t>Document and Entity Information - shares</t>
  </si>
  <si>
    <t>3 Months Ended</t>
  </si>
  <si>
    <t>Mar. 31, 2020</t>
  </si>
  <si>
    <t>May 08, 2020</t>
  </si>
  <si>
    <t>Document and Entity Information</t>
  </si>
  <si>
    <t>Entity Registrant Name</t>
  </si>
  <si>
    <t>B. Riley Financial, Inc.</t>
  </si>
  <si>
    <t>Entity Central Index Key</t>
  </si>
  <si>
    <t>0001464790</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 Number</t>
  </si>
  <si>
    <t>001-37503</t>
  </si>
  <si>
    <t>Entity Current Reporting Status</t>
  </si>
  <si>
    <t>Yes</t>
  </si>
  <si>
    <t>Entity Interactive Data Current</t>
  </si>
  <si>
    <t>Entity Filer Category</t>
  </si>
  <si>
    <t>Accelerated Filer</t>
  </si>
  <si>
    <t>Entity Small Business</t>
  </si>
  <si>
    <t>Entity Shell Company</t>
  </si>
  <si>
    <t>Entity Emerging Growth Company</t>
  </si>
  <si>
    <t>Entity Common Stock, Shares Outstanding</t>
  </si>
  <si>
    <t>Entity Incorporation State Country Code</t>
  </si>
  <si>
    <t>DE</t>
  </si>
  <si>
    <t>Condensed Consolidated Balance Sheets - USD ($) $ in Thousands</t>
  </si>
  <si>
    <t>Dec. 31, 2019</t>
  </si>
  <si>
    <t>Assets:</t>
  </si>
  <si>
    <t>Cash and cash equivalents</t>
  </si>
  <si>
    <t>Restricted cash</t>
  </si>
  <si>
    <t>Due from clearing brokers</t>
  </si>
  <si>
    <t>Securities and other investments owned, at fair value</t>
  </si>
  <si>
    <t>Securities borrowed</t>
  </si>
  <si>
    <t>Accounts receivable, net</t>
  </si>
  <si>
    <t>Due from related parties</t>
  </si>
  <si>
    <t>Advances against customer contracts</t>
  </si>
  <si>
    <t>Loans receivable, at fair value (includes $216,302 from related parties at March 31, 2020)</t>
  </si>
  <si>
    <t>Loans receivable, at cost (includes $157,080 from related parties at December 31, 2019)</t>
  </si>
  <si>
    <t xml:space="preserve"> </t>
  </si>
  <si>
    <t>Prepaid expenses and other assets</t>
  </si>
  <si>
    <t>Operating lease right-of-use assets</t>
  </si>
  <si>
    <t>Property and equipment, net</t>
  </si>
  <si>
    <t>Goodwill</t>
  </si>
  <si>
    <t>Other intangible assets, net</t>
  </si>
  <si>
    <t>Deferred income taxes</t>
  </si>
  <si>
    <t>Total assets</t>
  </si>
  <si>
    <t>Liabilities:</t>
  </si>
  <si>
    <t>Accounts payable</t>
  </si>
  <si>
    <t>Accrued expenses and other liabilities</t>
  </si>
  <si>
    <t>Deferred revenue</t>
  </si>
  <si>
    <t>Due to related parties and partners</t>
  </si>
  <si>
    <t>Due to clearing brokers</t>
  </si>
  <si>
    <t>Securities sold not yet purchased</t>
  </si>
  <si>
    <t>Securities loaned</t>
  </si>
  <si>
    <t>Mandatorily redeemable noncontrolling interests</t>
  </si>
  <si>
    <t>Operating lease liabilities</t>
  </si>
  <si>
    <t>Notes payable</t>
  </si>
  <si>
    <t>Loan participations sold</t>
  </si>
  <si>
    <t>Term loan</t>
  </si>
  <si>
    <t>Senior notes payable</t>
  </si>
  <si>
    <t>Total liabilities</t>
  </si>
  <si>
    <t>B. Riley Financial, Inc. stockholders' equity:</t>
  </si>
  <si>
    <t>Preferred stock, $0.0001 par value; 1,000,000 shares authorized; 2,531 and 2,349 issued and outstanding as of March 31, 2020 and December 31, 2019, respectively; liquidation preference of $63,273 and $58,723 as of March 31, 2020 and December 31, 2019, respectively.</t>
  </si>
  <si>
    <t>Common stock, $0.0001 par value; 100,000,000 shares authorized; 25,988,565 and 26,972,332 issued and outstanding as of March 31, 2020 and December 31, 2019, respectively.</t>
  </si>
  <si>
    <t>Additional paid-in capital</t>
  </si>
  <si>
    <t>(Accumulated deficit) retained earnings</t>
  </si>
  <si>
    <t>Accumulated other comprehensive loss</t>
  </si>
  <si>
    <t>Total B. Riley Financial, Inc. stockholders' equity</t>
  </si>
  <si>
    <t>Noncontrolling interests</t>
  </si>
  <si>
    <t>Total equity</t>
  </si>
  <si>
    <t>Total liabilities and equity</t>
  </si>
  <si>
    <t>Condensed Consolidated Balance Sheets (Parenthetical) - USD ($) $ in Thousands</t>
  </si>
  <si>
    <t>Statement of Financial Position [Abstract]</t>
  </si>
  <si>
    <t>Loans receivable from related parties</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densed Consolidated Statements of Operations (Unaudited) - USD ($) $ in Thousands</t>
  </si>
  <si>
    <t>Mar. 31, 2019</t>
  </si>
  <si>
    <t>Revenues:</t>
  </si>
  <si>
    <t>Total revenues</t>
  </si>
  <si>
    <t>Operating expenses:</t>
  </si>
  <si>
    <t>Direct cost of services</t>
  </si>
  <si>
    <t>Cost of goods sold</t>
  </si>
  <si>
    <t>Selling, general and administrative expenses</t>
  </si>
  <si>
    <t>Restructuring charge</t>
  </si>
  <si>
    <t>Impairment of tradenames</t>
  </si>
  <si>
    <t>Interest expense - Securities lending and loan participations sold</t>
  </si>
  <si>
    <t>Total operating expenses</t>
  </si>
  <si>
    <t>Operating (loss) income</t>
  </si>
  <si>
    <t>Other income (expense):</t>
  </si>
  <si>
    <t>Interest income</t>
  </si>
  <si>
    <t>Loss from equity investments</t>
  </si>
  <si>
    <t>Interest expense</t>
  </si>
  <si>
    <t>(Loss) income before income taxes</t>
  </si>
  <si>
    <t>Benefit (provision) for income taxes</t>
  </si>
  <si>
    <t>Net (loss) income</t>
  </si>
  <si>
    <t>Net loss attributable to noncontrolling interests</t>
  </si>
  <si>
    <t>Net (loss) income attributable to B. Riley Financial, Inc.</t>
  </si>
  <si>
    <t>Preferred stock dividends</t>
  </si>
  <si>
    <t>Net (loss) income available to common shareholders</t>
  </si>
  <si>
    <t>Basic (loss) income per common share</t>
  </si>
  <si>
    <t>Diluted (loss) income per common share</t>
  </si>
  <si>
    <t>Weighted average basic common shares outstanding</t>
  </si>
  <si>
    <t>Weighted average diluted common shares outstanding</t>
  </si>
  <si>
    <t>Services and fees [Member]</t>
  </si>
  <si>
    <t>Trading (losses) income and fair value adjustments on loans [Member]</t>
  </si>
  <si>
    <t>Interest income - Loans and Securities lending [Member]</t>
  </si>
  <si>
    <t>Sale of goods [Member]</t>
  </si>
  <si>
    <t>Condensed Consolidated Statements of Comprehensive (Loss) Income (Unaudited) - USD ($) $ in Thousands</t>
  </si>
  <si>
    <t>Statement of Comprehensive Income [Abstract]</t>
  </si>
  <si>
    <t>Other comprehensive (loss) income:</t>
  </si>
  <si>
    <t>Change in cumulative translation adjustment</t>
  </si>
  <si>
    <t>Other comprehensive (loss) income, net of tax</t>
  </si>
  <si>
    <t>Total comprehensive (loss) income</t>
  </si>
  <si>
    <t>Comprehensive (loss) income attributable to noncontrolling interests</t>
  </si>
  <si>
    <t>Comprehensive (loss) income attributable to B. Riley Financial, Inc.</t>
  </si>
  <si>
    <t>Condensed Consolidated Statements of Equity - USD ($) $ in Thousands</t>
  </si>
  <si>
    <t>Preferred Stock</t>
  </si>
  <si>
    <t>Common Stock</t>
  </si>
  <si>
    <t>Additional Paid-in Capital</t>
  </si>
  <si>
    <t>Retained Earnings</t>
  </si>
  <si>
    <t>Accumulated Other Comprehensive Loss</t>
  </si>
  <si>
    <t>Noncontrolling Interests</t>
  </si>
  <si>
    <t>Total</t>
  </si>
  <si>
    <t>Balance at Beginning at Dec. 31, 2018</t>
  </si>
  <si>
    <t>Balance at Beginning, shares at Dec. 31, 2018</t>
  </si>
  <si>
    <t>Increase (Decrease) in Stockholders' Equity [Roll Forward]</t>
  </si>
  <si>
    <t>Vesting of restricted stock, net of shares withheld for employer taxes</t>
  </si>
  <si>
    <t>Vesting of restricted stock, net of shares withheld for employer taxes, shares</t>
  </si>
  <si>
    <t>Common stock repurchased and retired</t>
  </si>
  <si>
    <t>Common stock repurchased and retired, shares</t>
  </si>
  <si>
    <t>Share based payments</t>
  </si>
  <si>
    <t>Dividends on common stock</t>
  </si>
  <si>
    <t>Dividends on preferred stock</t>
  </si>
  <si>
    <t>Net income (loss)</t>
  </si>
  <si>
    <t>Other comprehensive income (loss)</t>
  </si>
  <si>
    <t>Balance at End at Mar. 31, 2019</t>
  </si>
  <si>
    <t>Balance at End, shares at Mar. 31, 2019</t>
  </si>
  <si>
    <t>Balance at Beginning at Dec. 31, 2019</t>
  </si>
  <si>
    <t>Balance at Beginning, shares at Dec. 31, 2019</t>
  </si>
  <si>
    <t>Preferred stock issued</t>
  </si>
  <si>
    <t>Preferred stock issued, shares</t>
  </si>
  <si>
    <t>Distribution to noncontrolling interest</t>
  </si>
  <si>
    <t>Balance at End at Mar. 31, 2020</t>
  </si>
  <si>
    <t>Balance at End, shares at Mar. 31, 2020</t>
  </si>
  <si>
    <t>Condensed Consolidated Statements of Equity (Parenthetical) - $ / shares</t>
  </si>
  <si>
    <t>Statement of Stockholders' Equity [Abstract]</t>
  </si>
  <si>
    <t>Dividends on common stock per share</t>
  </si>
  <si>
    <t>Dividends on Preferred stock per share</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Share-based compensation</t>
  </si>
  <si>
    <t>Fair value adjustments, non-cash</t>
  </si>
  <si>
    <t>Non-cash interest and other</t>
  </si>
  <si>
    <t>Effect of foreign currency on operations</t>
  </si>
  <si>
    <t>Impairment of intangibles and loss on disposal of fixed assets</t>
  </si>
  <si>
    <t>Gain on extinguishment of debt</t>
  </si>
  <si>
    <t>Income allocated for mandatorily redeemable noncontrolling interests</t>
  </si>
  <si>
    <t>Change in operating assets and liabilities:</t>
  </si>
  <si>
    <t>Securities and other investments owned</t>
  </si>
  <si>
    <t>Accounts receivable and advances against customer contracts</t>
  </si>
  <si>
    <t>Accounts payable, accrued expenses and other liabilities</t>
  </si>
  <si>
    <t>Amounts due to/from related parties and partners</t>
  </si>
  <si>
    <t>Securities sold, not yet purchased</t>
  </si>
  <si>
    <t>Net cash provided by operating activities</t>
  </si>
  <si>
    <t>Cash flows from investing activities:</t>
  </si>
  <si>
    <t>Purchases of loans receivable</t>
  </si>
  <si>
    <t>Repayments of loans receivable</t>
  </si>
  <si>
    <t>Sale of loan receivable to related party</t>
  </si>
  <si>
    <t>Repayment of loan participations sold</t>
  </si>
  <si>
    <t>Purchases of property, equipment and other</t>
  </si>
  <si>
    <t>Proceeds from sale of property, equipment and intangible assets</t>
  </si>
  <si>
    <t>Purchase of equity investments</t>
  </si>
  <si>
    <t>Dividends and distributions from equity investments</t>
  </si>
  <si>
    <t>Net cash used in investing activities</t>
  </si>
  <si>
    <t>Cash flows from financing activities:</t>
  </si>
  <si>
    <t>Repayment of asset based credit facility</t>
  </si>
  <si>
    <t>Repayment of notes payable</t>
  </si>
  <si>
    <t>Proceeds from term loan</t>
  </si>
  <si>
    <t>Repayment of term loan</t>
  </si>
  <si>
    <t>Proceeds from issuance of senior notes</t>
  </si>
  <si>
    <t>Redemption of senior notes</t>
  </si>
  <si>
    <t>Payment of debt issuance costs</t>
  </si>
  <si>
    <t>Payment of employment taxes on vesting of restricted stock</t>
  </si>
  <si>
    <t>Common dividends paid</t>
  </si>
  <si>
    <t>Preferred dividends paid</t>
  </si>
  <si>
    <t>Repurchase of common stock</t>
  </si>
  <si>
    <t>Distribution to noncontrolling interests</t>
  </si>
  <si>
    <t>Proceeds from issuance of preferred stock</t>
  </si>
  <si>
    <t>Net cash provided by financing activities</t>
  </si>
  <si>
    <t>Increase (decrease) in cash, cash equivalents and restricted cash</t>
  </si>
  <si>
    <t>Effect of foreign currency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t>
  </si>
  <si>
    <t>Interest paid</t>
  </si>
  <si>
    <t>Taxes paid</t>
  </si>
  <si>
    <t>Organization and Nature of Business Operations</t>
  </si>
  <si>
    <t>Organization, Consolidation and Presentation of Financial Statements [Abstract]</t>
  </si>
  <si>
    <t>ORGANIZATION AND NATURE OF BUSINESS OPERATIONS</t>
  </si>
  <si>
    <t>NOTE
1—ORGANIZATION AND NATURE OF BUSINESS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s of United
Online, Inc. ("UOL" or "United Online") on July 1, 2016 and magicJack VocalTec Ltd. ("magicJack")
on November 14, 2018, provide consumer Internet access and cloud communication services. The Company acquired a majority ownership
interest in BR Brand Holding, LLC on October 28, 2019, which provides licensing of trademarks. The Company operates
in five operating segments: (i) Capital Markets, through which the Company provides investment banking, corporate finance, securities
lending, restructuring, consult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iv) Principal Investments - United Online and magicJack, through which the Company provides consumer Internet access and
related subscription services from United Online and cloud communication services primarily through the magicJack devices; and
(v) Brands, which is focused on generating revenue through the licensing of trademarks.</t>
  </si>
  <si>
    <t>Summary of Significant Accounting Policies</t>
  </si>
  <si>
    <t>Accounting Policies [Abstract]</t>
  </si>
  <si>
    <t>SUMMARY OF SIGNIFICANT ACCOUNTING POLICIES</t>
  </si>
  <si>
    <t>NOTE
2—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9, filed with the SEC on March 10, 2020. The results of operations for the three months
ended March 31, 2020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 receivables, allowance for doubtful accounts, the fair value of intangible assets and
goodwill, the fair value of mandatorily redeemable noncontrolling interests, fair value of share based arrangements,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7,921 and $6,804 for the three months ended March 31, 2020 and 2019, respectively. Loan participations sold
as of March 31, 3020 totaled $12,405. Interest expense from loan participations sold totaled $552 for the three months ended March
31, 2020. (d)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Revenues in the Brands segment are primarily generated in the United
States and Canada.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e)
Advertising Expenses The
Company expenses advertising costs, which consist primarily of costs for printed materials, as incurred. Advertising costs totaled
$841 and $362 for the three months ended March 31, 2020 and 2019, respectively. Advertising expense is included as a component
of selling, general and administrative expenses in the accompanying condensed consolidated statements of operations. (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March 31, 2020 and December 31, 2019, restricted cash balance of $471 related to one of the Company's telecommunication
suppliers. (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k)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932
and $1,536 for the three months ended March 31, 2020 and 2019, respectively. (l)
Loans Receivable Loans receivable,
at fair value are loans held for investment that are accounted for at fair value under the fair value option.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As of March 31, 2020 and December 31, 2019, loans receivable, at fair value totaled
$326,299 and $43,338, respectively, with various maturities through December 2024. As of March 31, 2020 and December 31,
2019, loans receivable, at fair value had principal balances totaling $339,630 and $32,691, respectively, with cost basis,
net of unamortized costs, origination fees, premiums and discounts, totaling $333,466 and $32,578, respectively. During the
three months ended March 31, 2020, the Company recorded unrealized losses of $17,926 on the loans receivable, at fair value,
which is included in trading (losses) income and fair value adjustments on loans on the condensed consolidated statement of
operations. Loans
receivable, at cost are measured at historical cost and reported at their outstanding principal balances net of any unearned income,
charge-offs, unamortized deferred fees and costs on originated loans, and for purchased loans, net of any unamortized premiums
or discounts. As of December 31, 2019, loans receivable at cost had a carrying value of $225,848. Interest income on
loans receivable is recognized based on the stated rate of the loan and the unpaid principal balance plus the amortization of
any costs, origination fees, premiums and discounts and is included in interest income - loans and securities lending on the condensed
consolidated statement of operations. Loan origination fees and certain direct origination costs are deferred and recognized as
adjustments to interest income over the lives of the related loans. Unearned income, discounts and premiums are amortized to interest
income using a level yield methodology. (m)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0 and December 31, 2019, the Company's securities and other investments owned and securities sold not yet
purchased at fair value consisted of the following securities:
March 31, December 31,
2020 2019
Securities and other investments owned:
Equity securities $ 234,867 $ 353,162
Corporate bonds 18,429 19,020
Other fixed income securities 5,243 8,414
Partnership interests and other 29,247 27,617
$ 287,786 $ 408,213
Securities sold not yet purchased:
Equity securities $ 124 $ 5,360
Corporate bonds 13,361 33,436
Other fixed income securities 813 3,024
$ 14,298 $ 41,820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20 and December 31, 2019.
Financial Assets and Liabilities
Measured at Fair Value
on
a Recurring Basis at March 31, 2020 Using
Quoted prices
Fair value at in active markets for
identical Other observable Significant unobservable
March 31, assets inputs inputs
2020 (Level
1) (Level
2) (Level
3)
Assets:
Securities and other investments owned:
Equity securities $ 234,867 $ 139,751 $ — $ 95,116
Corporate bonds 18,429 — 18,429 —
Other fixed income
securities 5,243 — 5,243 —
Investment
funds valued at net asset value (1) 29,247
Total securities and other investments owned 287,786 139,751 23,672 95,116
Loans receivable, at fair value 326,299 — — 326,299
Total assets measured
at fair value $ 614,085 $ 139,751 $ 23,672 $ 421,415
Liabilities:
Securities sold not yet purchased:
Equity securities $ 124 $ 124 $ — $ —
Corporate bonds 13,361 — 13,361 —
Other fixed income
securities 813 — 813 —
Total securities sold not yet purchased 14,298 124 14,174 —
Mandatorily redeemable
noncontrolling interests issued after November 5, 2003 4,508 — — 4,508
Total liabilities measured
at fair value $ 18,806 $ 124 $ 14,174 $ 4,508
Financial Assets and Liabilities
Measured at Fair Value
on
a Recurring Basis at December 31, 2019 Using
Quoted prices
in active markets for Other Significant
Fair value at December 31 identical observable inputs unobservable inputs
2019 (Level
1) (Level
2) (Level
3)
Assets:
Securities and other investments owned:
Equity securities $ 353,162 $ 243,911 $ — $ 109,251
Corporate bonds 19,020 — 19,020 —
Other fixed income
securities 8,414 — 8,414 —
Investment
funds valued at net asset value (1) 27,617
Total securities and other investments owned 408,213 243,911 27,434 109,251
Loans receivable, at fair value 43,338 — — 43,338
Total assets measured
at fair value $ 451,551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As
of March 31, 2020 and December 31, 2019, financial assets measured and reported at fair value on a recurring basis and classified
within Level 3 were $421,415 and $152,589, respectively, or 19.8% and 6.6%,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0:
Fair value at
March 31, Weighted
2020 Valuation Technique Unobservable Input Range Average
Assets:
Equity securities $ 95,116 Market approach Multiple of revenue 2.2x - 4.9x 3.7x
Multiple of EBITDA 6.0x - 10.0x 6.6x
Multiple of PV-10 0.28x 0.28x
Market price of related security $0.63 - $1.02/share $0.68
Discounted cash flow Market interest rate 33.1% 33.1%
Option pricing model Annualized volatility 100.0% 100%
Loans receivable at fair value 326,299 Discounted cash flow Market interest rate 9.9% -30.4% 17.0%
Market approach Market price of related security $0.63 - $0.77/share $0.65
Total level 3 assets measured at fair value $ 421,415
Liabilities:
Mandatorily redeemable noncontrolling interests issued after November 5, 2003 $ 4,508 Market approach Operating income multiple 6.0x 6.0x The
changes in Level 3 fair value hierarchy during the three months ended March 31, 2020 and 2019 are as follows:
Level 3 Level 3 Changes During the Period Level 3
Balance at Fair Relating to Purchases, Transfer in Balance at
Beginning of Value Undistributed Sales and and/or out End of
Year Adjustments Earnings Settlements of Level 3 Period
Three Months Ended March 31, 2020
Equity securities $ 109,251 $ (15,135 ) $ — $ 1,000 $ — $ 95,116
Loans receivable at fair value 43,338 (17,926 ) 1,289 73,750 225,848 326,299
Mandatorily redeemable noncontrolling interests issued after November 5, 2003 4,616 — (108 ) — — 4,508
Three Months Ended March 31, 2019
Equity securities $ 24,577 $ (18 ) $ — $ (45 ) $ — $ 24,514
Corporate bonds — — — — 1,330 1,330
Loans receivable at fair value 33,731 35 475 (200 ) — 34,041
Mandatorily redeemable noncontrolling interests issued after November 5,
2003 4,633 — (104 ) — — 4,529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During the three months ended March 31, 2019, there was a transfer of one financial asset from level
1 to level 3 in the fair value hierarchy as a result of the asset's principal market becoming inactive during the quarter. The
amount reported in the table above for the three months ended March 31, 2020 and 2019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0, the senior notes payable had a carrying amount of $853,523 and fair value of $666,428. The carrying amount
of the term loan approximates fair value because the effective yield of such instrument is consistent with current market
rates of interest for instruments of comparable credit risk. During
the three months ended March 31, 2020 and 2019, except for the impact of the intangible impairment charge as described in
Note 7- Goodwill and Intangible Assets, there were no assets or liabilities measured at fair value on a non-recurring basis.
The fair value of the indefinite-lived intangible assets was determined based on a discounted cash flow model using a rate of
14.0%. The indefinite-lived intangible assets are level 3 assets in the fair value hierarchy. (o)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loss) were $949 and ($186) during the three months ended March 31, 2020
and 2019, respectively. These amounts are included in selling, general and administrative expenses in the Company's condensed
consolidated statements of operations. (p)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Wunderlich Warrants expire
on July 3, 2022. On May 16, 2019, the Company repurchased 638,311 warrants for $2,777 ($4.35 per warrant). As of March 31, 2020,
Wunderlich Warrants to purchase 183,505 shares of common stock were outstanding. On
October 28, 2019, the Company issued 200,000 warrants to purchase common stock of the Company (the "BR Brands
Warrants") in connection with the acquisition of a majority ownership interest in BR Brand Holdings LLC ("BR
Brand"). The BR Brand Warrants entitle the holders of the warrants to acquire shares of the Company's common
stock from the Company at an exercise price of $26.24 per share. One-third of the BR Brand Warrants immediately vested and
became exercisable upon issuance, and the remaining two-thirds of warrants will vest and become exercisable following the
first and/or second anniversaries of the closing, subject to BR Brand's (or another related joint venture with Bluestar
Alliance LLC) satisfaction of specified financial performance targets. The BR Brand warrants expire three years after the
last vesting event occurs.
Exercise Expiration Issued and Outstanding Warrants as of Beginning Warrants Warrants Issued and Outstanding Warrants as of End of
Price Date of Period Issued Repurchased Period
For the year ended December 31, 2019
Wunderlich Warrants $ 17.50 July 3, 2022 821,816 — (638,311 ) 183,505
BR Brand Warrants $ 26.24 October 28, 2024 — 200,000 — 200,000
Total 821,816 200,000 (638,311 ) 383,505
For the three months ended March 31, 2020
Wunderlich Warrants $ 17.50 July 3, 2022 183,505 — — 183,505
BR Brand Warrants $ 26.24 October 28, 2024 200,000 — — 200,000
Total 383,505 — — 383,505 (q)
Equity Investment bebe
stores, inc. At
March 31, 2020, the Company had a 30.5% ownership interest in bebe stores, inc. ("bebe"). The equity ownership in
bebe is accounted for under the equity method of accounting and is included in prepaid expenses and other assets in the condensed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March 31, 2020, the Company had purchased 6,159,550 shares of National Holdings' common stock,
representing 46.8% of National Holdings' outstanding shares, at $3.25 per share. The carrying value for the National Holdings
investment is included in prepaid expenses and other assets in the condensed consolidated balance sheets. The equity ownership
in National Holdings is accounted for under the equity method of accounting. As
of March 31, 2020, the carrying values of the Company's investments in bebe and National Holdings exceeded their fair values
based on their quoted market prices. In light of these facts, the Company evaluated its investments in bebe and National Holdings
for impairment. The Company utilized no bright- line tests in such evaluations. Based on the available facts and information regarding
the operating results of both entities,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se investments
and it is possible that impairment losses will be recorded in earnings in future periods based on changes in facts and circumstances
or intentions. (r)
Loan Participations Sold As
of March 31, 2020,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t>
  </si>
  <si>
    <t>Acquisitions</t>
  </si>
  <si>
    <t>Business Combinations [Abstract]</t>
  </si>
  <si>
    <t>ACQUISITIONS</t>
  </si>
  <si>
    <t xml:space="preserve">NOTE
3—ACQUISITIONS Membership
Interest Purchase Agreement with BR Brand Acquisition LLC On
October 11, 2019, the Company and B. Riley Brand Management LLC, an indirect wholly-owned subsidiary of the Company (the "B.
Riley Member"), entered into a Membership Interest Purchase Agreement (the "MIPA") with BR Brand Acquisition
LLC (the "BR Brand Member") and BR Brand, pursuant to which the B. Riley Member acquired a majority of the equity
interest in BR Brand. The closing of the transactions in accordance with the MIPA (the "Closing") occurred on October
28, 2019. The
B. Riley Member completed the Closing of a majority of the equity interest in BR Brand pursuant to the terms of the MIPA in exchange
for (i) aggregate consideration of $116,500 in cash and (ii) warrant consideration of $990 from the issuance by the Company to
Bluestar Alliance LLC ("Bluestar"), an affiliate of the BR Brand Member, of a warrant to purchase up to 200,000 shares
of the Company's common stock at an exercise price per share equal to $26.24. One-third of the shares of common stock issuable
under the warrant immediately vested and became exercisable upon issuance at the Closing, and the remaining two-thirds of
such shares of common stock will vest and become exercisable following the first and/or second anniversaries of the Closing, subject
to BR Brand's (or another related joint venture with Bluestar) satisfaction of specified financial performance targets.
The fair value of the non-controlling interest in the amount of $29,373 was determined based on the relative fair value of the
net assets acquired. The Company incurred $570 of transaction costs in connection with the acquisition. In
connection with the Closing, (i) the BR Brand Member has caused the transfer of certain trademarks, domain names, license agreements
and related assets from existing brand owners to BR Brand and (ii) the Company, Bluestar and certain of their affiliates (including
the B. Riley Member and the BR Brand Member) entered into an amended and restated operating agreement for BR Brand and certain
other commercial agreements. The
Company evaluated the transaction under the Financial Accounting Standards Board ("FASB") Accounting Standards Codification
("ASC") Topic 805, Business Combinations, and Accounting Standards Update ("ASU") 2017-01, Business Combinations:
Clarifying the Definition of a Business. Based on this evaluation, the Company has determined that the acquisition did not meet
the definition of a business and, therefore, has accounted for the transaction as an acquisition of assets. The fair value of
the assets acquired, including transaction costs, have been reflected in the accompanying financial statements as follows:
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t>
  </si>
  <si>
    <t>Restructuring Charge</t>
  </si>
  <si>
    <t>Restructuring Charge [Abstract]</t>
  </si>
  <si>
    <t>RESTRUCTURING CHARGE</t>
  </si>
  <si>
    <t xml:space="preserve">NOTE
4— RESTRUCTURING CHARGE The
Company did not record any restructuring charges for the three months ended March 31, 2020. The Company recorded restructuring
charges in the amount of $147 for the three months ended March 31, 2019. The
restructuring charge of $147 during the three months ended March 31, 2019 was primarily related to severance costs for magicJack
employees from a reduction in workforce in the Principal Investments – United Online and magicJack segment. The
following tables summarize the changes in accrued restructuring charge during the three months ended March 31, 2020 and
2019:
Three Months Ended
March 31,
2020 2019
Balance, beginning of period $ 1,600 3,855
Restructuring charge — 147
Cash paid (316 ) (636 )
Non-cash items — 18
Balance, end of period $ 1,284 $ 3,384 The
following tables summarize the restructuring activities by reportable segment during the three months ended March 31, 2019:
Three Months Ended March 31, 2019
Principal
Investments -
United Online
Capital Markets and Corporate Total
Restructuring charge:
Employee termination costs $ — $ 176 $ — $ 176
Facility closure and consolidation charge (recovery) (29 ) — — (29 )
Total restructuring charge $ (29 ) $ 176 $ — $ 147 </t>
  </si>
  <si>
    <t>Securities Lending</t>
  </si>
  <si>
    <t>Securities Lending [Abstract]</t>
  </si>
  <si>
    <t>SECURITIES LENDING</t>
  </si>
  <si>
    <t>NOTE
5—SECURITIES LENDING The
following table presents the contractual gross and net securities borrowing and lending balances and the related offsetting amount
as of March 31, 2020 and December 31, 2019:
Amounts
not
offset
in the
consolidated
balance
Gross
amounts Net
amounts sheets
but eligible for
offset
in the included offsetting
Gross
amounts consolidated balance in the
consolidated upon
counterparty
recognized sheets (1) balance
sheets default (2) Net
amounts
As of March 31, 2020
Securities
borrowed $ 674,163 $ — $ 674,163 $ 674,163 $ —
Securities loaned $ 670,859 $ — $ 670,859 $ 670,859 $ —
As of December 31,
2019
Securities borrowed $ 814,331 $ — $ 814,331 $ 814,331 $ —
Securities loaned $ 810,495 $ — $ 810,495 $ 810,495 $ —
(1) Includes financial instruments subject to enforceable
master netting provisions that are permitted to be offset to the extent an event of
(2) Includes the amount of cash collateral held/posted.</t>
  </si>
  <si>
    <t>Accounts Receivable</t>
  </si>
  <si>
    <t>Receivables [Abstract]</t>
  </si>
  <si>
    <t>ACCOUNTS RECEIVABLE</t>
  </si>
  <si>
    <t xml:space="preserve">NOTE
6—ACCOUNTS RECEIVABLE The
components of accounts receivable, net, include the following:
March 31, December 31,
2020 2019
Accounts receivable $ 34,500 $ 36,385
Investment banking fees, commissions and other receivables 9,607 8,043
Unbilled receivables 4,581 3,710
Total accounts receivable 48,688 48,138
Allowance for doubtful accounts (2,238 ) (1,514 )
Accounts receivable, net $ 46,450 $ 46,624 Additions
and changes to the allowance for doubtful accounts consist of the following:
Three Months Ended
March 31,
2020 2019
Balance, beginning of period $ 1,514 696
Add: Additions to reserve 1,141 233
Less: Write-offs (417 ) (163 )
Less: Recovery — —
Balance, end of period $ 2,238 $ 766 </t>
  </si>
  <si>
    <t>Goodwill and Other Intangible Assets</t>
  </si>
  <si>
    <t>Goodwill and Intangible Assets Disclosure [Abstract]</t>
  </si>
  <si>
    <t>GOODWILL AND OTHER INTANGIBLE ASSETS</t>
  </si>
  <si>
    <t>NOTE
7—GOODWILL AND OTHER INTANGIBLE ASSETS Goodwill
was $223,697 at both March 31, 2020 and December 31, 2019. Intangible
assets consisted of the following:
As of March 31, 2020 As of December 31, 2019
Gross Gross
Carrying Accumulated Intangibles Carrying Accumulated Intangibles
Useful Life Value Amortization Net Value Amortization Net
Amortizable assets:
Customer relationships 2 to 16 Years $ 99,008 $ 30,528 $ 68,480 $ 99,008 $ 27,269 $ 71,739
Domain names 7 Years 230 123 107 233 117 116
Advertising relationships 8 Years 100 47 53 100 44 56
Internally developed software and other intangibles 0.5 to 5 Years 11,765 5,456 6,309 11,765 4,843 6,922
Trademarks 7 to 10 Years 4,600 1,465 3,135 4,600 1,324 3,276
Total 115,703 37,619 78,084 115,706 33,597 82,109
Non-amortizable assets:
Tradenames 134,416 — 134,416 138,416 — 138,416
Total intangible assets $ 250,119 $ 37,619 $ 212,500 $ 254,122 $ 33,597 $ 220,525 Amortization expense was
$4,024 and $3,377 for the three months ended March 31, 2020 and 2019, respectively. At March 31, 2020, estimated future amortization
expense was $11,689, $15,218, $14,564, $12,573 and $8,486 for the years ended December 31, 2020 (remaining nine months), 2021,
2022, 2023 and 2024, respectively. The estimated future amortization expense after December
31, 2024 was $15,553. In
the first quarter of 2020, in accordance with ASU 2017-04, Intangibles-Goodwill and Other (Topic 350): Simplifying the Test for
Goodwill Impairment, 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In the three
months ended March 31, 2020, the Company recognized an impairment charge of $4,000 for the indefinite-lived tradenames in the
Brands segment. We will continue to monitor the impacts of the COVID-19 outbreak in future quarters. Changes in our forecasts
could cause the book values of indefinite-lived tradenames to exceed fair values which may result in additional impairment charges
in future periods.</t>
  </si>
  <si>
    <t>Notes Payable</t>
  </si>
  <si>
    <t>Line of Credit Facility [Abstract]</t>
  </si>
  <si>
    <t>NOTES PAYABLE</t>
  </si>
  <si>
    <t>NOTE
8—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277 and $481 for the three months
ended March 31, 2020 and 2019, respectively. There was no outstanding balance on this credit facility at March 31, 2020. The outstanding
balance on this credit facility was $37,096 at December 31, 2019. At March 31, 2020, there were no open letters of credit outstanding. We
are in compliance with all financial covenants in the asset based credit facility at March 31, 2020. Other
Notes Payable Notes
payable include notes payable to a clearing organization for one of the Company's broker dealers. The notes payable accrue
interest at the prime rate plus 2.0% (6.75% at March 31, 2020) payable annually, maturing January 31, 2022. At March 31, 2020
and December 31, 2019, the outstanding balance for the notes payable was $714 and $1,071, respectively. Interest expense was $15
and $23 for the three months ended March 31, 2020 and 2019, respectively.</t>
  </si>
  <si>
    <t>Term Loan</t>
  </si>
  <si>
    <t>Long-term Construction Loan [Abstract]</t>
  </si>
  <si>
    <t>TERM LOAN</t>
  </si>
  <si>
    <t>NOTE
9—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Borrowings under the BRPAC Credit Agreement bear interest at a rate equal to (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 At March 31, 2020, the interest rate on
the BRPAC Credit Agreement was at 3.74%. Interest payments are to be made each one, three or six months. Amounts outstanding under
the BRPAC Credit Agreement are due in quarterly installments commencing on March 31, 2019 with any remaining amounts outstanding
due at maturity. For the $80,000 loan, quarterly installments from March 31, 2020 to December 31, 2022 are in the amount of $4,244
per quarter and from March 31, 2023 to December 31, 2023 are $2,122 per quarter. For the $10,000 loan, quarterly installments
from March 31, 2020 to December 31, 2022 are $566 per quarter and from March 31, 2023 to December 31, 2023 are $265 per quarter.
As of March 31, 2020 and December 31, 2019, the outstanding balance on the term loan was $61,932 (net of unamortized debt issuance
costs of $524) and $66,666 (net of unamortized debt issuance costs of $600), respectively. Interest expense on the term loan during
the three months ended March 31, 2020 and 2019 was $829 (including amortization of deferred debt issuance costs of $76) and $1,278
(including amortization of deferred debt issuance costs of $88), respectively. We
are in compliance with all financial covenants in the BRPAC Credit Agreement at March 31, 2020.</t>
  </si>
  <si>
    <t>Senior Notes Payable</t>
  </si>
  <si>
    <t>Notes Payable [Abstract]</t>
  </si>
  <si>
    <t>SENIOR NOTES PAYABLE</t>
  </si>
  <si>
    <t>NOTE
10—SENIOR NOTES PAYABLE Senior
notes payable, net, are comprised of the following:
March 31, December 31,
2020 2019
7.50% Senior notes due May 31, 2027 $ 125,536 $ 117,954
7.25% Senior notes due December 31, 2027 122,545 120,126
7.375% Senior notes due May 31, 2023 127,358 122,140
6.875% Senior notes due September 30, 2023 113,109 105,952
6.75% Senior notes due May 31, 2024 110,476 106,589
6.50% Senior notes due September 30, 2026 134,657 124,226
6.375% Senior notes due February 28, 2025 130,942 —
864,623 696,987
Less: Unamortized debt issuance costs (11,100 ) (8,875 )
$ 853,523 $ 688,112 During
the three months ended March 31, 2020, the Company issued $38,828 of senior notes due with maturities dates ranging from May 2023
to December 2027 pursuant to At the Market Issuance Sales Agreements with B. Riley FBR, Inc. which governs the program of at-the-market
sales of the Company's senior notes. A series of prospectus supplements were filed by the Company with the SEC which allowed
the Company to sell these senior notes. On
February 12, 2020, the Company issued $132,250 of senior notes due in February 2025 ("6.375% 2025 Notes") pursuant
to the prospectus supplement dated February 10, 2020. Interest on the 6.375% 2025 Notes is payable quarterly at 6.375%. The 6.375%
2025 Notes are unsecured and due and payable in full on February 28, 2025. In connection with the issuance of the 6.375% 2025
Notes, the Company received net proceeds of $129,233 (after underwriting commissions, fees and other issuance costs of $3,017). During
March 2020, the Company repurchased bonds with an aggregate face value of $3,443 for $1,829 resulting in a gain net of
expenses and original issue discount of $1,556 during the three months ended March 31, 2020. As part of the repurchase, the Company
paid $30 in interest accrued through the date of each respective repurchase. At March 31, 2020
and December 31, 2019, the total senior notes outstanding was $853,523 (net of unamortized debt issue costs of $11,100) and $688,112
(net of unamortized debt issue costs of $8,875) with a weighted average interest rate of 6.94% and 7.05%, respectively. Interest
on senior notes is payable on a quarterly basis. Sales
Agreement Prospectus to Issue Up to $150,000 of Senior Notes On
February 14, 2020, the Company entered into a new At Market Issuance Sales Agreement (the "February 2020 Sales Agreement")
with B. Riley FBR, Inc. governing a program of at-the-market sales of certain of the Company's senior notes. The most recent
sales agreement prospectus was filed by the Company with the SEC on February 14, 2020 (the "February 2020 Sales Agreement
Prospectus"). The Sales Agreement Prospectus allows the Company to sell up to $150,000 of certain of the Company's
senior notes pursuant to an effective Registration Statement on Form S-3. As of March 31, 2020, the Company had $148,415 remaining
availability under the February 2020 Sales Agreement.</t>
  </si>
  <si>
    <t>Revenue from Contracts with Customers</t>
  </si>
  <si>
    <t>Revenue from Contract with Customer [Abstract]</t>
  </si>
  <si>
    <t>REVENUE FROM CONTRACTS WITH CUSTOMERS</t>
  </si>
  <si>
    <t>NOTE
11—REVENUE FROM CONTRACTS WITH CUSTOMERS Revenue
from contracts with customers by reportable segment for the three months ended March 31, 2020 and 2019 is as follows:
Three Months Ended March 31, 2020
Reportable Segment
Principal
Investments -
Capital Auction and Valuation and United
Markets Liquidation Appraisal magicJack Brands Total
Corporate finance, consulting and investment banking fees $ 67,382 $ — $ — $ — $ — $ 67,382
Wealth and asset management fees 20,320 — — — — 20,320
Commissions, fees and reimbursed expenses 14,470 16,178 8,788 — — 39,436
Subscription services — — — 18,833 — 18,833
Service contract revenues — 4,483 — — — 4,483
Advertising, licensing and other — — — 3,889 3,801 7,690
Total revenues from contracts with customers 102,172 20,661 8,788 22,722 3,801 158,144
Interest income - Loans and securities lending 21,851 — — — — 21,851
Trading losses on investments (164,516 ) — — — — (164,516 )
Fair value adjustment on loans (17,926 ) — — — — (17,926 )
Other 2,241 — — — — 2,241
Total revenues $ (56,178 ) $ 20,661 $ 8,788 $ 22,722 $ 3,801 $ (206 )
Three Months Ended March 31, 2019
Reportable Segment
Principal
Investments -
Capital Auction and Valuation and United
Markets Liquidation Appraisal magicJack Brands Total
Corporate finance, consulting and investment banking fees $ 17,836 $ — $ — $ — $ — $ 17,836
Wealth and asset management fees 17,535 — — — — 17,535
Commissions, fees and reimbursed expenses 10,897 7,633 8,583 — — 27,113
Subscription services — — — 22,398 — 22,398
Service contract revenues — 13,076 — — — 13,076
Advertising, licensing and other — — — 5,137 — 5,137
Total revenues from contracts with customers 46,268 20,709 8,583 27,535 — 103,095
Interest income - Loans and securities lending 11,420 — — — — 11,420
Trading gains on investments 25,916 — — — — 25,916
Fair value adjustment on loans (49 ) — — — — (49 )
Other 1,746 — — — — 1,746
Total revenues $ 85,301 $ 20,709 $ 8,583 $ 27,535 $ — $ 142,128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6,450 and $46,624 at March 31, 2020 and
December 31, 2019, respectively. The Company had no significant impairments related to these receivables during the three months
ended March 31, 2020. The Company's deferred revenue primarily relates to retainer and milestone fees received from corporate
finance and investment banking advisory engagements, asset management agreements, Valuation and Appraisal engagements and subscription
services where the performance obligation has not yet been satisfied. Deferred revenue at March 31, 2020 and December 31, 2019
was $73,709 and $67,121, respectively. During the three months ended March 31, 2020 and 2019, the Company recognized revenue of
$13,987 and $13,234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460 and $450 at March 31, 2020 and December 31, 2019, respectively, and are recorded
in prepaid expenses and other assets in the condensed consolidated balance sheets. For the three months ended March 31, 2020 and
2019, the Company recognized expenses of $72 and $601 related to capitalized costs to fulfill a contract, respectively. There
were no significant impairment charges recognized in relation to these capitalized costs during the three months ended March 31,
2020 and 2019.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0.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March 31, 2020.</t>
  </si>
  <si>
    <t>Income Taxes</t>
  </si>
  <si>
    <t>Income Tax Disclosure [Abstract]</t>
  </si>
  <si>
    <t>INCOME TAXES</t>
  </si>
  <si>
    <t>NOTE
12—INCOME TAXES The
Company's effective income tax rate was a benefit of 27.4% and provision of 28.0% for the three months ended March 31, 2020
and 2019, respectively. As
of March 2020, the Company had federal net operating loss carryforwards of $53,932 and state net operating loss carryforwards
of $64,088. The Company's federal net operating loss carryforwards will expire in the tax years commencing in December 31,
2032 through December 31, 2037. The state net operating loss carryforwards will expire in the tax years commencing in December
31, 2029.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March 31, 2020,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945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6 to 2019.</t>
  </si>
  <si>
    <t>Earnings Per Share</t>
  </si>
  <si>
    <t>Earnings Per Share [Abstract]</t>
  </si>
  <si>
    <t>EARNINGS PER SHARE</t>
  </si>
  <si>
    <t xml:space="preserve">NOTE
13—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20 and 387,365 common shares in 2019 that are held in escrow and subject to forfeiture. The common shares held
in escrow includes 387,365 common shares that are subject to forfeiture to indemnify the Company for certain representations and
warranties in connection with the acquisition of Wunderlich. The shares that remain in escrow are subject to forfeiture upon the
final settlement of claims as more fully described in the related escrow instructions. Dilutive common shares outstanding includes
contingently issuable shares that are currently in escrow and subject to release if the conditions for the final settlement of
claims in accordance with the escrow instructions were satisfied at the end of the respective years. Securities that could potentially
dilute basic net income per share in the future that were not included in the computation of diluted net income per share were
1,820,178 and 1,952,868 for the three months ended March 31, 2020 and 2019, respectively, because to do so would have been anti-dilutive. Basic
and diluted earnings per share were calculated as follows:
Three Months Ended
March 31,
2020 2019
Net (loss) income attributable to B. Riley Financial, Inc. $ (98,665 ) $ 8,023
Preferred stock dividends (1,055 ) —
Net (loss) income applicable to common shareholders $ (99,720 ) $ 8,023
Weighted average common shares outstanding:
Basic 26,028,613 26,217,215
Effect of dilutive potential common shares:
Restricted stock units and warrants — 352,938
Contingently issuable shares — 117,378
Diluted 26,028,613 26,687,531
Basic income per common share $ (3.83 ) $ 0.31
Diluted income per common share $ (3.83 ) $ 0.30 </t>
  </si>
  <si>
    <t>Commitments and Contingencies</t>
  </si>
  <si>
    <t>Commitments and Contingencies Disclosure [Abstract]</t>
  </si>
  <si>
    <t>COMMITMENTS AND CONTINGENCIES</t>
  </si>
  <si>
    <t>NOTE
14—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August 11, 2017, a putative class action lawsuit titled Freedman v. magicJack VocalTec Ltd. et al., Case 9-17-cv-80940, was filed
against magicJack and its Board of Directors in the United States District Court for the Southern District of Florida (Case No:
9:17-cv-80940-RLR). Oral arguments were held on for January 17, 2020 and the Company is awaiting the court's decision. The
Company cannot estimate the amount of potential liability, if any, that could arise from this matter.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Court ordered mediation before a federal magistrate took place on August 6, 2019, with no resolution. In December 2019,
the Court remanded the case to state court.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On April 7, 2020, the arbitration panel issued an award against B.
Riley Wealth Management, LLC (formerly, Wunderlich Securities, Inc.) and Gary Wunderlich holding each party jointly and severally
liable for damages, costs and expenses in an aggregate amount of $11,400. The Company recorded a loss accrual in the consolidated
financial statements during the three months ended March 31, 2020. The Company filed a petition to vacate the arbitration award
in the U.S. District Court for the Southern District of New York on May 5, 2020. In December 2015, magicJack
received a Letter of Inquiry (the "2015 LOI") from the Enforcement Bureau (the "Bureau") of the Federal
Communications Commission ("FCC") in which the Bureau indicated that it was investigating whether magicJack was subject
to the FCC's rules applicable to interconnected VoIP providers. magicJack believes that it is not an interconnected VoIP
provider under current regulations and is not subject to the FCC rules. Previously, magicJack received similar letters of inquiry
in 2010 and 2013, neither of which resulted in any enforcement action. magicJack responded to the 2015 LOI in February 2016. magicJack
is currently participating in discussions with the FCC regarding a potential settlement. (b)
Tax Contingencies magicJack
believes that it files all required tax returns and pays all required federal, state and municipal taxes (such as sales, excise,
utility, and ad valorem taxes), fees and surcharges. magicJack is the subject of inquiries and examinations by various states
and municipalities in the normal course of business. In accordance with generally accepted accounting principles, magicJack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magicJack believes
any possible claims are without merit and vigorously defends its rights. However, if a government entity were to prevail in any
matter, it could have a material adverse effect on magicJack's financial condition, results of operation and cash flows.
In addition, it is at least reasonably possible that a potential loss may exist for tax contingencies in addition to the provisions
taken by magicJack. Historically,
magicJack considered the requirements to collect sales taxes under the auspices of a 1991 Supreme Court case, Quill Corp. v. North
Dakota, which established the precedent that a physical presence in the respective state is required for an entity to be subject
to a state's sales and use tax requirements. Accordingly, magicJack had concluded that it did not have nexus for sales tax
in those states in which it had no physical presence (i.e., it had no employees regularly and systematically there and it had
no property there). On June 21, 2018, via South Dakota v. Wayfair, Inc. (No. 17-494) ("Wayfair") the U.S. Supreme
Court reversed its prior ruling and eliminated the "physical presence" requirement. In consideration of the ruling,
magicJack made the decision to start collecting sales tax on direct sales of its magicJack device and access right renewals in
states that have adopted similar "Economic Nexus" laws. magicJack began registering for, collecting and remitting
sales tax to identified jurisdictions during the third quarter of 2018. The Company will continue to monitor the situation and
add additional states if deemed necessary. Though the South Dakota law is to be applied prospectively, it is not certain if other
states may try to enact laws on a retrospective basis based on the Wayfair ruling, and the Company cannot estimate the likelihood
of liability or the potential amount of assessments that could arise from prior periods if other states tried to apply the ruling
on a retrospective basis. In
a letter dated September 12, 2019, the Company received notice that the State of California has selected the Company's 2016
and 2017 California corporate income tax returns for examination. The Company has received the initial information document request
and the first meeting with the auditor scheduled in March 2020 was rescheduled to a date to be determined due to COVID -19. The
Company believes that the positions taken in its 2016 and 2017 California corporate income tax returns are reasonable and appropriate,
however, the Company cannot be sure of the ultimate outcome of the examination and cannot estimate the likelihood of liability
or the amount of potential assessments, if any, that could arise from the examination. (c)
Franchise Group Commitment Letter, Loan Participant Guaranty and CIBC Guarantee Franchise
Group Commitment Letter and Loan Participant Guaranty Commitment
Letter On
February 14, 2020, affiliates of Franchise Group, Inc. (collectively with all of its affiliates, "FRG") entered into
an ABL Credit Agreement (the "Franchise Credit Agreement"), with GACP Finance Co., LLC ("GACP Finance")
as administrative agent and collateral agent, and the lenders from time to time party thereto, pursuant to which the lenders provided
an asset based credit facility to FRG in an aggregate principal amount of $100,000 In connection with the Franchise Credit Agreement,
the Company entered into a commitment letter, dated as of February 14, 2020 (the "Commitment Letter"), pursuant to
which the Company committed to provide a $100,000 asset based lending facility to FRG, on April 14, 2020 if, on or before such
date, the obligations under the Franchise Credit Agreement are not refinanced in full. On May 1, 2020, the Company extended its
commitment under the Commitment Letter until 30 days prior to the maturity date which is currently set forth in the Franchise
Credit Agreement as September 30, 2020. The
Loan Participant Guaranty On
February 14, 2020, FRG, the lenders from time to time party thereto and GACP Finance as administrative agent, entered into a Credit
Agreement (the "Term Loan Credit Agreement"), pursuant to which the lenders provided a term loan facility to FRG in
an aggregate principal amount of $575,000. On
February 19, 2020, the Company entered into a limited guaranty (the "Loan Participant Guaranty") to one of the lenders
under the Term Loan Credit Agreement (the "Loan Participant") pursuant to which the Company guaranteed the payment
when due of certain obligations, including principal, interest, and other amounts payable to the Loan Participant under the Term
Loan Credit Agreement in an amount not to exceed $50,000 plus certain expenses of the Loan Participant and certain protective
advances related to such guaranteed obligations (the "Loan Participant Guaranteed Obligations"). The Loan Participant
may require payment of the Loan Participant Guaranteed Obligations by the Company upon the occurrence of certain guarantor events
of default, including payment or bankruptcy events of default, in each case pursuant to the Term Loan Credit Agreement. The Loan
Participant Guaranty remains in effect until the date that the Loan Participant Guaranteed Obligations have been paid in full. The
Loan Participant Guaranteed Obligations are unsecured obligations of the Company and rank equally in right of payment with all
of the Company's other existing and future unsecured and unsubordinated indebtedness. The Loan Participant Guaranteed Obligations
are effectively subordinated in right of payment to all of the Company's existing and future secured indebtedness and structurally
subordinated to all existing and future indebtedness of the Company's subsidiaries, including trade payables. CIBC
Guaranty On
February 14, 2020, the Company entered into a limited guaranty (the "CIBC Guaranty") in favor of CIBC Bank USA ("CIBC"),
pursuant to which the Company guaranteed the payment when due of certain obligations, including all principal, interest, and other
amounts that shall be at any time payable by FRG under FRG's credit agreement with CIBC and the lenders party thereto, dated
as of May 16, 2019, as amended (the "CIBC Credit Agreement") in an amount not to exceed $125,000 plus certain expenses
of CIBC related to such guaranteed obligations (the "CIBC Guaranteed Obligations"). CIBC may require payment of the
CIBC Guaranteed Obligations by the Company upon the occurrence of either (a) the failure of FRG to pay any principal of any loan
or any reimbursement obligation in respect of any letter of credit disbursement or (b) the failure of FRG to pay any interest
on any loan or on any reimbursement obligation in respect of any letter of credit disbursement within five business days of the
date due, in each case pursuant to the CIBC Credit Agreement. The CIBC Guaranty remains in effect until the earlier of (a) the
date that the CIBC Guaranteed Obligations have been paid in full or (b) June 30, 2020. The
CIBC Guaranteed Obligations are unsecured obligations of the Company and rank equally in right of payment with all of the Company's
other existing and future unsecured and unsubordinated indebtedness. The CIBC Guaranteed Obligations are effectively subordinated
in right of payment to all of the Company's existing and future secured indebtedness and structurally subordinated to all
existing and future indebtedness of the Company's subsidiaries, including trade payables.</t>
  </si>
  <si>
    <t>Share-Based Payments</t>
  </si>
  <si>
    <t>Share-based Payment Arrangement [Abstract]</t>
  </si>
  <si>
    <t>SHARE-BASED PAYMENTS</t>
  </si>
  <si>
    <t>NOTE
15—SHARE-BASED PAYMENTS (a)
Amended and Restated 2009 Stock Incentive Plan Share-
based compensation expense for restricted stock units under the Company's Amended and Restated 2009 Stock Incentive Plan
(the "Plan") was $4,109 and $1,726 for the three months ended March 31, 2020 and 2019, respectively. The
restricted stock units generally vest over a period of one to three years based on continued service. Performance based restricted
stock units generally vest based on both the employee's continued service and the Company's common stock price, as
defined in the grant, achieving a set threshold during the three-year period following the grant.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March 31, 2020, the expected remaining unrecognized share-based compensation expense of $15,238 will be expensed over a weighted
average period of 1.3 years. A
summary of equity incentive award activity for the three months ended March 31, 2020 was as follows:
Weighted
Average
Shares Fair Value
Nonvested at January 1, 2020 2,263,988 $ 12.35
Granted 5,575 24.54
Vested (16,157 ) 19.30
Nonvested at March 31, 2020 2,253,406 $ 12.33 The
total fair value of shares vested during the three months ended March 31, 2020 was $312. (b)
Amended and Restated FBR &amp; Co. 2006 Long-Term Stock Incentive Plan In
connection with the acquisition of FBR &amp; Co. on June 1, 2017, the equity awards previously granted or available for issuance
under the FBR &amp; Co. 2006 Long-Term Stock Incentive Plan (the "FBR Stock Plan") may be issued under the Plan. The
share-based compensation expense in connection with the FBR Stock Plan restricted stock awards was $791 and $767 during the three
months ended March 31, 2020 and 2019, respectively. As of March 31, 2020, the expected remaining unrecognized share-based compensation
expense of $3,833 will be expensed over a weighted average period of 1.6 years. A
summary of equity incentive award activity for the three months ended March 31, 2020 was as follows:
Weighted
Average
Shares Fair Value
Nonvested at January 1, 2020 485,033 $ 18.33
Vested (41,963 ) 15.66
Forfeited (5,306 ) 19.18
Nonvested at March 31, 2020 437,764 $ 18.57 The
total fair value of shares vested under the FBR Stock Plan during the three months ended March 31, 2020 was $657. (c)
2018 Employee Stock Purchase Plan In
connection with the Company's Purchase Plan, share based compensation was $165 and $121 for the three months ended March
31, 2020 and 2019, respectively. At March 31, 2020, there were 592 shares reserved for issuance under the Purchase Plan.</t>
  </si>
  <si>
    <t>Net Capital Requirements</t>
  </si>
  <si>
    <t>Brokers and Dealers [Abstract]</t>
  </si>
  <si>
    <t>NET CAPITAL REQUIREMENTS</t>
  </si>
  <si>
    <t>NOTE
16—NET CAPITAL REQUIREMENTS B.
Riley FBR, MLV and B. Riley Wealth Management ("BRWM"),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March 31, 2020, B. Riley
FBR had net capital of $103,271, which was $100,994 in excess of its required net capital of $2,277; MLV had net capital of $91,
which was $50 in excess of its required net capital of $41; and BRWM had net capital of $5,569, which was $4,975 in excess of
its required net capital of $594.</t>
  </si>
  <si>
    <t>Related Party Transactions</t>
  </si>
  <si>
    <t>Related Party Transactions [Abstract]</t>
  </si>
  <si>
    <t>RELATED PARTY TRANSACTIONS</t>
  </si>
  <si>
    <t>NOTE
17—RELATED PARTY TRANSACTIONS At
March 31, 2020, amounts due from related parties of $4,391 includes $32 from GACP I, L.P. ("GACP I") and $14 from
GACP II, L.P. ("GACP II") for management fees and other operating expenses, $5 due from B. Riley Principal Merger
Corp, a company that consummated its initial public offering on April 11, 2019, and our wholly owned subsidiary, B. Riley Principal
Sponsor Co. LLC, is the Sponsor, and $4,340 due from John Ahn, President of Great American Partners, LLC, our indirect wholly
owned subsidiary ("GACP"), pursuant to a Secured Line of Promissory Note connected with a Transfer Agreement as further
discussed below. At March 31, 2020, amounts due to related parties includes $353 due to CA Global Partners ("CA Global")
for operating expenses related to wholesale and industrial liquidation engagements managed by CA Global on behalf of GA Global
Ptrs, and is included in due to related parties and partners on the accompanying condensed balance sheets. During the three months
ended March 31, 2020, the Company sold a portion of a loan receivable to GACP for $1,800. At March 31, 2020, the Company had sold
loan participations to B. Riley Partners Opportunity Fund, a private equity fund managed by one of our subsidiaries, in the amount
of $12,405, and recorded interest expense of $552 during the three months ended March 31, 2020 related to B. Riley Partners Opportunity
Fund's loan participations. Our executive officer's and board of directors have a 69.8% financial interest, which
includes a financial interest of Bryant Riley, our Co-Chief Executive Officer, of 48.8% in the B. Riley Partners Opportunity Fund
at March 31, 2020. At December 31, 2019, amounts due from related parties of $5,832 included $145 from GACP I and $12 from GACP
II for management fees and other operating expenses, $13 due from B. Riley Principal Merger Corp, and $3,846 due from John Ahn,
pursuant to a Secured Line of Promissory Note connected with a Transfer Agreement as further discussed below. At December 31,
2019, the Company had outstanding loan to participations to B. Riley Partners Opportunity Fund in the amount of $12,478 On
April 1, 2019, 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March 31, 2020, the principal and accrued interest on the Note were $4,291 (amount transferred as of March
31, 2020) and $49, respectively. For the three months ended March 31, 2020 interest earned on the Note was $74 The Company periodically
participates in loans and financing arrangements in respect of companies in which the Company has an equity ownership and representation
on the board of directors or equivalent body. The Company may also provide consulting services or investment banking services
to raise capital for these companies. These transactions can be summarized as follows: Sonim The
Company has a loan receivable due from Sonim Technologies, Inc. ("Sonim") that is included in loans receivable at
fair value with a fair value of $9,155 and $9,603 at March 31, 2020 and December 31, 2019, respectively. The principal amount
due on the loan at March 31, 2020 was $10,170, interest is payable at 10.0% per annum with a maturity date of September 1, 2022.
During the three months ended March 31, 2020, the Company received principal payments in the amount of $88. A portion of the loan
receivable is convertible into common stock of Sonim at $8.87 per share depending on when the Company elects to exercise its'
option to convert the principal balance of the loan into common stock of Sonim. The
original loan was made in October 2017 in connection with the Company's initial investment in common stock and preferred
stock that was purchased from Sonim's existing shareholders. In October 2017, the
Company also entered into a management services agreement with Sonim to provide advisory and consulting services for management
fees of up to $200 per year. The management services agreement was terminated in September 2019. Babcock
and Wilcox The
Company has a last-out term loan receivable due from Babcock &amp; Wilcox Enterprises, Inc. ("B&amp;W") that is included
in loans receivable, at fair value with a fair value of $104,998 at March 31, 2020. As of December 31, 2019, the last-out term
loan was included in loans receivable, at cost with a carrying value of $109,147. The carrying value of the loan was comprised
of the principal amount of $113,330 less original issue discount of $4,183 at December 31, 2019. Interest is payable monthly at
the fixed rate of 12.0% per annum. The loan was made to B&amp;W as part of various amendments to B&amp;W's existing credit
agreement with other lenders not related to the Company. In connection with making the loan to B&amp;W, in April 2019 the Company
received warrants to purchase 1,666,667 shares of common stock of B&amp;W with an exercise price of $0.01 per share. The option
to exercise the warrants expires on April 5, 2022.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Under this agreement, fees for services provided are $750 per
annum, paid monthly. In addition, subject to the achievement of certain performance objectives as determined by B&amp;W's
compensation committee of the board, a bonus or bonuses may also be earned and payable to the Company. On January 31, 2020, the
Company provided B&amp;W with $30,000 of additional last-out term loans pursuant to new amendments to B&amp;W's existing
credit agreement discussed above. The additional last-out term loan receivable due from B&amp;W is included in loans receivable,
at fair value with a fair value of $27,603 at March 31, 2020. Pursuant to the new amendment, the Company also agreed upon a term
sheet pursuant to which B&amp;W would undertake a refinancing transaction on or prior to May 11, 2020 (the "Refinancing")
and B&amp;W and the existing lenders would amend and restate the credit agreement. As part of the Refinancing, the size of the
B&amp;W's board of directors may also be reduced to five members, with the Company retaining the ability to appoint two
members. On January 31, 2020, the Company also entered into a letter agreement with B&amp;W (the "Backstop Commitment Letter")
pursuant to which the Company agreed to fund any shortfall in the $200,000 of new debt or equity financing required as part of
the terms of the Refinancing to the extent such amounts have not been raised from third parties on the same terms contemplated
by the Refinancing. The Company, B&amp;W and the lenders that are a party to B&amp;W's existing credit agreement are in
negotiations to amend and restate B&amp;W's existing credit agreement, which would include, among other things, an extension
of the maturity of amounts outstanding under the credit facility, the termination of the Backstop Commitment Letter, the commitment
by an affiliate of the Company to provide up to $70,000 in additional term loan financing incrementally over the duration of the
amended credit facility, and a limited guaranty by the Company of B&amp;W's obligations under the amended credit facility. Maven
The
Company has loans receivable due from theMaven, Inc. ("Maven") that are included in loans receivable, at fair value
with a fair value of $25,572 and $21,150 at March 31, 2020 and December 31, 2019, respectively. The Company also has a loan receivable
due from Maven that is included loans receivable, at fair value with a fair value of $44,323 March 31, 2020. As of December 31,
2019, the loan was included in loans receivable, at cost with a carrying value of $47,933. The loan receivable was comprised of
the principal balance due in the amount of $49,921, less original issue discount of $1,988 at December 31, 2019. Interest on these
loans is payable at rates of 12.0% to 15.0% per annum with maturity dates through June 2022. Franchise
Group The Company has a
loan receivable due from Vitamin Shoppe, a subsidiary of Franchise Group, Inc., ("Vitamin Shoppe") that is included
in loans receivable, at fair value with a fair value of $4,651 and $4,951 at March 31, 2020 and December 31, 2019, respectively.
Interest is payable at 13.7% per annum with a maturity date of December 16, 2022. During the three months ended March 31, 2020,
the Company recognized $7,160 of advisory fees from FRG in connection with FRG's capital rasing and acquisition transactions. The
Company also entered into a Commitment Letter, Loan Participant Guaranty and CIBC Guarantee with FRG as disclosed above in Note
14 – Commitments and Contingencies.</t>
  </si>
  <si>
    <t>Business Segments</t>
  </si>
  <si>
    <t>Segment Reporting [Abstract]</t>
  </si>
  <si>
    <t>BUSINESS SEGMENTS</t>
  </si>
  <si>
    <t>NOTE
18—BUSINESS SEGMENTS The
Company's business is classified into the Capital Markets segment, Auction and Liquidation segment, Valuation and Appraisal
segment, Principal Investments — United Online and magicJack segment, and Brands segment. These reportable segments are
all distinct businesses, each with a different marketing strategy and management structure. The
following is a summary of certain financial data for each of the Company's reportable segments:
Three Months Ended
March 31,
2020 2019
Capital Markets segment:
Revenues - Services and fees $ 104,413 48,014
Trading (losses) income and fair value adjustments on loans (182,442 ) 25,867
Interest income - Loans and securities lending 21,851 11,420
Total revenues (56,178 ) 85,301
Selling, general and administrative expenses (54,711 ) (63,389 )
Restructuring recovery — 29
Interest expense - Securities lending and loan participations sold (8,473 ) (6,804 )
Depreciation and amortization (1,105 ) (1,276 )
Segment (loss) income (120,467 ) 13,861
Auction and Liquidation segment:
Revenues - Services and fees 20,661 20,709
Direct cost of services (14,816 ) (6,274 )
Cost of goods sold (29 ) (14 )
Selling, general and administrative expenses (1,526 ) (2,915 )
Depreciation and amortization (1 ) (2 )
Segment income 4,289 11,504
Valuation and Appraisal segment:
Revenues - Services and fees 8,788 8,583
Selling, general and administrative expenses (6,867 ) (7,187 )
Depreciation and amortization (41 ) (33 )
Segment income 1,880 1,363
Principal Investments - United Online and magicJack segment:
Revenues - Services and fees 21,718 26,590
Revenues - Sale of goods 1,004 945
Total revenues 22,722 27,535
Direct cost of services (5,136 ) (7,842 )
Cost of goods sold (740 ) (1,105 )
Selling, general and administrative expenses (5,463 ) (7,020 )
Depreciation and amortization (2,879 ) (3,463 )
Restructuring charge — (176 )
Segment income 8,504 7,929
Brands segment:
Revenues - Services and fees 3,801 —
Selling, general and administrative expenses (904 ) —
Depreciation and amortization (714 ) —
Impairment of tradenames (4,000 ) —
Segment loss (1,817 ) —
Consolidated operating (loss) income from reportable segments (107,611 ) 34,657
Corporate and other expenses (13,533 ) (9,679 )
Interest income 246 637
Loss on equity investments (236 ) (3,762 )
Interest expense (15,654 ) (10,770 )
(Loss) income before income taxes (136,788 ) 11,083
Benefit (provision) for income taxes 37,539 (3,104 )
Net (loss) income (99,249 ) 7,979
Net loss attributable to noncontrolling interests (584 ) (44 )
Net (loss) income attributable to B. Riley Financial, Inc. (98,665 ) 8,023
Preferred stock dividends 1,055 —
Net (loss) income available to common shareholders $ (99,720 ) $ 8,023 The
following table presents revenues by geographical area:
Three Months Ended
March 31,
2020 2019
Revenues:
Revenues - Services and fees:
North America $ 158,466 $ 103,820
Australia 664 15
Europe 251 61
Total Revenues - Services and fees $ 159,381 $ 103,896
Trading (losses) income and fair value adjustments on loans $ (182,442 ) $ 25,867
North America
Revenues - Sale of goods
North America $ 1,004 $ 945
Revenues - Interest income - Loans and securities lending:
North America $ 21,851 $ 11,420
Total Revenues:
North America $ (1,121 ) $ 142,052
Australia 664 15
Europe 251 61
Total Revenues $ (206 ) $ 142,128 During
the three months ended March 31, 2020 and 2019, long-lived assets, which consist of property and equipment and other assets, of
$12,223 and $12,727, respectively, were located in North America. Segment
assets are not reported to, or used by, the Company's Chief Operating Decision Maker to allocate resources to, or assess performance
of, the segments and therefore, total segment assets have not been disclosed.</t>
  </si>
  <si>
    <t>Summary of Significant Accounting Policies (Policies)</t>
  </si>
  <si>
    <t>Principles of Consolidation and Basis of Presentation</t>
  </si>
  <si>
    <t>(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9, filed with the SEC on March 10, 2020. The results of operations for the three months
ended March 31, 2020 are not necessarily indicative of the operating results to be expected for the full fiscal year or any future
periods.</t>
  </si>
  <si>
    <t>Use of Estimates</t>
  </si>
  <si>
    <t>(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 receivables, allowance for doubtful accounts, the fair value of intangible assets and
goodwill, the fair value of mandatorily redeemable noncontrolling interests, fair value of share based arrangements,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t>
  </si>
  <si>
    <t>Interest Expense — Securities Lending Activities and Loan Participations Sold</t>
  </si>
  <si>
    <t>(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7,921 and $6,804 for the three months ended March 31, 2020 and 2019, respectively. Loan participations sold
as of March 31, 3020 totaled $12,405. Interest expense from loan participations sold totaled $552 for the three months ended March
31, 2020.</t>
  </si>
  <si>
    <t>Concentration of Risk</t>
  </si>
  <si>
    <t>(d)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Revenues in the Brands segment are primarily generated in the United
States and Canada.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s</t>
  </si>
  <si>
    <t>(e)
Advertising Expenses The
Company expenses advertising costs, which consist primarily of costs for printed materials, as incurred. Advertising costs totaled
$841 and $362 for the three months ended March 31, 2020 and 2019, respectively. Advertising expense is included as a component
of selling, general and administrative expenses in the accompanying condensed consolidated statements of operations.</t>
  </si>
  <si>
    <t>Share-Based Compensation</t>
  </si>
  <si>
    <t xml:space="preserve">(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t>
  </si>
  <si>
    <t>(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h)
Cash and Cash Equivalents The
Company considers all highly liquid investments with a maturity of three months or less when purchased to be cash equivalents.</t>
  </si>
  <si>
    <t>Restricted Cash</t>
  </si>
  <si>
    <t>(i)
Restricted Cash As
of March 31, 2020 and December 31, 2019, restricted cash balance of $471 related to one of the Company's telecommunication
suppliers.</t>
  </si>
  <si>
    <t>Securities Borrowed and Securities Loaned</t>
  </si>
  <si>
    <t>(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t>
  </si>
  <si>
    <t>Property and Equipment</t>
  </si>
  <si>
    <t>(k)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932
and $1,536 for the three months ended March 31, 2020 and 2019, respectively.</t>
  </si>
  <si>
    <t>Loans Receivable</t>
  </si>
  <si>
    <t>(l)
Loans Receivable Loans receivable, at
fair value are loans held for investment that are accounted for at fair value under the fair value option.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As of March 31, 2020 and December 31, 2019, loans receivable, at fair value totaled $326,299 and $43,338,
respectively, with various maturities through December 2024. As of March 31, 2020 and December 31, 2019, loans receivable, at fair
value had principal balances totaling $339,630 and $32,691, respectively, with cost basis, net of unamortized costs, origination
fees, premiums and discounts, totaling $333,466 and $32,578, respectively. During the three months ended March 31, 2020, the Company
recorded unrealized losses of $17,926 on the loans receivable, at fair value, which is included in trading (losses) income and fair value adjustments on loans on
the condensed consolidated statement of operations. Loans
receivable, at cost are measured at historical cost and reported at their outstanding principal balances net of any unearned income,
charge-offs, unamortized deferred fees and costs on originated loans, and for purchased loans, net of any unamortized premiums
or discounts. As of December 31, 2019, loans receivable at cost had a carrying value of $225,848. Interest income on
loans receivable is recognized based on the stated rate of the loan and the unpaid principal balance plus the amortization of
any costs, origination fees, premiums and discounts and is included in interest income - loans and securities lending on the condensed
consolidated statement of operations. Loan origination fees and certain direct origination costs are deferred and recognized as
adjustments to interest income over the lives of the related loans. Unearned income, discounts and premiums are amortized to interest
income using a level yield methodology.</t>
  </si>
  <si>
    <t>Securities and Other Investments Owned and Securities Sold Not Yet Purchased</t>
  </si>
  <si>
    <t xml:space="preserve">(m)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0 and December 31, 2019, the Company's securities and other investments owned and securities sold not yet
purchased at fair value consisted of the following securities:
March 31, December 31,
2020 2019
Securities and other investments owned:
Equity securities $ 234,867 $ 353,162
Corporate bonds 18,429 19,020
Other fixed income securities 5,243 8,414
Partnership interests and other 29,247 27,617
$ 287,786 $ 408,213
Securities sold not yet purchased:
Equity securities $ 124 $ 5,360
Corporate bonds 13,361 33,436
Other fixed income securities 813 3,024
$ 14,298 $ 41,820 </t>
  </si>
  <si>
    <t>Fair Value Measurements</t>
  </si>
  <si>
    <t>(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20 and December 31, 2019.
Financial Assets and Liabilities
Measured at Fair Value
on
a Recurring Basis at March 31, 2020 Using
Quoted prices
Fair value at in active markets for
identical Other observable Significant unobservable
March 31, assets inputs inputs
2020 (Level
1) (Level
2) (Level
3)
Assets:
Securities and other investments owned:
Equity securities $ 234,867 $ 139,751 $ — $ 95,116
Corporate bonds 18,429 — 18,429 —
Other fixed income
securities 5,243 — 5,243 —
Investment
funds valued at net asset value (1) 29,247
Total securities and other investments owned 287,786 139,751 23,672 95,116
Loans receivable, at fair value 326,299 — — 326,299
Total assets measured
at fair value $ 614,085 $ 139,751 $ 23,672 $ 421,415
Liabilities:
Securities sold not yet purchased:
Equity securities $ 124 $ 124 $ — $ —
Corporate bonds 13,361 — 13,361 —
Other fixed income
securities 813 — 813 —
Total securities sold not yet purchased 14,298 124 14,174 —
Mandatorily redeemable
noncontrolling interests issued after November 5, 2003 4,508 — — 4,508
Total liabilities measured
at fair value $ 18,806 $ 124 $ 14,174 $ 4,508
Financial Assets and Liabilities
Measured at Fair Value
on
a Recurring Basis at December 31, 2019 Using
Quoted prices
in active markets for Other Significant
Fair value at December 31 identical observable inputs unobservable inputs
2019 (Level
1) (Level
2) (Level
3)
Assets:
Securities and other investments owned:
Equity securities $ 353,162 $ 243,911 $ — $ 109,251
Corporate bonds 19,020 — 19,020 —
Other fixed income
securities 8,414 — 8,414 —
Investment
funds valued at net asset value (1) 27,617
Total securities and other investments owned 408,213 243,911 27,434 109,251
Loans receivable, at fair value 43,338 — — 43,338
Total assets measured
at fair value $ 451,551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As
of March 31, 2020 and December 31, 2019, financial assets measured and reported at fair value on a recurring basis and classified
within Level 3 were $421,415 and $152,589, respectively, or 19.8% and 6.6%,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0:
Fair value at
March 31, Weighted
2020 Valuation Technique Unobservable Input Range Average
Assets:
Equity securities $ 95,116 Market approach Multiple of revenue 2.2x - 4.9x 3.7x
Multiple of EBITDA 6.0x - 10.0x 6.6x
Multiple of PV-10 0.28x 0.28x
Market price of related security $0.63 - $1.02/share $0.68
Discounted cash flow Market interest rate 33.1% 33.1%
Option pricing model Annualized volatility 100.0% 100%
Loans receivable at fair value 326,299 Discounted cash flow Market interest rate 9.9% -30.4% 17.0%
Market approach Market price of related security $0.63 - $0.77/share $0.65
Total level 3 assets measured at fair value $ 421,415
Liabilities:
Mandatorily redeemable noncontrolling interests issued after November 5, 2003 $ 4,508 Market approach Operating income multiple 6.0x 6.0x The
changes in Level 3 fair value hierarchy during the three months ended March 31, 2020 and 2019 are as follows:
Level 3 Level 3 Changes During the Period Level 3
Balance at Fair Relating to Purchases, Transfer in Balance at
Beginning of Value Undistributed Sales and and/or out End of
Year Adjustments Earnings Settlements of Level 3 Period
Three Months Ended March 31, 2020
Equity securities $ 109,251 $ (15,135 ) $ — $ 1,000 $ — $ 95,116
Loans receivable at fair value 43,338 (17,926 ) 1,289 73,750 225,848 326,299
Mandatorily redeemable noncontrolling interests issued after November 5, 2003 4,616 — (108 ) — — 4,508
Three Months Ended March 31, 2019
Equity securities $ 24,577 $ (18 ) $ — $ (45 ) $ — $ 24,514
Corporate bonds — — — — 1,330 1,330
Loans receivable at fair value 33,731 35 475 (200 ) — 34,041
Mandatorily redeemable noncontrolling interests issued after November 5,
2003 4,633 — (104 ) — — 4,529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During the three months ended March 31, 2019, there was a transfer of one financial asset from level
1 to level 3 in the fair value hierarchy as a result of the asset's principal market becoming inactive during the quarter. The
amount reported in the table above for the three months ended March 31, 2020 and 2019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0, the senior notes payable had a carrying amount of $853,523 and fair value of $666,428. The carrying amount
of the term loan approximates fair value because the effective yield of such instrument is consistent with current market
rates of interest for instruments of comparable credit risk. During
the three months ended March 31, 2020 and 2019, except for the impact of the intangible impairment charge as described in
Note 7- Goodwill and Intangible Assets, there were no assets or liabilities measured at fair value on a non-recurring basis.
The fair value of the indefinite-lived intangible assets was determined based on a discounted cash flow model using a rate of
14.0%. The indefinite-lived intangible assets are level 3 assets in the fair value hierarchy.</t>
  </si>
  <si>
    <t>Foreign Currency Translation</t>
  </si>
  <si>
    <t>(o)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Transaction gains (loss) were $949 and ($186) during the three months ended March 31, 2020
and 2019, respectively. These amounts are included in selling, general and administrative expenses in the Company's condensed
consolidated statements of income.</t>
  </si>
  <si>
    <t>Common Stock Warrants</t>
  </si>
  <si>
    <t xml:space="preserve">(p)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Wunderlich Warrants expire
on July 3, 2022. On May 16, 2019, the Company repurchased 638,311 warrants for $2,777 ($4.35 per warrant). As of March 31, 2020,
Wunderlich Warrants to purchase 183,505 shares of common stock were outstanding. On
October 28, 2019, the Company issued 200,000 warrants to purchase common stock of the Company (the "BR Brands
Warrants") in connection with the acquisition of a majority ownership interest in BR Brand Holdings LLC ("BR
Brand"). The BR Brand Warrants entitle the holders of the warrants to acquire shares of the Company's common
stock from the Company at an exercise price of $26.24 per share. One-third of the BR Brand Warrants immediately vested and
became exercisable upon issuance, and the remaining two-thirds of warrants will vest and become exercisable following the
first and/or second anniversaries of the closing, subject to BR Brand's (or another related joint venture with Bluestar
Alliance LLC) satisfaction of specified financial performance targets. The BR Brand warrants expire three years after the
last vesting event occurs.
Exercise Expiration Issued and Outstanding Warrants as of Beginning Warrants Warrants Issued and Outstanding Warrants as of End of
Price Date of Period Issued Repurchased Period
For the year ended December 31, 2019
Wunderlich Warrants $ 17.50 July 3, 2022 821,816 — (638,311 ) 183,505
BR Brand Warrants $ 26.24 October 28, 2024 — 200,000 — 200,000
Total 821,816 200,000 (638,311 ) 383,505
For the three months ended March 31, 2020
Wunderlich Warrants $ 17.50 July 3, 2022 183,505 — — 183,505
BR Brand Warrants $ 26.24 October 28, 2024 200,000 — — 200,000
Total 383,505 — — 383,505 </t>
  </si>
  <si>
    <t>Equity Investment</t>
  </si>
  <si>
    <t>(q)
Equity Investment bebe
stores, inc. At
March 31, 2020, the Company had a 30.5% ownership interest in bebe stores, inc. ("bebe"). The equity ownership in
bebe is accounted for under the equity method of accounting and is included in prepaid expenses and other assets in the condensed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March 31, 2020, the Company had purchased 6,159,550 shares of National Holdings' common stock,
representing 46.8% of National Holdings' outstanding shares, at $3.25 per share. The carrying value for the National Holdings
investment is included in prepaid expenses and other assets in the condensed consolidated balance sheets. The equity ownership
in National Holdings is accounted for under the equity method of accounting. As
of March 31, 2020, the carrying values of the Company's investments in bebe and National Holdings exceeded their fair values
based on their quoted market prices. In light of these facts, the Company evaluated its investments in bebe and National Holdings
for impairment. The Company utilize no bright- line tests in such evaluations. Based on the available facts and information regarding
the operating results of both entities,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se investments
and it is possible that impairment losses will be recorded in earnings in future periods based on changes in facts and circumstances
or intentions.</t>
  </si>
  <si>
    <t>Loan Participations Sold</t>
  </si>
  <si>
    <t>(r)
Loan Participations Sold As
of March 31, 2020,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March 31, 2020, the Company had entered into participation agreements for a total of $12,405. In addition, the interest income
and interest expense related to the Loan Participations Sold resulted in interest income and interest expense which is presented
gross on the condensed consolidated statement of operations.</t>
  </si>
  <si>
    <t>Supplemental Non-cash Disclosures</t>
  </si>
  <si>
    <t>(s)
Supplemental Non-cash Disclosures During
the three months ended March 31, 2020, non-cash investing activities included $4,633 non-cash conversion of an equity method investment.</t>
  </si>
  <si>
    <t>Reclassifications</t>
  </si>
  <si>
    <t>(t)
Reclassifications As of December
31, 2019, loans receivable recorded at fair value of $43,338 were previously included in securities and other investments
owned, at fair value. These loans receivable amounts have been reclassified and reported in loans receivable, at fair value
to conform to the 2020 presentation. During the three months ended March 31, 2019, trading income and fair value adjustments
on loans of $25,867 was previously included in services and fees income in the capital markets segment. These trading income
and fair value adjustments on loans amounts have been reclassified and reported in trading (loss) income and fair value
adjustments on loans to conform to the 2020 presentation. During the three months ended March 31, 2019, interest income
earned on loans of $2,090 was previously included in services and fees income in the capital markets segment. These interest
income amounts have been reclassified and reported in interest income – loans and securities lending to conform to the
2020 presentation. During the three months ended March 31, 2019, expenses of $4,421, were previously included in direct cost
of services in the valuation and appraisal segment. These expenses have been reclassified and reported in selling, general
and administrative expenses to conform to the 2020 presentation.</t>
  </si>
  <si>
    <t>Variable Interest Entity</t>
  </si>
  <si>
    <t xml:space="preserve">(u)
Variable Interest Entity In
2018, the operations of GACP II, LP, a private debt investment limited partnership (the "Partnership") commenced operations.
The Company's investment in the Partnership is a variable interest entity ("VIE") since the unaffiliated limited
partners do not have substantive kick- 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March 31, 2020
Partnership investments $ 14,751
Due from related party 14
Maximum exposure to loss $ 14,765 </t>
  </si>
  <si>
    <t>Recent Accounting Standards</t>
  </si>
  <si>
    <t>(v)
Recent Accounting Standards Recently
adopted In
June 2016, the FASB issued ASU 2016-13, Financial Instruments − Credit Losses (Topic
326): In
May 2019, the FASB issued ASU No. 2019-05, Financial Instruments − Credit Losses (Topic 326); Targeted Transition Relief,"
which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Company adopted the new credit losses standard effective January 1, 2020. Pursuant to ASU 2016-13 and its amendment ASU 2019-05,
the Company elected the irrevocable fair value option for all outstanding loans receivable that were previously measured at amortized
cost. Under the fair value option, loans receivable are now measured at each reporting period based upon their exit value in an
orderly transaction and unrealized gains or losses from changes in fair value are recorded in the consolidated statements of operations.
These loans are no longer subject to evaluation for impairment through an allowance for loan loss as such losses will be captured
through fair value changes. The impact of adopting ASC 326 was immaterial to the consolidated financial statements.</t>
  </si>
  <si>
    <t>Summary of Significant Accounting Policies (Tables)</t>
  </si>
  <si>
    <t>Schedule of securities and other investments owned and securities sold not yet purchased at fair value</t>
  </si>
  <si>
    <t xml:space="preserve">March 31, December 31,
2020 2019
Securities and other investments owned:
Equity securities $ 234,867 $ 353,162
Corporate bonds 18,429 19,020
Other fixed income securities 5,243 8,414
Partnership interests and other 29,247 27,617
$ 287,786 $ 408,213
Securities sold not yet purchased:
Equity securities $ 124 $ 5,360
Corporate bonds 13,361 33,436
Other fixed income securities 813 3,024
$ 14,298 $ 41,820 </t>
  </si>
  <si>
    <t>Schedule of financial assets and liabilities measured on recurring basis</t>
  </si>
  <si>
    <t>Financial Assets and Liabilities
Measured at Fair Value
on
a Recurring Basis at March 31, 2020 Using
Quoted prices
Fair value at in active markets for
identical Other observable Significant unobservable
March 31, assets inputs inputs
2020 (Level
1) (Level
2) (Level
3)
Assets:
Securities and other investments owned:
Equity securities $ 234,867 $ 139,751 $ — $ 95,116
Corporate bonds 18,429 — 18,429 —
Other fixed income
securities 5,243 — 5,243 —
Investment
funds valued at net asset value (1) 29,247
Total securities and other investments owned 287,786 139,751 23,672 95,116
Loans receivable, at fair value 326,299 — — 326,299
Total assets measured
at fair value $ 614,085 $ 139,751 $ 23,672 $ 421,415
Liabilities:
Securities sold not yet purchased:
Equity securities $ 124 $ 124 $ — $ —
Corporate bonds 13,361 — 13,361 —
Other fixed income
securities 813 — 813 —
Total securities sold not yet purchased 14,298 124 14,174 —
Mandatorily redeemable
noncontrolling interests issued after November 5, 2003 4,508 — — 4,508
Total liabilities measured
at fair value $ 18,806 $ 124 $ 14,174 $ 4,508 Financial Assets and Liabilities
Measured at Fair Value
on
a Recurring Basis at December 31, 2019 Using
Quoted prices
in active markets for Other Significant
Fair value at December 31 identical observable inputs unobservable inputs
2019 (Level
1) (Level
2) (Level
3)
Assets:
Securities and other investments owned:
Equity securities $ 353,162 $ 243,911 $ — $ 109,251
Corporate bonds 19,020 — 19,020 —
Other fixed income
securities 8,414 — 8,414 —
Investment
funds valued at net asset value (1) 27,617
Total securities and other investments owned 408,213 243,911 27,434 109,251
Loans receivable, at fair value 43,338 — — 43,338
Total assets measured
at fair value $ 451,551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t>
  </si>
  <si>
    <t>Schedule of changes in Level 3 fair value hierarchy</t>
  </si>
  <si>
    <t xml:space="preserve">Fair value at
March 31, Weighted
2020 Valuation Technique Unobservable Input Range Average
Assets:
Equity securities $ 95,116 Market approach Multiple of revenue 2.2x - 4.9x 3.7x
Multiple of EBITDA 6.0x - 10.0x 6.6x
Multiple of PV-10 0.28x 0.28x
Market price of related security $0.63 - $1.02/share $0.68
Discounted cash flow Market interest rate 33.1% 33.1%
Option pricing model Annualized volatility 100.0% 100%
Loans receivable at fair value 326,299 Discounted cash flow Market interest rate 9.9% -30.4% 17.0%
Market approach Market price of related security $0.63 - $0.77/share $0.65
Total level 3 assets measured at fair value $ 421,415
Liabilities:
Mandatorily redeemable noncontrolling interests issued after November 5, 2003 $ 4,508 Market approach Operating income multiple 6.0x 6.0x
Level 3 Level 3 Changes During the Period Level 3
Balance at Fair Relating to Purchases, Transfer in Balance at
Beginning of Value Undistributed Sales and and/or out End of
Year Adjustments Earnings Settlements of Level 3 Period
Three Months Ended March 31, 2020
Equity securities $ 109,251 $ (15,135 ) $ — $ 1,000 $ — $ 95,116
Loans receivable at fair value 43,338 (17,926 ) 1,289 73,750 225,848 326,299
Mandatorily redeemable noncontrolling interests issued after November 5, 2003 4,616 — (108 ) — — 4,508
Three Months Ended March 31, 2019
Equity securities $ 24,577 $ (18 ) $ — $ (45 ) $ — $ 24,514
Corporate bonds — — — — 1,330 1,330
Loans receivable at fair value 33,731 35 475 (200 ) — 34,041
Mandatorily redeemable noncontrolling interests issued after November 5,
2003 4,633 — (104 ) — — 4,529 </t>
  </si>
  <si>
    <t>Schedule of warrants</t>
  </si>
  <si>
    <t xml:space="preserve">Exercise Expiration Issued and Outstanding Warrants as of Beginning Warrants Warrants Issued and Outstanding Warrants as of End of
Price Date of Period Issued Repurchased Period
For the year ended December 31, 2019
Wunderlich Warrants $ 17.50 July 3, 2022 821,816 — (638,311 ) 183,505
BR Brand Warrants $ 26.24 October 28, 2024 — 200,000 — 200,000
Total 821,816 200,000 (638,311 ) 383,505
For the three months ended March 31, 2020
Wunderlich Warrants $ 17.50 July 3, 2022 183,505 — — 183,505
BR Brand Warrants $ 26.24 October 28, 2024 200,000 — — 200,000
Total 383,505 — — 383,505 </t>
  </si>
  <si>
    <t>Schedule of investments in the VIE</t>
  </si>
  <si>
    <t xml:space="preserve">March 31, 2020
Partnership investments $ 14,751
Due from related party 14
Maximum exposure to loss $ 14,765 </t>
  </si>
  <si>
    <t>Restructuring Charge (Tables)</t>
  </si>
  <si>
    <t>Schedule of changes in accrued restructuring charge</t>
  </si>
  <si>
    <t xml:space="preserve">Three Months Ended
March 31,
2020 2019
Balance, beginning of period $ 1,600 3,855
Restructuring charge — 147
Cash paid (316 ) (636 )
Non-cash items — 18
Balance, end of period $ 1,284 $ 3,384 </t>
  </si>
  <si>
    <t>Schedule of restructuring activities by reportable segment</t>
  </si>
  <si>
    <t xml:space="preserve">Three Months Ended March 31, 2019
Principal
Investments -
United Online
Capital Markets and Corporate Total
Restructuring charge:
Employee termination costs $ — $ 176 $ — $ 176
Facility closure and consolidation charge (recovery) (29 ) — — (29 )
Total restructuring charge $ (29 ) $ 176 $ — $ 147 </t>
  </si>
  <si>
    <t>Acquisitions (Tables)</t>
  </si>
  <si>
    <t>Schedule of purchase price allocation for acquisition</t>
  </si>
  <si>
    <t xml:space="preserve">The fair value of
the assets acquired, including transaction costs, have been reflected in the accompanying financial statements as follows:
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t>
  </si>
  <si>
    <t>Securities Lending (Tables)</t>
  </si>
  <si>
    <t>Schedule of contractual gross and net securities borrowing and lending balances</t>
  </si>
  <si>
    <t>Amounts
not
offset
in the
consolidated
balance
Gross
amounts Net
amounts sheets
but eligible for
offset
in the included offsetting
Gross
amounts consolidated balance in the
consolidated upon
counterparty
recognized sheets (1) balance
sheets default (2) Net
amounts
As of March 31, 2020
Securities
borrowed $ 674,163 $ — $ 674,163 $ 674,163 $ —
Securities loaned $ 670,859 $ — $ 670,859 $ 670,859 $ —
As of December 31,
2019
Securities borrowed $ 814,331 $ — $ 814,331 $ 814,331 $ —
Securities loaned $ 810,495 $ — $ 810,495 $ 810,495 $ — (1) Includes financial instruments subject to enforceable
master netting provisions that are permitted to be offset to the extent an event of
(2) Includes the amount of cash collateral held/posted.</t>
  </si>
  <si>
    <t>Accounts Receivable (Tables)</t>
  </si>
  <si>
    <t>Schedule of components of accounts receivable, net</t>
  </si>
  <si>
    <t xml:space="preserve">March 31, December 31,
2020 2019
Accounts receivable $ 34,500 $ 36,385
Investment banking fees, commissions and other receivables 9,607 8,043
Unbilled receivables 4,581 3,710
Total accounts receivable 48,688 48,138
Allowance for doubtful accounts (2,238 ) (1,514 )
Accounts receivable, net $ 46,450 $ 46,624 </t>
  </si>
  <si>
    <t>Schedule of allowance for doubtful accounts</t>
  </si>
  <si>
    <t xml:space="preserve">Three Months Ended
March 31,
2020 2019
Balance, beginning of period $ 1,514 696
Add: Additions to reserve 1,141 233
Less: Write-offs (417 ) (163 )
Less: Recovery — —
Balance, end of period $ 2,238 $ 766 </t>
  </si>
  <si>
    <t>Goodwill and Other Intangible Assets (Tables)</t>
  </si>
  <si>
    <t>Schedule of intangible assets</t>
  </si>
  <si>
    <t xml:space="preserve">As of March 31, 2020 As of December 31, 2019
Gross Gross
Carrying Accumulated Intangibles Carrying Accumulated Intangibles
Useful Life Value Amortization Net Value Amortization Net
Amortizable assets:
Customer relationships 2 to 16 Years $ 99,008 $ 30,528 $ 68,480 $ 99,008 $ 27,269 $ 71,739
Domain names 7 Years 230 123 107 233 117 116
Advertising relationships 8 Years 100 47 53 100 44 56
Internally developed software and other intangibles 0.5 to 5 Years 11,765 5,456 6,309 11,765 4,843 6,922
Trademarks 7 to 10 Years 4,600 1,465 3,135 4,600 1,324 3,276
Total 115,703 37,619 78,084 115,706 33,597 82,109
Non-amortizable assets:
Tradenames 134,416 — 134,416 138,416 — 138,416
Total intangible assets $ 250,119 $ 37,619 $ 212,500 $ 254,122 $ 33,597 $ 220,525 </t>
  </si>
  <si>
    <t>Senior Notes Payable (Tables)</t>
  </si>
  <si>
    <t>Schedule of senior notes payable</t>
  </si>
  <si>
    <t xml:space="preserve">March 31, December 31,
2020 2019
7.50% Senior notes due May 31, 2027 $ 125,536 $ 117,954
7.25% Senior notes due December 31, 2027 122,545 120,126
7.375% Senior notes due May 31, 2023 127,358 122,140
6.875% Senior notes due September 30, 2023 113,109 105,952
6.75% Senior notes due May 31, 2024 110,476 106,589
6.50% Senior notes due September 30, 2026 134,657 124,226
6.375% Senior notes due February 28, 2025 130,942 —
864,623 696,987
Less: Unamortized debt issuance costs (11,100 ) (8,875 )
$ 853,523 $ 688,112 </t>
  </si>
  <si>
    <t>Revenue from Contracts with Customers (Tables)</t>
  </si>
  <si>
    <t>Schedule of revenues from contracts with customers</t>
  </si>
  <si>
    <t xml:space="preserve"> Three Months Ended March 31, 2020
Reportable Segment
Principal
Investments -
Capital Auction and Valuation and United
Markets Liquidation Appraisal magicJack Brands Total
Corporate finance, consulting and investment banking fees $ 67,382 $ — $ — $ — $ — $ 67,382
Wealth and asset management fees 20,320 — — — — 20,320
Commissions, fees and reimbursed expenses 14,470 16,178 8,788 — — 39,436
Subscription services — — — 18,833 — 18,833
Service contract revenues — 4,483 — — — 4,483
Advertising, licensing and other — — — 3,889 3,801 7,690
Total revenues from contracts with customers 102,172 20,661 8,788 22,722 3,801 158,144
Interest income - Loans and securities lending 21,851 — — — — 21,851
Trading losses on investments (164,516 ) — — — — (164,516 )
Fair value adjustment on loans (17,926 ) — — — — (17,926 )
Other 2,241 — — — — 2,241
Total revenues $ (56,178 ) $ 20,661 $ 8,788 $ 22,722 $ 3,801 $ (206 )
Three Months Ended March 31, 2019
Reportable Segment
Principal
Investments -
Capital Auction and Valuation and United
Markets Liquidation Appraisal magicJack Brands Total
Corporate finance, consulting and investment banking fees $ 17,836 $ — $ — $ — $ — $ 17,836
Wealth and asset management fees 17,535 — — — — 17,535
Commissions, fees and reimbursed expenses 10,897 7,633 8,583 — — 27,113
Subscription services — — — 22,398 — 22,398
Service contract revenues — 13,076 — — — 13,076
Advertising, licensing and other — — — 5,137 — 5,137
Total revenues from contracts with customers 46,268 20,709 8,583 27,535 — 103,095
Interest income - Loans and securities lending 11,420 — — — — 11,420
Trading gains on investments 25,916 — — — — 25,916
Fair value adjustment on loans (49 ) — — — — (49 )
Other 1,746 — — — — 1,746
Total revenues $ 85,301 $ 20,709 $ 8,583 $ 27,535 $ — $ 142,128 </t>
  </si>
  <si>
    <t>Earnings Per Share (Tables)</t>
  </si>
  <si>
    <t>Schedule of basic and diluted earnings per share</t>
  </si>
  <si>
    <t xml:space="preserve">Three Months Ended
March 31,
2020 2019
Net (loss) income attributable to B. Riley Financial, Inc. $ (98,665 ) $ 8,023
Preferred stock dividends (1,055 ) —
Net (loss) income applicable to common shareholders $ (99,720 ) $ 8,023
Weighted average common shares outstanding:
Basic 26,028,613 26,217,215
Effect of dilutive potential common shares:
Restricted stock units and warrants — 352,938
Contingently issuable shares — 117,378
Diluted 26,028,613 26,687,531
Basic income per common share $ (3.83 ) $ 0.31
Diluted income per common share $ (3.83 ) $ 0.30 </t>
  </si>
  <si>
    <t>Share-Based Payments (Tables)</t>
  </si>
  <si>
    <t>Amended and Restated 2009 Stock Incentive Plan [Member]</t>
  </si>
  <si>
    <t>Schedule of equity incentive award activity</t>
  </si>
  <si>
    <t xml:space="preserve">Weighted
Average
Shares Fair Value
Nonvested at January 1, 2020 2,263,988 $ 12.35
Granted 5,575 24.54
Vested (16,157 ) 19.30
Nonvested at March 31, 2020 2,253,406 $ 12.33 </t>
  </si>
  <si>
    <t>Amended and Restated FBR &amp; Co. 2006 Long-Term Stock Incentive Plan [Member]</t>
  </si>
  <si>
    <t xml:space="preserve">Weighted
Average
Shares Fair Value
Nonvested at January 1, 2020 485,033 $ 18.33
Vested (41,963 ) 15.66
Forfeited (5,306 ) 19.18
Nonvested at March 31, 2020 437,764 $ 18.57 </t>
  </si>
  <si>
    <t>Business Segments (Tables)</t>
  </si>
  <si>
    <t>Schedule of reportable segments</t>
  </si>
  <si>
    <t xml:space="preserve"> Three Months Ended
March 31,
2020 2019
Capital Markets segment:
Revenues - Services and fees $ 104,413 48,014
Trading (losses) income and fair value adjustments on loans (182,442 ) 25,867
Interest income - Loans and securities lending 21,851 11,420
Total revenues (56,178 ) 85,301
Selling, general and administrative expenses (54,711 ) (63,389 )
Restructuring recovery — 29
Interest expense - Securities lending and loan participations sold (8,473 ) (6,804 )
Depreciation and amortization (1,105 ) (1,276 )
Segment (loss) income (120,467 ) 13,861
Auction and Liquidation segment:
Revenues - Services and fees 20,661 20,709
Direct cost of services (14,816 ) (6,274 )
Cost of goods sold (29 ) (14 )
Selling, general and administrative expenses (1,526 ) (2,915 )
Depreciation and amortization (1 ) (2 )
Segment income 4,289 11,504
Valuation and Appraisal segment:
Revenues - Services and fees 8,788 8,583
Selling, general and administrative expenses (6,867 ) (7,187 )
Depreciation and amortization (41 ) (33 )
Segment income 1,880 1,363
Principal Investments - United Online and magicJack segment:
Revenues - Services and fees 21,718 26,590
Revenues - Sale of goods 1,004 945
Total revenues 22,722 27,535
Direct cost of services (5,136 ) (7,842 )
Cost of goods sold (740 ) (1,105 )
Selling, general and administrative expenses (5,463 ) (7,020 )
Depreciation and amortization (2,879 ) (3,463 )
Restructuring charge — (176 )
Segment income 8,504 7,929
Brands segment:
Revenues - Services and fees 3,801 —
Selling, general and administrative expenses (904 ) —
Depreciation and amortization (714 ) —
Impairment of tradenames (4,000 ) —
Segment loss (1,817 ) —
Consolidated operating (loss) income from reportable segments (107,611 ) 34,657
Corporate and other expenses (13,533 ) (9,679 )
Interest income 246 637
Loss on equity investments (236 ) (3,762 )
Interest expense (15,654 ) (10,770 )
(Loss) income before income taxes (136,788 ) 11,083
Benefit (provision) for income taxes 37,539 (3,104 )
Net (loss) income (99,249 ) 7,979
Net loss attributable to noncontrolling interests (584 ) (44 )
Net (loss) income attributable to B. Riley Financial, Inc. (98,665 ) 8,023
Preferred stock dividends 1,055 —
Net (loss) income available to common shareholders $ (99,720 ) $ 8,023 </t>
  </si>
  <si>
    <t>Schedule of revenues by geographical area</t>
  </si>
  <si>
    <t xml:space="preserve">Three Months Ended
March 31,
2020 2019
Revenues:
Revenues - Services and fees:
North America $ 158,466 $ 103,820
Australia 664 15
Europe 251 61
Total Revenues - Services and fees $ 159,381 $ 103,896
Trading (losses) income and fair value adjustments on loans $ (182,442 ) $ 25,867
North America
Revenues - Sale of goods
North America $ 1,004 $ 945
Revenues - Interest income - Loans and securities lending:
North America $ 21,851 $ 11,420
Total Revenues:
North America $ (1,121 ) $ 142,052
Australia 664 15
Europe 251 61
Total Revenues $ (206 ) $ 142,128 </t>
  </si>
  <si>
    <t>Organization and Nature of Business Operations (Details)</t>
  </si>
  <si>
    <t>Mar. 31, 2020Number</t>
  </si>
  <si>
    <t>Organization and Nature of Business Operations (Textual)</t>
  </si>
  <si>
    <t>Number of operating segment</t>
  </si>
  <si>
    <t>Summary of Significant Accounting Policies (Details) - USD ($) $ in Thousands</t>
  </si>
  <si>
    <t>Securities and other investments owned:</t>
  </si>
  <si>
    <t>Securities sold not yet purchased:</t>
  </si>
  <si>
    <t>Corporate Bonds [Member]</t>
  </si>
  <si>
    <t>Other Fixed Income Securities [Member]</t>
  </si>
  <si>
    <t>Partnership Interests and Other [Member]</t>
  </si>
  <si>
    <t>Equity Securities [Member]</t>
  </si>
  <si>
    <t>Summary of Significant Accounting Policies (Details 1) - USD ($) $ in Thousands</t>
  </si>
  <si>
    <t>Total securities and other investments owned</t>
  </si>
  <si>
    <t>Total securities sold not yet purchased</t>
  </si>
  <si>
    <t>Equity Securities [Member] | Significant unobservable inputs (Level 3) [Member]</t>
  </si>
  <si>
    <t>Total assets measured at fair value</t>
  </si>
  <si>
    <t>Fair Value, Measurements, Recurring [Member]</t>
  </si>
  <si>
    <t>Investment funds valued at net asset value</t>
  </si>
  <si>
    <t>[1]</t>
  </si>
  <si>
    <t>Mandatorily redeemable noncontrolling interests issued after November 5, 2003</t>
  </si>
  <si>
    <t>Total liabilities measured at fair value</t>
  </si>
  <si>
    <t>Fair Value, Measurements, Recurring [Member] | Quoted prices in active markets for identical assets (Level 1) [Member]</t>
  </si>
  <si>
    <t>Fair Value, Measurements, Recurring [Member] | Other observable inputs (Level 2) [Member]</t>
  </si>
  <si>
    <t>Fair Value, Measurements, Recurring [Member] | Significant unobservable inputs (Level 3) [Member]</t>
  </si>
  <si>
    <t>Fair Value, Measurements, Recurring [Member] | Corporate Bonds [Member]</t>
  </si>
  <si>
    <t>Fair Value, Measurements, Recurring [Member] | Corporate Bonds [Member] | Quoted prices in active markets for identical assets (Level 1) [Member]</t>
  </si>
  <si>
    <t>Fair Value, Measurements, Recurring [Member] | Corporate Bonds [Member] | Other observable inputs (Level 2) [Member]</t>
  </si>
  <si>
    <t>Fair Value, Measurements, Recurring [Member] | Corporate Bonds [Member] | Significant unobservable inputs (Level 3) [Member]</t>
  </si>
  <si>
    <t>Fair Value, Measurements, Recurring [Member] | Other Fixed Income Securities [Member]</t>
  </si>
  <si>
    <t>Fair Value, Measurements, Recurring [Member] | Other Fixed Income Securities [Member] | Quoted prices in active markets for identical assets (Level 1) [Member]</t>
  </si>
  <si>
    <t>Fair Value, Measurements, Recurring [Member] | Other Fixed Income Securities [Member] | Other observable inputs (Level 2) [Member]</t>
  </si>
  <si>
    <t>Fair Value, Measurements, Recurring [Member] | Other Fixed Income Securities [Member] | Significant unobservable inputs (Level 3) [Member]</t>
  </si>
  <si>
    <t>Fair Value, Measurements, Recurring [Member] | Loans Receivable At Fair Value [Member]</t>
  </si>
  <si>
    <t>Fair Value, Measurements, Recurring [Member] | Loans Receivable At Fair Value [Member] | Quoted prices in active markets for identical assets (Level 1) [Member]</t>
  </si>
  <si>
    <t>Fair Value, Measurements, Recurring [Member] | Loans Receivable At Fair Value [Member] | Other observable inputs (Level 2) [Member]</t>
  </si>
  <si>
    <t>Fair Value, Measurements, Recurring [Member] | Loans Receivable At Fair Value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Other observable inputs (Level 2) [Member]</t>
  </si>
  <si>
    <t>Fair Value, Measurements, Recurring [Member] | Equity Securities [Member] | Significant unobservable inputs (Level 3) [Member]</t>
  </si>
  <si>
    <t>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t>
  </si>
  <si>
    <t>Summary of Significant Accounting Policies (Details 2) - Fair Value, Inputs, Level 3 [Member] $ in Thousands</t>
  </si>
  <si>
    <t>Mar. 31, 2020USD ($)</t>
  </si>
  <si>
    <t>Fair value liabilities</t>
  </si>
  <si>
    <t>Fair value assets</t>
  </si>
  <si>
    <t>Equity Securities [Member] | Market Approach [Member] | Multiple of Revenue [Member]</t>
  </si>
  <si>
    <t>Weighted Average</t>
  </si>
  <si>
    <t>3.7x</t>
  </si>
  <si>
    <t>Equity Securities [Member] | Market Approach [Member] | Multiple of Revenue [Member] | Minimum [Member]</t>
  </si>
  <si>
    <t>Range</t>
  </si>
  <si>
    <t>2.2x</t>
  </si>
  <si>
    <t>Equity Securities [Member] | Market Approach [Member] | Multiple of Revenue [Member] | Maximum [Member]</t>
  </si>
  <si>
    <t xml:space="preserve"> 4.9x</t>
  </si>
  <si>
    <t>Equity Securities [Member] | Market Approach [Member] | Multiple of EBITDA [Member]</t>
  </si>
  <si>
    <t>6.6x</t>
  </si>
  <si>
    <t>Equity Securities [Member] | Market Approach [Member] | Multiple of EBITDA [Member] | Minimum [Member]</t>
  </si>
  <si>
    <t>6.0x</t>
  </si>
  <si>
    <t>Equity Securities [Member] | Market Approach [Member] | Multiple of EBITDA [Member] | Maximum [Member]</t>
  </si>
  <si>
    <t>10.0x</t>
  </si>
  <si>
    <t>Equity Securities [Member] | Market Approach [Member] | Multiple Of EV-10 [Member]</t>
  </si>
  <si>
    <t>0.28x</t>
  </si>
  <si>
    <t>Equity Securities [Member] | Market Approach [Member] | Market Price Of Related Security [Member]</t>
  </si>
  <si>
    <t>0.68</t>
  </si>
  <si>
    <t>Equity Securities [Member] | Market Approach [Member] | Market Price Of Related Security [Member] | Minimum [Member]</t>
  </si>
  <si>
    <t>0.63</t>
  </si>
  <si>
    <t>Equity Securities [Member] | Market Approach [Member] | Market Price Of Related Security [Member] | Maximum [Member]</t>
  </si>
  <si>
    <t>1.02</t>
  </si>
  <si>
    <t>Equity Securities [Member] | Discounted Cash Flow [Member] | Market Interest Rate [Member]</t>
  </si>
  <si>
    <t>33.1%</t>
  </si>
  <si>
    <t>Equity Securities [Member] | Option Pricing Model [Member] | Annualized Volatility [Member]</t>
  </si>
  <si>
    <t>100.0%</t>
  </si>
  <si>
    <t>100%</t>
  </si>
  <si>
    <t>Mandatorily redeemable noncontrolling interests issued after November 5, 2003 [Member]</t>
  </si>
  <si>
    <t>Mandatorily redeemable noncontrolling interests issued after November 5, 2003 [Member] | Market Approach [Member] | Operating Income Multiple [Member]</t>
  </si>
  <si>
    <t>Loans Receivables At Fair Value [Member]</t>
  </si>
  <si>
    <t>Loans Receivables At Fair Value [Member] | Discounted Cash Flow [Member] | Market Interest Rate [Member]</t>
  </si>
  <si>
    <t>17.0%</t>
  </si>
  <si>
    <t>Loans Receivables At Fair Value [Member] | Discounted Cash Flow [Member] | Market Interest Rate [Member] | Minimum [Member]</t>
  </si>
  <si>
    <t>9.9%</t>
  </si>
  <si>
    <t>Loans Receivables At Fair Value [Member] | Discounted Cash Flow [Member] | Market Interest Rate [Member] | Maximum [Member]</t>
  </si>
  <si>
    <t>30.4%</t>
  </si>
  <si>
    <t>Loans Receivable At Fair Value [Member] | Market Approach [Member] | Market Price Of Related Security [Member]</t>
  </si>
  <si>
    <t>0.65</t>
  </si>
  <si>
    <t>Loans Receivable At Fair Value [Member] | Market Approach [Member] | Market Price Of Related Security [Member] | Minimum [Member]</t>
  </si>
  <si>
    <t>Loans Receivable At Fair Value [Member] | Market Approach [Member] | Market Price Of Related Security [Member] | Maximum [Member]</t>
  </si>
  <si>
    <t>0.77</t>
  </si>
  <si>
    <t>Summary of Significant Accounting Policies (Details 3) - Fair Value, Inputs, Level 3 [Member] - USD ($) $ in Thousands</t>
  </si>
  <si>
    <t>Loans receivable at fair value [Member]</t>
  </si>
  <si>
    <t>Changes in Level 3 fair value hierarchy</t>
  </si>
  <si>
    <t>Balance at Beginning of Period</t>
  </si>
  <si>
    <t>Fair Value Adjustments</t>
  </si>
  <si>
    <t>Relating to Undistributed Earnings</t>
  </si>
  <si>
    <t>Purchases, Sales and Settlements</t>
  </si>
  <si>
    <t>Transfer in and/or out of Level 3</t>
  </si>
  <si>
    <t>Balance at End of Period</t>
  </si>
  <si>
    <t>Corporate bonds [Member]</t>
  </si>
  <si>
    <t>Summary of Significant Accounting Policies (Details 4) - $ / shares</t>
  </si>
  <si>
    <t>12 Months Ended</t>
  </si>
  <si>
    <t>Issued and Outstanding Warrants, beginning balance</t>
  </si>
  <si>
    <t>Warrants Issued</t>
  </si>
  <si>
    <t>Warrants Repurchased</t>
  </si>
  <si>
    <t>Issued and Outstanding Warrants, ending balance</t>
  </si>
  <si>
    <t>Wunderlich Warrants [Member]</t>
  </si>
  <si>
    <t>Exercise Price</t>
  </si>
  <si>
    <t>Expiration Date</t>
  </si>
  <si>
    <t>Jul. 3,
		2022</t>
  </si>
  <si>
    <t>BR Brands Warrants [Member]</t>
  </si>
  <si>
    <t>Oct. 28,
		2024</t>
  </si>
  <si>
    <t>Summary of Significant Accounting Policies (Details 5) - Variable Interest Entity, Primary Beneficiary [Member] $ in Thousands</t>
  </si>
  <si>
    <t>Variable Interest Entity [Line Items]</t>
  </si>
  <si>
    <t>Partnership investments</t>
  </si>
  <si>
    <t>Due from related party</t>
  </si>
  <si>
    <t>Maximum exposure to loss</t>
  </si>
  <si>
    <t>Summary of Significant Accounting Policies (Details Textual) - USD ($) $ in Thousands</t>
  </si>
  <si>
    <t>1 Months Ended</t>
  </si>
  <si>
    <t>Jun. 30, 2018</t>
  </si>
  <si>
    <t>Advertising costs</t>
  </si>
  <si>
    <t>Share based compensation expense</t>
  </si>
  <si>
    <t>Net of unamortized costs, origination fees, premiums and discounts</t>
  </si>
  <si>
    <t>Cash collateral</t>
  </si>
  <si>
    <t>Transaction (losses) gains</t>
  </si>
  <si>
    <t>Loan accrued interest</t>
  </si>
  <si>
    <t>Interest expense from loan participations</t>
  </si>
  <si>
    <t>Foreign Exchange Contract [Member]</t>
  </si>
  <si>
    <t>Net loss from forward exchange contracts</t>
  </si>
  <si>
    <t>Fixed Income Securities [Member]</t>
  </si>
  <si>
    <t>2018 Employee Stock Purchase Plan [Member]</t>
  </si>
  <si>
    <t>Description of stock based payment award</t>
  </si>
  <si>
    <t>Eligible employees to purchase common stock through payroll deductions at a price that is 85% of the market value of the common stock on the last day of the offering period.</t>
  </si>
  <si>
    <t>Number of shares reserved for future issuance</t>
  </si>
  <si>
    <t>Fair Value, Measurements, Recurring [Member] | Fair Value, Inputs, Level 3 [Member]</t>
  </si>
  <si>
    <t>Total assets measured in Level 3</t>
  </si>
  <si>
    <t>Percentage of total assets measured in Level 3 of the hierarchy level</t>
  </si>
  <si>
    <t>19.80%</t>
  </si>
  <si>
    <t>6.60%</t>
  </si>
  <si>
    <t>GA Retail Investments, L.P. [Member]</t>
  </si>
  <si>
    <t>Ownership, percentage</t>
  </si>
  <si>
    <t>50.00%</t>
  </si>
  <si>
    <t>Great American Global Partners, LLC [Member]</t>
  </si>
  <si>
    <t>Bebe Stores Inc. ("bebe") [Member]</t>
  </si>
  <si>
    <t>30.50%</t>
  </si>
  <si>
    <t>Summary of Significant Accounting Policies (Details Textual 1) - USD ($) $ / shares in Units, $ in Thousands</t>
  </si>
  <si>
    <t>Nov. 14, 2018</t>
  </si>
  <si>
    <t>Oct. 28, 2019</t>
  </si>
  <si>
    <t>Jul. 03, 2017</t>
  </si>
  <si>
    <t>May 16, 2019</t>
  </si>
  <si>
    <t>Warrants expire date</t>
  </si>
  <si>
    <t>Loans receivable carrying value</t>
  </si>
  <si>
    <t>Expenses</t>
  </si>
  <si>
    <t>Discounted cash flow model rate</t>
  </si>
  <si>
    <t>14.00%</t>
  </si>
  <si>
    <t>Conversion of loans receivable</t>
  </si>
  <si>
    <t>Notes receivable unrealized losses</t>
  </si>
  <si>
    <t>Fair value adjustments on loans</t>
  </si>
  <si>
    <t>Loans Receivable [Member]</t>
  </si>
  <si>
    <t>Warrant [Member]</t>
  </si>
  <si>
    <t>Exercise price (in dollars per share)</t>
  </si>
  <si>
    <t>Class of Warrant or Right, Number of Securities Called by Warrants or Rights</t>
  </si>
  <si>
    <t>Warrants and Rights Outstanding</t>
  </si>
  <si>
    <t>Class of Warrant or Right, Outstanding</t>
  </si>
  <si>
    <t>Issuance of warrants to purchase</t>
  </si>
  <si>
    <t>National Holdings Corporation [Member]</t>
  </si>
  <si>
    <t>Payments to acquire businesses</t>
  </si>
  <si>
    <t>Number of shares acquire (in shares)</t>
  </si>
  <si>
    <t>Percentage of voting interests acquired</t>
  </si>
  <si>
    <t>46.80%</t>
  </si>
  <si>
    <t>24.00%</t>
  </si>
  <si>
    <t>Number of share acquire (in dollars per share)</t>
  </si>
  <si>
    <t>Acquisitions (Details) $ in Thousands</t>
  </si>
  <si>
    <t>Oct. 11, 2019USD ($)</t>
  </si>
  <si>
    <t>Consideration paid by B. Riley:</t>
  </si>
  <si>
    <t>Total consideration</t>
  </si>
  <si>
    <t>BR Brand Acquisition LLC [Member]</t>
  </si>
  <si>
    <t>Cash acquisition consideration</t>
  </si>
  <si>
    <t>Transaction costs</t>
  </si>
  <si>
    <t>Total cash consideration</t>
  </si>
  <si>
    <t>Warrant consideration</t>
  </si>
  <si>
    <t>Acquisitions (Details 1) $ in Thousands</t>
  </si>
  <si>
    <t>Tangible assets acquired and assumed:</t>
  </si>
  <si>
    <t>Accounts receivable</t>
  </si>
  <si>
    <t>Tradename</t>
  </si>
  <si>
    <t>Customer list</t>
  </si>
  <si>
    <t>Non-controlling interest</t>
  </si>
  <si>
    <t>Acquisitions (Details Textual) - USD ($) $ / shares in Units, $ in Thousands</t>
  </si>
  <si>
    <t>Oct. 11, 2019</t>
  </si>
  <si>
    <t>Warrants issued</t>
  </si>
  <si>
    <t>Restructuring Charge (Details) - USD ($) $ in Thousands</t>
  </si>
  <si>
    <t>Summary of the changes in accrued restructuring charge</t>
  </si>
  <si>
    <t>Balance, beginning of period</t>
  </si>
  <si>
    <t>Cash paid</t>
  </si>
  <si>
    <t>Non-cash items</t>
  </si>
  <si>
    <t>Balance, end of period</t>
  </si>
  <si>
    <t>Restructuring Charge (Details 1) - USD ($) $ in Thousands</t>
  </si>
  <si>
    <t>Restructuring charge :</t>
  </si>
  <si>
    <t>Employee termination costs</t>
  </si>
  <si>
    <t>Facility closure and consolidation charge (recovery)</t>
  </si>
  <si>
    <t>Total restructuring charge</t>
  </si>
  <si>
    <t>Capital Markets [Member]</t>
  </si>
  <si>
    <t>Principal Investments - United Online and magicJack [Member]</t>
  </si>
  <si>
    <t>Corporate [Member]</t>
  </si>
  <si>
    <t>Restructuring Charge (Details Textual) - USD ($) $ in Thousands</t>
  </si>
  <si>
    <t>Restructuring Charge (Textual)</t>
  </si>
  <si>
    <t>Restructuring charges</t>
  </si>
  <si>
    <t>Principal Investments - United Online And magicJack [Member]</t>
  </si>
  <si>
    <t>Severance costs</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Add: Additions to reserve</t>
  </si>
  <si>
    <t>Less: Write-offs</t>
  </si>
  <si>
    <t>Less: Recovery</t>
  </si>
  <si>
    <t>Goodwill and Other Intangible Assets (Details)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2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5 years</t>
  </si>
  <si>
    <t>Trademarks [Member]</t>
  </si>
  <si>
    <t>Trademarks [Member] | Minimum [Member]</t>
  </si>
  <si>
    <t>Trademarks [Member] | Maximum [Member]</t>
  </si>
  <si>
    <t>10 years</t>
  </si>
  <si>
    <t>Tradenames [Member]</t>
  </si>
  <si>
    <t>Goodwill and Other Intangible Assets (Details Textual) - USD ($) $ in Thousands</t>
  </si>
  <si>
    <t>Goodwill and Other Intangible Assets (Textual)</t>
  </si>
  <si>
    <t>Amortization expense</t>
  </si>
  <si>
    <t>Estimated future amortization expense</t>
  </si>
  <si>
    <t>Estimated future amortization expense 2020</t>
  </si>
  <si>
    <t>Estimated future amortization expense 2021</t>
  </si>
  <si>
    <t>Estimated future amortization expense 2022</t>
  </si>
  <si>
    <t>Estimated future amortization expense 2023</t>
  </si>
  <si>
    <t>Estimated future amortization expense 2024</t>
  </si>
  <si>
    <t>Estimated future amortization expense after 2024</t>
  </si>
  <si>
    <t>Goodwill, change in goodwill allocation, description</t>
  </si>
  <si>
    <t>The Company determined that the COVID-19 outbreak was a triggering event for testing the indefinite-lived tradenames in the Brands segment and made a determination that the indefinite-lived tradenames in the Brands segment were impaired. In the three months ended March 31, 2020, the Company recognized an impairment charge of $4,000 for the indefinite-lived tradenames in the Brands segment. We will continue to monitor the impacts of the COVID-19 outbreak in future quarters.</t>
  </si>
  <si>
    <t>Notes Payable (Details) - USD ($) $ in Thousands</t>
  </si>
  <si>
    <t>Apr. 21, 2017</t>
  </si>
  <si>
    <t>Mar. 19, 2015</t>
  </si>
  <si>
    <t>Clearing Organisation [Member]</t>
  </si>
  <si>
    <t>Description of interest rate</t>
  </si>
  <si>
    <t>The notes payable accrue interest at the prime rate plus 2.0% (6.75% at March 31, 2020) payable annually, maturing January 31, 2022.</t>
  </si>
  <si>
    <t>Credit facility</t>
  </si>
  <si>
    <t>Second Amended and Restated Credit Agreement [Member] | Asset Based Credit Facility [Member] | Wells Fargo Bank, National Association [Member]</t>
  </si>
  <si>
    <t>Credit facility expiration date</t>
  </si>
  <si>
    <t>Apr. 21,
		2022</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Second Amended and Restated Credit Agreement [Member] | Asset Based Credit Facility [Member] | Wells Fargo Bank, National Association [Member] | Maximum [Member]</t>
  </si>
  <si>
    <t>Maximum borrowing capacity credit facility</t>
  </si>
  <si>
    <t>Second Amended and Restated Credit Agreement [Member] | Asset Based Credit Facility [Member] | Wells Fargo Bank, National Association [Member] | Minimum [Member]</t>
  </si>
  <si>
    <t>UK Credit Agreement [Member]</t>
  </si>
  <si>
    <t>UK Credit Agreement [Member] | Line of Credit [Member] | Wells Fargo Bank, National Association [Member]</t>
  </si>
  <si>
    <t>Term Loan (Details) - USD ($) $ in Thousands</t>
  </si>
  <si>
    <t>Dec. 19, 2018</t>
  </si>
  <si>
    <t>Feb. 01, 2019</t>
  </si>
  <si>
    <t>Term Loan (Textual)</t>
  </si>
  <si>
    <t>Unamortized debt issuance costs</t>
  </si>
  <si>
    <t>BRPI Acquisition Co LLC [Member] | BRPAC Credit Agreement [Member] | Term Loan [Member]</t>
  </si>
  <si>
    <t>Principal amount</t>
  </si>
  <si>
    <t>Interest rate terms, description</t>
  </si>
  <si>
    <t>(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t>
  </si>
  <si>
    <t>Interest rate</t>
  </si>
  <si>
    <t>3.74%</t>
  </si>
  <si>
    <t>Date of first required periodic payment</t>
  </si>
  <si>
    <t>Feb. 1,
		2019</t>
  </si>
  <si>
    <t>Frequency of periodic payment</t>
  </si>
  <si>
    <t>Quarterly installments</t>
  </si>
  <si>
    <t>Amortization of deferred debt issuance costs</t>
  </si>
  <si>
    <t>BRPI Acquisition Co LLC [Member] | Banc of California, N.A. [Member] | BRPAC Credit Agreement [Member] | Term Loan [Member]</t>
  </si>
  <si>
    <t>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t>
  </si>
  <si>
    <t>Debt maturity date</t>
  </si>
  <si>
    <t>Dec. 19,
		2023</t>
  </si>
  <si>
    <t>Additional borrowed amount (the "Option Loan")</t>
  </si>
  <si>
    <t>Quarterly installments for term loan</t>
  </si>
  <si>
    <t>BRPI Acquisition Co LLC [Member] | City National Bank [Member] | BRPAC Credit Agreement [Member]</t>
  </si>
  <si>
    <t>BRPI Acquisition Co LLC [Member] | City National Bank [Member] | BRPAC Credit Agreement [Member] | Minimum [Member]</t>
  </si>
  <si>
    <t>BRPI Acquisition Co LLC [Member] | City National Bank [Member] | BRPAC Credit Agreement [Member] | Maximum [Member]</t>
  </si>
  <si>
    <t>BRPI Acquisition Co LLC [Member] | City National Bank [Member] | BRPAC Credit Agreement [Member] | Term Loan [Member]</t>
  </si>
  <si>
    <t>BRPI Acquisition Co LLC [Member] | City National Bank [Member] | BRPAC Credit Agreement [Member] | Term Loan [Member] | December 31, 2023 [Member]</t>
  </si>
  <si>
    <t>BRPI Acquisition Co LLC [Member] | City National Bank [Member] | BRPAC Credit Agreement [Member] | Term Loan [Member] | December 23, 2023 [Member]</t>
  </si>
  <si>
    <t>BRPI Acquisition Co LLC [Member] | City National Bank [Member] | BRPAC Credit Agreement [Member] | Term Loan [Member] | December 23, 2022 [Member]</t>
  </si>
  <si>
    <t>Senior Notes Payable (Details) - USD ($) $ in Thousands</t>
  </si>
  <si>
    <t>Debt Instrument [Line Items]</t>
  </si>
  <si>
    <t>Less: Unamortized debt issuance costs</t>
  </si>
  <si>
    <t>Senior notes payable, net</t>
  </si>
  <si>
    <t>7.50% Senior Notes Due May 31, 2027 [Member]</t>
  </si>
  <si>
    <t>7.25% Senior Notes Due December 31, 2027 [Member]</t>
  </si>
  <si>
    <t>7.375% Senior notes due May 31, 2023 [Member]</t>
  </si>
  <si>
    <t>6.875% Senior Notes Due September 30, 2023 [Member]</t>
  </si>
  <si>
    <t>6.75% Senior notes due May 31, 2024 [Member]</t>
  </si>
  <si>
    <t>6.50% Senior notes due September 30, 2026 [Member]</t>
  </si>
  <si>
    <t>6.375% Senior notes due February 28, 2025 [Member]</t>
  </si>
  <si>
    <t>Senior Notes Payable (Details Textual) - USD ($) $ in Thousands</t>
  </si>
  <si>
    <t>Feb. 12, 2020</t>
  </si>
  <si>
    <t>Feb. 14, 2020</t>
  </si>
  <si>
    <t>Notes Payable (Textual)</t>
  </si>
  <si>
    <t>Outstanding notes payable</t>
  </si>
  <si>
    <t>Weighted average interest rate</t>
  </si>
  <si>
    <t>6.94%</t>
  </si>
  <si>
    <t>7.05%</t>
  </si>
  <si>
    <t>Net of expenses gain</t>
  </si>
  <si>
    <t>Repurchased face value</t>
  </si>
  <si>
    <t>Original issue discount</t>
  </si>
  <si>
    <t>Accrued interest paid</t>
  </si>
  <si>
    <t>Senior Notes [Member] | Market Issuance Sales Agreements [Member] | B. Riley FBR, Inc. [Member]</t>
  </si>
  <si>
    <t>Senior Notes [Member] | Market Issuance Sales Agreements [Member] | B. Riley FBR, Inc. [Member] | Minimum [Member]</t>
  </si>
  <si>
    <t>Maturity date</t>
  </si>
  <si>
    <t>Oct. 31,
		2021</t>
  </si>
  <si>
    <t>Senior Notes [Member] | Market Issuance Sales Agreements [Member] | B. Riley FBR, Inc. [Member] | Maximum [Member]</t>
  </si>
  <si>
    <t>Dec. 31,
		2027</t>
  </si>
  <si>
    <t>Senior Notes And Common Stock [Member] | December 2019 Sales Agreement [Member] | B. Riley FBR, Inc. [Member]</t>
  </si>
  <si>
    <t>6.375% 2025 Notes [Member]</t>
  </si>
  <si>
    <t>6.375%</t>
  </si>
  <si>
    <t>Net proceeds</t>
  </si>
  <si>
    <t>Underwriting commissions, fees and other issuance costs</t>
  </si>
  <si>
    <t>Feb. 28,
		2025</t>
  </si>
  <si>
    <t>February 2020 Sales Agreement Prospectus [Member] | February 2020 Sales Agreement [Member]</t>
  </si>
  <si>
    <t>7.50% Senior Notes [Member]</t>
  </si>
  <si>
    <t>7.50%</t>
  </si>
  <si>
    <t>May 31,
		2027</t>
  </si>
  <si>
    <t>7.25% Senior Notes [Member]</t>
  </si>
  <si>
    <t>7.25%</t>
  </si>
  <si>
    <t>7.375% Senior Notes [Member]</t>
  </si>
  <si>
    <t>7.375%</t>
  </si>
  <si>
    <t>May 31,
		2023</t>
  </si>
  <si>
    <t>6.875% Senior Notes [Member]</t>
  </si>
  <si>
    <t>6.875%</t>
  </si>
  <si>
    <t>Sep. 30,
		2023</t>
  </si>
  <si>
    <t>6.75% Senior Notes [Member]</t>
  </si>
  <si>
    <t>6.75%</t>
  </si>
  <si>
    <t>May 31,
		2024</t>
  </si>
  <si>
    <t>6.50% Senior Notes [Member]</t>
  </si>
  <si>
    <t>6.50%</t>
  </si>
  <si>
    <t>Sep. 30,
		2026</t>
  </si>
  <si>
    <t>6.375% Senior Notes [Member]</t>
  </si>
  <si>
    <t>Revenue from Contracts with Customers (Details) - USD ($) $ in Thousands</t>
  </si>
  <si>
    <t>Other sources of revenue:</t>
  </si>
  <si>
    <t>Revenue [Member]</t>
  </si>
  <si>
    <t>Revenues from contracts with customers:</t>
  </si>
  <si>
    <t>Total revenues from contracts with customers</t>
  </si>
  <si>
    <t>Auction and Liquidation Segment [Member]</t>
  </si>
  <si>
    <t>Valuation and Appraisal Reportable Segment [Member]</t>
  </si>
  <si>
    <t>Principal Investments - United Online And MagicJack [Member]</t>
  </si>
  <si>
    <t>Brands [Member]</t>
  </si>
  <si>
    <t>Fair value adjustment on loans [Member]</t>
  </si>
  <si>
    <t>Corporate finance, consulting and investment banking fees [Member]</t>
  </si>
  <si>
    <t>Corporate finance, consulting and investment banking fees [Member] | Capital Markets [Member]</t>
  </si>
  <si>
    <t>Corporate finance, consulting and investment banking fees [Member] | Auction and Liquidation Segment [Member]</t>
  </si>
  <si>
    <t>Corporate finance, consulting and investment banking fees [Member] | Valuation and Appraisal Reportable Segment [Member]</t>
  </si>
  <si>
    <t>Corporate finance, consulting and investment banking fees [Member] | Principal Investments - United Online And MagicJack [Member]</t>
  </si>
  <si>
    <t>Corporate finance, consulting and investment banking fees [Member] | Brands [Member]</t>
  </si>
  <si>
    <t>Other [Member]</t>
  </si>
  <si>
    <t>Other [Member] | Capital Markets [Member]</t>
  </si>
  <si>
    <t>Other [Member] | Auction and Liquidation Segment [Member]</t>
  </si>
  <si>
    <t>Other [Member] | Valuation and Appraisal Reportable Segment [Member]</t>
  </si>
  <si>
    <t>Other [Member] | Principal Investments - United Online And MagicJack [Member]</t>
  </si>
  <si>
    <t>Other [Member] | Brands [Member]</t>
  </si>
  <si>
    <t>Trading gains on investments [Member]</t>
  </si>
  <si>
    <t>Trading gains on investments [Member] | Capital Markets [Member]</t>
  </si>
  <si>
    <t>Trading gains on investments [Member] | Auction and Liquidation Segment [Member]</t>
  </si>
  <si>
    <t>Trading gains on investments [Member] | Valuation and Appraisal Reportable Segment [Member]</t>
  </si>
  <si>
    <t>Trading gains on investments [Member] | Principal Investments - United Online And MagicJack [Member]</t>
  </si>
  <si>
    <t>Trading gains on investments [Member] | Brands [Member]</t>
  </si>
  <si>
    <t>Wealth and asset management fees [Member]</t>
  </si>
  <si>
    <t>Wealth and asset management fees [Member] | Capital Markets [Member]</t>
  </si>
  <si>
    <t>Wealth and asset management fees [Member] | Auction and Liquidation Segment [Member]</t>
  </si>
  <si>
    <t>Wealth and asset management fees [Member] | Valuation and Appraisal Reportable Segment [Member]</t>
  </si>
  <si>
    <t>Wealth and asset management fees [Member] | Principal Investments - United Online And MagicJack [Member]</t>
  </si>
  <si>
    <t>Wealth and asset management fees [Member] | Brands [Member]</t>
  </si>
  <si>
    <t>Commissions, fees and reimbursed expenses [Member]</t>
  </si>
  <si>
    <t>Commissions, fees and reimbursed expenses [Member] | Capital Markets [Member]</t>
  </si>
  <si>
    <t>Commissions, fees and reimbursed expenses [Member] | Auction and Liquidation Segment [Member]</t>
  </si>
  <si>
    <t>Commissions, fees and reimbursed expenses [Member] | Valuation and Appraisal Reportable Segment [Member]</t>
  </si>
  <si>
    <t>Commissions, fees and reimbursed expenses [Member] | Principal Investments - United Online And MagicJack [Member]</t>
  </si>
  <si>
    <t>Commissions, fees and reimbursed expenses [Member] | Brands [Member]</t>
  </si>
  <si>
    <t>Subscription services [Member]</t>
  </si>
  <si>
    <t>Subscription services [Member] | Capital Markets [Member]</t>
  </si>
  <si>
    <t>Subscription services [Member] | Auction and Liquidation Segment [Member]</t>
  </si>
  <si>
    <t>Subscription services [Member] | Valuation and Appraisal Reportable Segment [Member]</t>
  </si>
  <si>
    <t>Subscription services [Member] | Principal Investments - United Online And MagicJack [Member]</t>
  </si>
  <si>
    <t>Subscription services [Member] | Brands [Member]</t>
  </si>
  <si>
    <t>Service contract revenues [Member]</t>
  </si>
  <si>
    <t>Service contract revenues [Member] | Capital Markets [Member]</t>
  </si>
  <si>
    <t>Service contract revenues [Member] | Auction and Liquidation Segment [Member]</t>
  </si>
  <si>
    <t>Service contract revenues [Member] | Valuation and Appraisal Reportable Segment [Member]</t>
  </si>
  <si>
    <t>Service contract revenues [Member] | Principal Investments - United Online And MagicJack [Member]</t>
  </si>
  <si>
    <t>Service contract revenues [Member] | Brands [Member]</t>
  </si>
  <si>
    <t>Advertising, licensing and other [Member]</t>
  </si>
  <si>
    <t>Advertising, licensing and other [Member] | Capital Markets [Member]</t>
  </si>
  <si>
    <t>Advertising, licensing and other [Member] | Auction and Liquidation Segment [Member]</t>
  </si>
  <si>
    <t>Advertising, licensing and other [Member] | Valuation and Appraisal Reportable Segment [Member]</t>
  </si>
  <si>
    <t>Advertising, licensing and other [Member] | Principal Investments - United Online And MagicJack [Member]</t>
  </si>
  <si>
    <t>Advertising, licensing and other [Member] | Brands [Member]</t>
  </si>
  <si>
    <t>Interest income - Loans and securities lending [Member]</t>
  </si>
  <si>
    <t>Interest income - Loans and securities lending [Member] | Capital Markets [Member]</t>
  </si>
  <si>
    <t>Interest income - Loans and securities lending [Member] | Auction and Liquidation Segment [Member]</t>
  </si>
  <si>
    <t>Interest income - Loans and securities lending [Member] | Valuation and Appraisal Reportable Segment [Member]</t>
  </si>
  <si>
    <t>Interest income - Loans and securities lending [Member] | Principal Investments - United Online And MagicJack [Member]</t>
  </si>
  <si>
    <t>Interest income - Loans and securities lending [Member] | Brands [Member]</t>
  </si>
  <si>
    <t>Capital Markets Segment [Member] | Fair value adjustment on loans [Member]</t>
  </si>
  <si>
    <t>Auction and Liquidation Segment [Member] | Fair value adjustment on loans [Member]</t>
  </si>
  <si>
    <t>Valuation and Appraisal Reportable Segment [Member] | Fair value adjustment on loans [Member]</t>
  </si>
  <si>
    <t>Principal Investments - United Online and MagicJack Segment [Member] | Fair value adjustment on loans [Member]</t>
  </si>
  <si>
    <t>Brands [Member] | Fair value adjustment on loans [Member]</t>
  </si>
  <si>
    <t>Revenue from Contracts with Customers (Details Textual) - USD ($) $ in Thousands</t>
  </si>
  <si>
    <t>Revenue From Contracts With Customers</t>
  </si>
  <si>
    <t>Recognized revenue from contract</t>
  </si>
  <si>
    <t>Capitalized costs</t>
  </si>
  <si>
    <t>Income Taxes (Details) - USD ($) $ in Thousands</t>
  </si>
  <si>
    <t>Operating Loss Carryforwards [Line Items]</t>
  </si>
  <si>
    <t>Net operating loss carryforwards</t>
  </si>
  <si>
    <t>U.S. federal corporate tax rate</t>
  </si>
  <si>
    <t>27.40%</t>
  </si>
  <si>
    <t>28.00%</t>
  </si>
  <si>
    <t>Deferred tax assets valuation allowance</t>
  </si>
  <si>
    <t>Federal Tax Authority [Member] | Maximum [Member]</t>
  </si>
  <si>
    <t>Expiration date</t>
  </si>
  <si>
    <t>Dec. 31,
		2037</t>
  </si>
  <si>
    <t>Federal Tax Authority [Member] | Minimum [Member]</t>
  </si>
  <si>
    <t>Dec. 31,
		2032</t>
  </si>
  <si>
    <t>State and Local Jurisdiction [Member]</t>
  </si>
  <si>
    <t>Earnings Per Share (Details) - USD ($) $ / shares in Units, $ in Thousands</t>
  </si>
  <si>
    <t>Net (loss) income applicable to common shareholders</t>
  </si>
  <si>
    <t>Weighted average common shares outstanding:</t>
  </si>
  <si>
    <t>Basic</t>
  </si>
  <si>
    <t>Effect of dilutive potential common shares:</t>
  </si>
  <si>
    <t>Restricted stock units and warrants</t>
  </si>
  <si>
    <t>Contingently issuable shares</t>
  </si>
  <si>
    <t>Diluted</t>
  </si>
  <si>
    <t>Basic income per common share</t>
  </si>
  <si>
    <t>Diluted income per common share</t>
  </si>
  <si>
    <t>Earnings Per Share (Details Textual) - USD ($) $ in Thousands</t>
  </si>
  <si>
    <t>Dec. 31, 2017</t>
  </si>
  <si>
    <t>Earnings Per Share (Textual)</t>
  </si>
  <si>
    <t>Number of antidilutive securities were excluded from the computation of diluted net income (loss) per share</t>
  </si>
  <si>
    <t>Escrow Subject to Cancellation Escrow Claims [Member] | Great American Group, LLC [Member] | Maximum [Member]</t>
  </si>
  <si>
    <t>Number of shares held in escrow account</t>
  </si>
  <si>
    <t>Number of shares issued in escrow account to forfeiture for final settlement of claims</t>
  </si>
  <si>
    <t>Delaware corporation ("Wunderlich") [Member] | Merger Agreement [Member] | Common Stock [Member]</t>
  </si>
  <si>
    <t>Commitments and Contingencies (Details) - USD ($) $ in Thousands</t>
  </si>
  <si>
    <t>Aug. 11, 2017</t>
  </si>
  <si>
    <t>Jan. 05, 2017</t>
  </si>
  <si>
    <t>Feb. 19, 2020</t>
  </si>
  <si>
    <t>Lawsuit filing date</t>
  </si>
  <si>
    <t>August 11, 2017</t>
  </si>
  <si>
    <t>Name of defendant</t>
  </si>
  <si>
    <t>Freedman v. magicJack VocalTec Ltd.</t>
  </si>
  <si>
    <t>Name of plaintiff</t>
  </si>
  <si>
    <t>Board of Directors.</t>
  </si>
  <si>
    <t>Trial or alternative dispute resolution</t>
  </si>
  <si>
    <t>United States District Court for the Southern District of Florida.</t>
  </si>
  <si>
    <t>Aggregate principal amount</t>
  </si>
  <si>
    <t>MLV &amp; Co. [Member] | Arbitration Claim Against WSI and Gary Wunderlich [Member]</t>
  </si>
  <si>
    <t>Offering price</t>
  </si>
  <si>
    <t>Franchise Group Intermediate L2, LLC, [Member]</t>
  </si>
  <si>
    <t>Franchise Group Intermediate Holdco, LLC, [Member]</t>
  </si>
  <si>
    <t>Asset based lending facility</t>
  </si>
  <si>
    <t>Franchise Group Merger Sub AF, INC, [Member]</t>
  </si>
  <si>
    <t>Share-Based Payments (Details) - Amended and Restated 2009 Stock Incentive Plan [Member] - Restricted Stock Units (RSUs) [Member]</t>
  </si>
  <si>
    <t>Mar. 31, 2019$ / sharesshares</t>
  </si>
  <si>
    <t>Share-based Compensation Arrangement by Share-based Payment Award, Equity Instruments Other than Options, Nonvested, Number of Shares [Roll Forward]</t>
  </si>
  <si>
    <t>Nonvested at beginning | shares</t>
  </si>
  <si>
    <t>Granted | shares</t>
  </si>
  <si>
    <t>Vested | shares</t>
  </si>
  <si>
    <t>Nonvested at end | shares</t>
  </si>
  <si>
    <t>Share-based Compensation Arrangement by Share-based Payment Award, Equity Instruments Other than Options, Nonvested, Weighted Average Grant Date Fair Value [Roll Forward]</t>
  </si>
  <si>
    <t>Nonvested at beginning | $ / shares</t>
  </si>
  <si>
    <t>Granted | $ / shares</t>
  </si>
  <si>
    <t>Vested | $ / shares</t>
  </si>
  <si>
    <t>Nonvested at end | $ / shares</t>
  </si>
  <si>
    <t>Share-Based Payments (Details 1) - Amended and Restated FBR &amp; Co. 2006 Long-Term Stock Incentive Plan [Member] - Restricted Stock Units (RSUs) [Member]</t>
  </si>
  <si>
    <t>Mar. 31, 2020$ / sharesshares</t>
  </si>
  <si>
    <t>Forfeited | shares</t>
  </si>
  <si>
    <t>Forfeited | $ / shares</t>
  </si>
  <si>
    <t>Share-Based Payments (Details Textual) - USD ($) $ / shares in Units, $ in Thousands</t>
  </si>
  <si>
    <t>Share-Based Payments (Textual)</t>
  </si>
  <si>
    <t>Amended and Restated 2009 Stock Incentive Plan [Member] | Restricted Stock Units (RSUs) [Member]</t>
  </si>
  <si>
    <t>Unrecognized share based compensation expense</t>
  </si>
  <si>
    <t>Unrecognized share based compensation weighted average period</t>
  </si>
  <si>
    <t>1 year 3 months 19 days</t>
  </si>
  <si>
    <t>Total fair value of shares vested</t>
  </si>
  <si>
    <t>Weighted average grant date fair value, shares</t>
  </si>
  <si>
    <t>Granted</t>
  </si>
  <si>
    <t>Amended and Restated FBR &amp; Co. 2006 Long-Term Stock Incentive Plan [Member] | Restricted Stock Units (RSUs) [Member]</t>
  </si>
  <si>
    <t>1 year 7 months 6 days</t>
  </si>
  <si>
    <t>Total grant date fair value of restricted stock units</t>
  </si>
  <si>
    <t>Net Capital Requirements (Details) $ in Thousands</t>
  </si>
  <si>
    <t>FBR &amp; Co. ("FBR") [Member]</t>
  </si>
  <si>
    <t>Net Capital Requirements (Textual)</t>
  </si>
  <si>
    <t>Net capital</t>
  </si>
  <si>
    <t>Excess capital</t>
  </si>
  <si>
    <t>FBR &amp; Co. ("FBR") [Member] | Maximum [Member]</t>
  </si>
  <si>
    <t>MLV &amp; Co. [Member]</t>
  </si>
  <si>
    <t>MLV &amp; Co. [Member] | Maximum [Member]</t>
  </si>
  <si>
    <t>B. Riley Wealth Management [Member]</t>
  </si>
  <si>
    <t>B. Riley Wealth Management [Member] | Maximum [Member]</t>
  </si>
  <si>
    <t>Related Party Transactions (Details) - USD ($) $ / shares in Units, $ in Thousands</t>
  </si>
  <si>
    <t>Apr. 01, 2019</t>
  </si>
  <si>
    <t>Related Party Transactions (Textual)</t>
  </si>
  <si>
    <t>Transfer Agreement, description</t>
  </si>
  <si>
    <t>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t>
  </si>
  <si>
    <t>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March 31, 2020, the principal and accrued interest on the Note were $4,291 (amount transferred as of March 31, 2020) and $49, respectively. For the three months ended March 31, 2020 interest earned on the Note was $74</t>
  </si>
  <si>
    <t>Management fee earned</t>
  </si>
  <si>
    <t>Debt issue discount</t>
  </si>
  <si>
    <t>Executive Officer's And Board Of Directors [Member]</t>
  </si>
  <si>
    <t>Financial interest</t>
  </si>
  <si>
    <t>69.80%</t>
  </si>
  <si>
    <t>Co-Chief Executive Officer [Member] | B. Riley Partners Opportunity Fund [Member]</t>
  </si>
  <si>
    <t>48.80%</t>
  </si>
  <si>
    <t>Franchise Group [Member]</t>
  </si>
  <si>
    <t>13.70%</t>
  </si>
  <si>
    <t>Dec. 16,
		2022</t>
  </si>
  <si>
    <t>Loans receivable with a carrying value</t>
  </si>
  <si>
    <t>Advisory Fees</t>
  </si>
  <si>
    <t>GACP I, L.P [Member]</t>
  </si>
  <si>
    <t>GACP II, L.P [Member]</t>
  </si>
  <si>
    <t>President [Member]</t>
  </si>
  <si>
    <t>CA Global Partners, LLC [Member]</t>
  </si>
  <si>
    <t>GACP [Member]</t>
  </si>
  <si>
    <t>B. Riley Partners Opportunity Fund [Member] | B. Riley Partners Opportunity Fund's Loan Participations [Member]</t>
  </si>
  <si>
    <t>Outstanding loan</t>
  </si>
  <si>
    <t>Sonim [Member]</t>
  </si>
  <si>
    <t>10.00%</t>
  </si>
  <si>
    <t>Principal amount due on loan</t>
  </si>
  <si>
    <t>Received principal payments</t>
  </si>
  <si>
    <t>Sonim [Member] | Convertible Common Stock [Member]</t>
  </si>
  <si>
    <t>Common stock per share</t>
  </si>
  <si>
    <t>Maven [Member]</t>
  </si>
  <si>
    <t>12.00%</t>
  </si>
  <si>
    <t>15.00%</t>
  </si>
  <si>
    <t>Warrant Maturity Date</t>
  </si>
  <si>
    <t>Jun. 30,
		2022</t>
  </si>
  <si>
    <t>Babcock and Wilcox [Member]</t>
  </si>
  <si>
    <t>Warrants Granted</t>
  </si>
  <si>
    <t>Apr. 5,
		2022</t>
  </si>
  <si>
    <t>Exercise Price (in dollars per share)</t>
  </si>
  <si>
    <t>Related party transaction, description</t>
  </si>
  <si>
    <t xml:space="preserve">The Company provided B&amp;W with $30,000 of additional last-out term loans pursuant to new amendments to B&amp;W's existing credit agreement discussed above. The additional last-out term loan receivable due from B&amp;W is included in loans receivable, at fair value with a fair value of $27,603 at March 31, 2020. Pursuant to the new amendment, the Company also agreed upon a term sheet pursuant to which B&amp;W would undertake a refinancing transaction on or prior to May 11, 2020 (the "Refinancing") and B&amp;W and the existing lenders would amend and restate the credit agreement. As part of the Refinancing, the size of the B&amp;W's board of directors may also be reduced to five members, with the Company retaining the ability to appoint two members. On January 31, 2020, the Company also entered into a letter agreement with B&amp;W (the "Backstop Commitment Letter") pursuant to which the Company agreed to fund any shortfall in the $200,000 of new debt or equity financing required as part of the terms of the Refinancing to the extent such amounts have not been raised from third parties on the same terms contemplated by the Refinancing. The Company, B&amp;W and the lenders that are a party to B&amp;W's existing credit agreement are in negotiations to amend and restate B&amp;W's existing credit agreement, which would include, among other things, an extension of the maturity of amounts outstanding under the credit facility, the termination of the Backstop Commitment Letter, the commitment by an affiliate of the Company to provide up to $70,000 in additional term loan financing incrementally over the duration of the amended credit facility, and a limited guaranty by the Company of B&amp;W's obligations under the amended credit facility. </t>
  </si>
  <si>
    <t>Business Segments (Details) - USD ($) $ / shares in Units, $ in Thousands</t>
  </si>
  <si>
    <t>Segment Reporting Information [Line Items]</t>
  </si>
  <si>
    <t>Revenues - Services and fees</t>
  </si>
  <si>
    <t>Restructuring recovery (charge)</t>
  </si>
  <si>
    <t>Segment income/ loss</t>
  </si>
  <si>
    <t>Loss on equity investments</t>
  </si>
  <si>
    <t>Capital Markets Segment [Member]</t>
  </si>
  <si>
    <t>Trading (losses) income and fair value adjustments on loans</t>
  </si>
  <si>
    <t>Interest income - Loans and Securities lending</t>
  </si>
  <si>
    <t>Auction and Liquidation segment [Member]</t>
  </si>
  <si>
    <t>Valuation and Appraisal segment [Member]</t>
  </si>
  <si>
    <t>Principal Investments - United Online and magicJack segment [Member]</t>
  </si>
  <si>
    <t>Revenues - Sale of goods</t>
  </si>
  <si>
    <t>Consolidated operating (loss) income from reportable segments</t>
  </si>
  <si>
    <t>Corporate and other expenses (including gain on extinguishment of debt of $1,556 during the three months ended March 31, 2020)</t>
  </si>
  <si>
    <t>Brands Segment [Member]</t>
  </si>
  <si>
    <t>Business Segments (Details 1) - USD ($) $ in Thousands</t>
  </si>
  <si>
    <t>Total Revenues - Services and fees</t>
  </si>
  <si>
    <t>Trading (losses) income and fair value adjustments on loan</t>
  </si>
  <si>
    <t>Total Revenues</t>
  </si>
  <si>
    <t>North America [Member]</t>
  </si>
  <si>
    <t>Revenues - Interest income - Loans and securities lending</t>
  </si>
  <si>
    <t>Australia [Member]</t>
  </si>
  <si>
    <t>Europe [Member]</t>
  </si>
  <si>
    <t>Business Segments (Details Textual) - USD ($) $ in Thousands</t>
  </si>
  <si>
    <t>Business Segment (Textual)</t>
  </si>
  <si>
    <t>Corporate and other expenses including restructuring recovery</t>
  </si>
  <si>
    <t>North America</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10</v>
      </c>
    </row>
    <row r="17" spans="1:3">
      <c r="A17" s="4" t="s">
        <v>29</v>
      </c>
      <c r="B17" s="4" t="s">
        <v>10</v>
      </c>
    </row>
    <row r="18" spans="1:3">
      <c r="A18" s="4" t="s">
        <v>30</v>
      </c>
      <c r="B18" s="4" t="s">
        <v>10</v>
      </c>
    </row>
    <row r="19" spans="1:3">
      <c r="A19" s="4" t="s">
        <v>31</v>
      </c>
      <c r="C19" s="5" t="n">
        <v>25827322</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4231</v>
      </c>
      <c r="C3" s="6" t="n">
        <v>104268</v>
      </c>
    </row>
    <row r="4" spans="1:3">
      <c r="A4" s="4" t="s">
        <v>38</v>
      </c>
      <c r="B4" s="5" t="n">
        <v>471</v>
      </c>
      <c r="C4" s="5" t="n">
        <v>471</v>
      </c>
    </row>
    <row r="5" spans="1:3">
      <c r="A5" s="4" t="s">
        <v>39</v>
      </c>
      <c r="B5" s="5" t="n">
        <v>10879</v>
      </c>
      <c r="C5" s="5" t="n">
        <v>23818</v>
      </c>
    </row>
    <row r="6" spans="1:3">
      <c r="A6" s="4" t="s">
        <v>40</v>
      </c>
      <c r="B6" s="5" t="n">
        <v>287786</v>
      </c>
      <c r="C6" s="5" t="n">
        <v>408213</v>
      </c>
    </row>
    <row r="7" spans="1:3">
      <c r="A7" s="4" t="s">
        <v>41</v>
      </c>
      <c r="B7" s="5" t="n">
        <v>674163</v>
      </c>
      <c r="C7" s="5" t="n">
        <v>814331</v>
      </c>
    </row>
    <row r="8" spans="1:3">
      <c r="A8" s="4" t="s">
        <v>42</v>
      </c>
      <c r="B8" s="5" t="n">
        <v>46450</v>
      </c>
      <c r="C8" s="5" t="n">
        <v>46624</v>
      </c>
    </row>
    <row r="9" spans="1:3">
      <c r="A9" s="4" t="s">
        <v>43</v>
      </c>
      <c r="B9" s="5" t="n">
        <v>4391</v>
      </c>
      <c r="C9" s="5" t="n">
        <v>5832</v>
      </c>
    </row>
    <row r="10" spans="1:3">
      <c r="A10" s="4" t="s">
        <v>44</v>
      </c>
      <c r="B10" s="5" t="n">
        <v>11121</v>
      </c>
      <c r="C10" s="5" t="n">
        <v>27347</v>
      </c>
    </row>
    <row r="11" spans="1:3">
      <c r="A11" s="4" t="s">
        <v>45</v>
      </c>
      <c r="B11" s="5" t="n">
        <v>326299</v>
      </c>
      <c r="C11" s="5" t="n">
        <v>43338</v>
      </c>
    </row>
    <row r="12" spans="1:3">
      <c r="A12" s="4" t="s">
        <v>46</v>
      </c>
      <c r="B12" s="4" t="s">
        <v>47</v>
      </c>
      <c r="C12" s="5" t="n">
        <v>225848</v>
      </c>
    </row>
    <row r="13" spans="1:3">
      <c r="A13" s="4" t="s">
        <v>48</v>
      </c>
      <c r="B13" s="5" t="n">
        <v>114686</v>
      </c>
      <c r="C13" s="5" t="n">
        <v>81808</v>
      </c>
    </row>
    <row r="14" spans="1:3">
      <c r="A14" s="4" t="s">
        <v>49</v>
      </c>
      <c r="B14" s="5" t="n">
        <v>46213</v>
      </c>
      <c r="C14" s="5" t="n">
        <v>47809</v>
      </c>
    </row>
    <row r="15" spans="1:3">
      <c r="A15" s="4" t="s">
        <v>50</v>
      </c>
      <c r="B15" s="5" t="n">
        <v>12223</v>
      </c>
      <c r="C15" s="5" t="n">
        <v>12727</v>
      </c>
    </row>
    <row r="16" spans="1:3">
      <c r="A16" s="4" t="s">
        <v>51</v>
      </c>
      <c r="B16" s="5" t="n">
        <v>223697</v>
      </c>
      <c r="C16" s="5" t="n">
        <v>223697</v>
      </c>
    </row>
    <row r="17" spans="1:3">
      <c r="A17" s="4" t="s">
        <v>52</v>
      </c>
      <c r="B17" s="5" t="n">
        <v>212500</v>
      </c>
      <c r="C17" s="5" t="n">
        <v>220525</v>
      </c>
    </row>
    <row r="18" spans="1:3">
      <c r="A18" s="4" t="s">
        <v>53</v>
      </c>
      <c r="B18" s="5" t="n">
        <v>35786</v>
      </c>
      <c r="C18" s="5" t="n">
        <v>31522</v>
      </c>
    </row>
    <row r="19" spans="1:3">
      <c r="A19" s="4" t="s">
        <v>54</v>
      </c>
      <c r="B19" s="5" t="n">
        <v>2130896</v>
      </c>
      <c r="C19" s="5" t="n">
        <v>2318178</v>
      </c>
    </row>
    <row r="20" spans="1:3">
      <c r="A20" s="3" t="s">
        <v>55</v>
      </c>
    </row>
    <row r="21" spans="1:3">
      <c r="A21" s="4" t="s">
        <v>56</v>
      </c>
      <c r="B21" s="5" t="n">
        <v>6858</v>
      </c>
      <c r="C21" s="5" t="n">
        <v>4477</v>
      </c>
    </row>
    <row r="22" spans="1:3">
      <c r="A22" s="4" t="s">
        <v>57</v>
      </c>
      <c r="B22" s="5" t="n">
        <v>103452</v>
      </c>
      <c r="C22" s="5" t="n">
        <v>130714</v>
      </c>
    </row>
    <row r="23" spans="1:3">
      <c r="A23" s="4" t="s">
        <v>58</v>
      </c>
      <c r="B23" s="5" t="n">
        <v>73709</v>
      </c>
      <c r="C23" s="5" t="n">
        <v>67121</v>
      </c>
    </row>
    <row r="24" spans="1:3">
      <c r="A24" s="4" t="s">
        <v>59</v>
      </c>
      <c r="B24" s="5" t="n">
        <v>1061</v>
      </c>
      <c r="C24" s="5" t="n">
        <v>1750</v>
      </c>
    </row>
    <row r="25" spans="1:3">
      <c r="A25" s="4" t="s">
        <v>60</v>
      </c>
      <c r="B25" s="5" t="n">
        <v>5126</v>
      </c>
      <c r="C25" s="4" t="s">
        <v>47</v>
      </c>
    </row>
    <row r="26" spans="1:3">
      <c r="A26" s="4" t="s">
        <v>61</v>
      </c>
      <c r="B26" s="5" t="n">
        <v>14298</v>
      </c>
      <c r="C26" s="5" t="n">
        <v>41820</v>
      </c>
    </row>
    <row r="27" spans="1:3">
      <c r="A27" s="4" t="s">
        <v>62</v>
      </c>
      <c r="B27" s="5" t="n">
        <v>670859</v>
      </c>
      <c r="C27" s="5" t="n">
        <v>810495</v>
      </c>
    </row>
    <row r="28" spans="1:3">
      <c r="A28" s="4" t="s">
        <v>63</v>
      </c>
      <c r="B28" s="5" t="n">
        <v>4508</v>
      </c>
      <c r="C28" s="5" t="n">
        <v>4616</v>
      </c>
    </row>
    <row r="29" spans="1:3">
      <c r="A29" s="4" t="s">
        <v>64</v>
      </c>
      <c r="B29" s="5" t="n">
        <v>59430</v>
      </c>
      <c r="C29" s="5" t="n">
        <v>61511</v>
      </c>
    </row>
    <row r="30" spans="1:3">
      <c r="A30" s="4" t="s">
        <v>65</v>
      </c>
      <c r="B30" s="5" t="n">
        <v>714</v>
      </c>
      <c r="C30" s="5" t="n">
        <v>38167</v>
      </c>
    </row>
    <row r="31" spans="1:3">
      <c r="A31" s="4" t="s">
        <v>66</v>
      </c>
      <c r="B31" s="5" t="n">
        <v>12405</v>
      </c>
      <c r="C31" s="5" t="n">
        <v>12478</v>
      </c>
    </row>
    <row r="32" spans="1:3">
      <c r="A32" s="4" t="s">
        <v>67</v>
      </c>
      <c r="B32" s="5" t="n">
        <v>61932</v>
      </c>
      <c r="C32" s="5" t="n">
        <v>66666</v>
      </c>
    </row>
    <row r="33" spans="1:3">
      <c r="A33" s="4" t="s">
        <v>68</v>
      </c>
      <c r="B33" s="5" t="n">
        <v>853523</v>
      </c>
      <c r="C33" s="5" t="n">
        <v>688112</v>
      </c>
    </row>
    <row r="34" spans="1:3">
      <c r="A34" s="4" t="s">
        <v>69</v>
      </c>
      <c r="B34" s="5" t="n">
        <v>1867875</v>
      </c>
      <c r="C34" s="5" t="n">
        <v>1927927</v>
      </c>
    </row>
    <row r="35" spans="1:3">
      <c r="A35" s="3" t="s">
        <v>70</v>
      </c>
    </row>
    <row r="36" spans="1:3">
      <c r="A36" s="4" t="s">
        <v>71</v>
      </c>
      <c r="B36" s="4" t="s">
        <v>47</v>
      </c>
      <c r="C36" s="4" t="s">
        <v>47</v>
      </c>
    </row>
    <row r="37" spans="1:3">
      <c r="A37" s="4" t="s">
        <v>72</v>
      </c>
      <c r="B37" s="5" t="n">
        <v>3</v>
      </c>
      <c r="C37" s="5" t="n">
        <v>3</v>
      </c>
    </row>
    <row r="38" spans="1:3">
      <c r="A38" s="4" t="s">
        <v>73</v>
      </c>
      <c r="B38" s="5" t="n">
        <v>308472</v>
      </c>
      <c r="C38" s="5" t="n">
        <v>323109</v>
      </c>
    </row>
    <row r="39" spans="1:3">
      <c r="A39" s="4" t="s">
        <v>74</v>
      </c>
      <c r="B39" s="5" t="n">
        <v>-70232</v>
      </c>
      <c r="C39" s="5" t="n">
        <v>39536</v>
      </c>
    </row>
    <row r="40" spans="1:3">
      <c r="A40" s="4" t="s">
        <v>75</v>
      </c>
      <c r="B40" s="5" t="n">
        <v>-3208</v>
      </c>
      <c r="C40" s="5" t="n">
        <v>-1988</v>
      </c>
    </row>
    <row r="41" spans="1:3">
      <c r="A41" s="4" t="s">
        <v>76</v>
      </c>
      <c r="B41" s="5" t="n">
        <v>235035</v>
      </c>
      <c r="C41" s="5" t="n">
        <v>360660</v>
      </c>
    </row>
    <row r="42" spans="1:3">
      <c r="A42" s="4" t="s">
        <v>77</v>
      </c>
      <c r="B42" s="5" t="n">
        <v>27986</v>
      </c>
      <c r="C42" s="5" t="n">
        <v>29591</v>
      </c>
    </row>
    <row r="43" spans="1:3">
      <c r="A43" s="4" t="s">
        <v>78</v>
      </c>
      <c r="B43" s="5" t="n">
        <v>263021</v>
      </c>
      <c r="C43" s="5" t="n">
        <v>390251</v>
      </c>
    </row>
    <row r="44" spans="1:3">
      <c r="A44" s="4" t="s">
        <v>79</v>
      </c>
      <c r="B44" s="6" t="n">
        <v>2130896</v>
      </c>
      <c r="C44" s="6" t="n">
        <v>2318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26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5</v>
      </c>
    </row>
    <row r="2" spans="1:3">
      <c r="A2" s="3" t="s">
        <v>81</v>
      </c>
    </row>
    <row r="3" spans="1:3">
      <c r="A3" s="4" t="s">
        <v>82</v>
      </c>
      <c r="B3" s="6" t="n">
        <v>216302</v>
      </c>
      <c r="C3" s="6" t="n">
        <v>157080</v>
      </c>
    </row>
    <row r="4" spans="1:3">
      <c r="A4" s="4" t="s">
        <v>83</v>
      </c>
      <c r="B4" s="7" t="n">
        <v>0.0001</v>
      </c>
      <c r="C4" s="7" t="n">
        <v>0.0001</v>
      </c>
    </row>
    <row r="5" spans="1:3">
      <c r="A5" s="4" t="s">
        <v>84</v>
      </c>
      <c r="B5" s="5" t="n">
        <v>1000000</v>
      </c>
      <c r="C5" s="5" t="n">
        <v>1000000</v>
      </c>
    </row>
    <row r="6" spans="1:3">
      <c r="A6" s="4" t="s">
        <v>85</v>
      </c>
      <c r="B6" s="5" t="n">
        <v>2531</v>
      </c>
      <c r="C6" s="5" t="n">
        <v>2349</v>
      </c>
    </row>
    <row r="7" spans="1:3">
      <c r="A7" s="4" t="s">
        <v>86</v>
      </c>
      <c r="B7" s="5" t="n">
        <v>2531</v>
      </c>
      <c r="C7" s="5" t="n">
        <v>2349</v>
      </c>
    </row>
    <row r="8" spans="1:3">
      <c r="A8" s="4" t="s">
        <v>87</v>
      </c>
      <c r="B8" s="6" t="n">
        <v>63273</v>
      </c>
      <c r="C8" s="6" t="n">
        <v>58723</v>
      </c>
    </row>
    <row r="9" spans="1:3">
      <c r="A9" s="4" t="s">
        <v>88</v>
      </c>
      <c r="B9" s="7" t="n">
        <v>0.0001</v>
      </c>
      <c r="C9" s="7" t="n">
        <v>0.0001</v>
      </c>
    </row>
    <row r="10" spans="1:3">
      <c r="A10" s="4" t="s">
        <v>89</v>
      </c>
      <c r="B10" s="5" t="n">
        <v>100000000</v>
      </c>
      <c r="C10" s="5" t="n">
        <v>100000000</v>
      </c>
    </row>
    <row r="11" spans="1:3">
      <c r="A11" s="4" t="s">
        <v>90</v>
      </c>
      <c r="B11" s="5" t="n">
        <v>25988565</v>
      </c>
      <c r="C11" s="5" t="n">
        <v>26972332</v>
      </c>
    </row>
    <row r="12" spans="1:3">
      <c r="A12" s="4" t="s">
        <v>91</v>
      </c>
      <c r="B12" s="5" t="n">
        <v>25988565</v>
      </c>
      <c r="C12" s="5" t="n">
        <v>26972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58</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66</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4" t="s">
        <v>373</v>
      </c>
    </row>
    <row r="4" spans="1:2">
      <c r="A4" s="4" t="s">
        <v>374</v>
      </c>
      <c r="B4" s="4" t="s">
        <v>375</v>
      </c>
    </row>
    <row r="5" spans="1:2">
      <c r="A5" s="4" t="s">
        <v>376</v>
      </c>
    </row>
    <row r="6" spans="1:2">
      <c r="A6" s="4" t="s">
        <v>374</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8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383</v>
      </c>
      <c r="B1" s="2" t="s">
        <v>1</v>
      </c>
    </row>
    <row r="2" spans="1:2">
      <c r="B2" s="2" t="s">
        <v>384</v>
      </c>
    </row>
    <row r="3" spans="1:2">
      <c r="A3" s="3" t="s">
        <v>385</v>
      </c>
    </row>
    <row r="4" spans="1:2">
      <c r="A4" s="4" t="s">
        <v>386</v>
      </c>
      <c r="B4"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206</v>
      </c>
      <c r="C4" s="6" t="n">
        <v>142128</v>
      </c>
    </row>
    <row r="5" spans="1:3">
      <c r="A5" s="3" t="s">
        <v>96</v>
      </c>
    </row>
    <row r="6" spans="1:3">
      <c r="A6" s="4" t="s">
        <v>97</v>
      </c>
      <c r="B6" s="5" t="n">
        <v>19952</v>
      </c>
      <c r="C6" s="5" t="n">
        <v>14116</v>
      </c>
    </row>
    <row r="7" spans="1:3">
      <c r="A7" s="4" t="s">
        <v>98</v>
      </c>
      <c r="B7" s="5" t="n">
        <v>769</v>
      </c>
      <c r="C7" s="5" t="n">
        <v>1119</v>
      </c>
    </row>
    <row r="8" spans="1:3">
      <c r="A8" s="4" t="s">
        <v>99</v>
      </c>
      <c r="B8" s="5" t="n">
        <v>87744</v>
      </c>
      <c r="C8" s="5" t="n">
        <v>94964</v>
      </c>
    </row>
    <row r="9" spans="1:3">
      <c r="A9" s="4" t="s">
        <v>100</v>
      </c>
      <c r="B9" s="4" t="s">
        <v>47</v>
      </c>
      <c r="C9" s="5" t="n">
        <v>147</v>
      </c>
    </row>
    <row r="10" spans="1:3">
      <c r="A10" s="4" t="s">
        <v>101</v>
      </c>
      <c r="B10" s="5" t="n">
        <v>4000</v>
      </c>
      <c r="C10" s="4" t="s">
        <v>47</v>
      </c>
    </row>
    <row r="11" spans="1:3">
      <c r="A11" s="4" t="s">
        <v>102</v>
      </c>
      <c r="B11" s="5" t="n">
        <v>8473</v>
      </c>
      <c r="C11" s="5" t="n">
        <v>6804</v>
      </c>
    </row>
    <row r="12" spans="1:3">
      <c r="A12" s="4" t="s">
        <v>103</v>
      </c>
      <c r="B12" s="5" t="n">
        <v>120938</v>
      </c>
      <c r="C12" s="5" t="n">
        <v>117150</v>
      </c>
    </row>
    <row r="13" spans="1:3">
      <c r="A13" s="4" t="s">
        <v>104</v>
      </c>
      <c r="B13" s="5" t="n">
        <v>-121144</v>
      </c>
      <c r="C13" s="5" t="n">
        <v>24978</v>
      </c>
    </row>
    <row r="14" spans="1:3">
      <c r="A14" s="3" t="s">
        <v>105</v>
      </c>
    </row>
    <row r="15" spans="1:3">
      <c r="A15" s="4" t="s">
        <v>106</v>
      </c>
      <c r="B15" s="5" t="n">
        <v>246</v>
      </c>
      <c r="C15" s="5" t="n">
        <v>637</v>
      </c>
    </row>
    <row r="16" spans="1:3">
      <c r="A16" s="4" t="s">
        <v>107</v>
      </c>
      <c r="B16" s="5" t="n">
        <v>-236</v>
      </c>
      <c r="C16" s="5" t="n">
        <v>-3762</v>
      </c>
    </row>
    <row r="17" spans="1:3">
      <c r="A17" s="4" t="s">
        <v>108</v>
      </c>
      <c r="B17" s="5" t="n">
        <v>-15654</v>
      </c>
      <c r="C17" s="5" t="n">
        <v>-10770</v>
      </c>
    </row>
    <row r="18" spans="1:3">
      <c r="A18" s="4" t="s">
        <v>109</v>
      </c>
      <c r="B18" s="5" t="n">
        <v>-136788</v>
      </c>
      <c r="C18" s="5" t="n">
        <v>11083</v>
      </c>
    </row>
    <row r="19" spans="1:3">
      <c r="A19" s="4" t="s">
        <v>110</v>
      </c>
      <c r="B19" s="5" t="n">
        <v>37539</v>
      </c>
      <c r="C19" s="5" t="n">
        <v>-3104</v>
      </c>
    </row>
    <row r="20" spans="1:3">
      <c r="A20" s="4" t="s">
        <v>111</v>
      </c>
      <c r="B20" s="5" t="n">
        <v>-99249</v>
      </c>
      <c r="C20" s="5" t="n">
        <v>7979</v>
      </c>
    </row>
    <row r="21" spans="1:3">
      <c r="A21" s="4" t="s">
        <v>112</v>
      </c>
      <c r="B21" s="5" t="n">
        <v>-584</v>
      </c>
      <c r="C21" s="5" t="n">
        <v>-44</v>
      </c>
    </row>
    <row r="22" spans="1:3">
      <c r="A22" s="4" t="s">
        <v>113</v>
      </c>
      <c r="B22" s="5" t="n">
        <v>-98665</v>
      </c>
      <c r="C22" s="5" t="n">
        <v>8023</v>
      </c>
    </row>
    <row r="23" spans="1:3">
      <c r="A23" s="4" t="s">
        <v>114</v>
      </c>
      <c r="B23" s="5" t="n">
        <v>1055</v>
      </c>
      <c r="C23" s="4" t="s">
        <v>47</v>
      </c>
    </row>
    <row r="24" spans="1:3">
      <c r="A24" s="4" t="s">
        <v>115</v>
      </c>
      <c r="B24" s="6" t="n">
        <v>-99720</v>
      </c>
      <c r="C24" s="6" t="n">
        <v>8023</v>
      </c>
    </row>
    <row r="25" spans="1:3">
      <c r="A25" s="4" t="s">
        <v>116</v>
      </c>
      <c r="B25" s="8" t="n">
        <v>-3.83</v>
      </c>
      <c r="C25" s="8" t="n">
        <v>0.31</v>
      </c>
    </row>
    <row r="26" spans="1:3">
      <c r="A26" s="4" t="s">
        <v>117</v>
      </c>
      <c r="B26" s="8" t="n">
        <v>-3.83</v>
      </c>
      <c r="C26" s="9" t="n">
        <v>0.3</v>
      </c>
    </row>
    <row r="27" spans="1:3">
      <c r="A27" s="4" t="s">
        <v>118</v>
      </c>
      <c r="B27" s="5" t="n">
        <v>26028613</v>
      </c>
      <c r="C27" s="5" t="n">
        <v>26217215</v>
      </c>
    </row>
    <row r="28" spans="1:3">
      <c r="A28" s="4" t="s">
        <v>119</v>
      </c>
      <c r="B28" s="5" t="n">
        <v>26028613</v>
      </c>
      <c r="C28" s="5" t="n">
        <v>26687531</v>
      </c>
    </row>
    <row r="29" spans="1:3">
      <c r="A29" s="4" t="s">
        <v>120</v>
      </c>
    </row>
    <row r="30" spans="1:3">
      <c r="A30" s="3" t="s">
        <v>94</v>
      </c>
    </row>
    <row r="31" spans="1:3">
      <c r="A31" s="4" t="s">
        <v>95</v>
      </c>
      <c r="B31" s="6" t="n">
        <v>159381</v>
      </c>
      <c r="C31" s="6" t="n">
        <v>103896</v>
      </c>
    </row>
    <row r="32" spans="1:3">
      <c r="A32" s="4" t="s">
        <v>121</v>
      </c>
    </row>
    <row r="33" spans="1:3">
      <c r="A33" s="3" t="s">
        <v>94</v>
      </c>
    </row>
    <row r="34" spans="1:3">
      <c r="A34" s="4" t="s">
        <v>95</v>
      </c>
      <c r="B34" s="5" t="n">
        <v>-182442</v>
      </c>
      <c r="C34" s="5" t="n">
        <v>25867</v>
      </c>
    </row>
    <row r="35" spans="1:3">
      <c r="A35" s="4" t="s">
        <v>122</v>
      </c>
    </row>
    <row r="36" spans="1:3">
      <c r="A36" s="3" t="s">
        <v>94</v>
      </c>
    </row>
    <row r="37" spans="1:3">
      <c r="A37" s="4" t="s">
        <v>95</v>
      </c>
      <c r="B37" s="5" t="n">
        <v>21851</v>
      </c>
      <c r="C37" s="5" t="n">
        <v>11420</v>
      </c>
    </row>
    <row r="38" spans="1:3">
      <c r="A38" s="4" t="s">
        <v>123</v>
      </c>
    </row>
    <row r="39" spans="1:3">
      <c r="A39" s="3" t="s">
        <v>94</v>
      </c>
    </row>
    <row r="40" spans="1:3">
      <c r="A40" s="4" t="s">
        <v>95</v>
      </c>
      <c r="B40" s="6" t="n">
        <v>1004</v>
      </c>
      <c r="C40" s="6" t="n">
        <v>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5</v>
      </c>
    </row>
    <row r="2" spans="1:3">
      <c r="A2" s="3" t="s">
        <v>388</v>
      </c>
    </row>
    <row r="3" spans="1:3">
      <c r="A3" s="4" t="s">
        <v>178</v>
      </c>
      <c r="B3" s="6" t="n">
        <v>287786</v>
      </c>
      <c r="C3" s="6" t="n">
        <v>408213</v>
      </c>
    </row>
    <row r="4" spans="1:3">
      <c r="A4" s="3" t="s">
        <v>389</v>
      </c>
    </row>
    <row r="5" spans="1:3">
      <c r="A5" s="4" t="s">
        <v>61</v>
      </c>
      <c r="B5" s="5" t="n">
        <v>14298</v>
      </c>
      <c r="C5" s="5" t="n">
        <v>41820</v>
      </c>
    </row>
    <row r="6" spans="1:3">
      <c r="A6" s="4" t="s">
        <v>390</v>
      </c>
    </row>
    <row r="7" spans="1:3">
      <c r="A7" s="3" t="s">
        <v>388</v>
      </c>
    </row>
    <row r="8" spans="1:3">
      <c r="A8" s="4" t="s">
        <v>178</v>
      </c>
      <c r="B8" s="5" t="n">
        <v>18429</v>
      </c>
      <c r="C8" s="5" t="n">
        <v>19020</v>
      </c>
    </row>
    <row r="9" spans="1:3">
      <c r="A9" s="3" t="s">
        <v>389</v>
      </c>
    </row>
    <row r="10" spans="1:3">
      <c r="A10" s="4" t="s">
        <v>61</v>
      </c>
      <c r="B10" s="5" t="n">
        <v>13361</v>
      </c>
      <c r="C10" s="5" t="n">
        <v>33436</v>
      </c>
    </row>
    <row r="11" spans="1:3">
      <c r="A11" s="4" t="s">
        <v>391</v>
      </c>
    </row>
    <row r="12" spans="1:3">
      <c r="A12" s="3" t="s">
        <v>388</v>
      </c>
    </row>
    <row r="13" spans="1:3">
      <c r="A13" s="4" t="s">
        <v>178</v>
      </c>
      <c r="B13" s="5" t="n">
        <v>5243</v>
      </c>
      <c r="C13" s="5" t="n">
        <v>8414</v>
      </c>
    </row>
    <row r="14" spans="1:3">
      <c r="A14" s="3" t="s">
        <v>389</v>
      </c>
    </row>
    <row r="15" spans="1:3">
      <c r="A15" s="4" t="s">
        <v>61</v>
      </c>
      <c r="B15" s="5" t="n">
        <v>813</v>
      </c>
      <c r="C15" s="5" t="n">
        <v>3024</v>
      </c>
    </row>
    <row r="16" spans="1:3">
      <c r="A16" s="4" t="s">
        <v>392</v>
      </c>
    </row>
    <row r="17" spans="1:3">
      <c r="A17" s="3" t="s">
        <v>388</v>
      </c>
    </row>
    <row r="18" spans="1:3">
      <c r="A18" s="4" t="s">
        <v>178</v>
      </c>
      <c r="B18" s="5" t="n">
        <v>29247</v>
      </c>
      <c r="C18" s="5" t="n">
        <v>27617</v>
      </c>
    </row>
    <row r="19" spans="1:3">
      <c r="A19" s="4" t="s">
        <v>393</v>
      </c>
    </row>
    <row r="20" spans="1:3">
      <c r="A20" s="3" t="s">
        <v>388</v>
      </c>
    </row>
    <row r="21" spans="1:3">
      <c r="A21" s="4" t="s">
        <v>178</v>
      </c>
      <c r="B21" s="5" t="n">
        <v>234867</v>
      </c>
      <c r="C21" s="5" t="n">
        <v>353162</v>
      </c>
    </row>
    <row r="22" spans="1:3">
      <c r="A22" s="3" t="s">
        <v>389</v>
      </c>
    </row>
    <row r="23" spans="1:3">
      <c r="A23" s="4" t="s">
        <v>61</v>
      </c>
      <c r="B23" s="6" t="n">
        <v>124</v>
      </c>
      <c r="C23" s="6" t="n">
        <v>5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4</v>
      </c>
      <c r="B1" s="2" t="s">
        <v>2</v>
      </c>
      <c r="D1" s="2" t="s">
        <v>35</v>
      </c>
    </row>
    <row r="2" spans="1:4">
      <c r="A2" s="3" t="s">
        <v>388</v>
      </c>
    </row>
    <row r="3" spans="1:4">
      <c r="A3" s="4" t="s">
        <v>395</v>
      </c>
      <c r="B3" s="6" t="n">
        <v>287786</v>
      </c>
      <c r="D3" s="6" t="n">
        <v>408213</v>
      </c>
    </row>
    <row r="4" spans="1:4">
      <c r="A4" s="3" t="s">
        <v>389</v>
      </c>
    </row>
    <row r="5" spans="1:4">
      <c r="A5" s="4" t="s">
        <v>396</v>
      </c>
      <c r="B5" s="5" t="n">
        <v>14298</v>
      </c>
      <c r="D5" s="5" t="n">
        <v>41820</v>
      </c>
    </row>
    <row r="6" spans="1:4">
      <c r="A6" s="4" t="s">
        <v>390</v>
      </c>
    </row>
    <row r="7" spans="1:4">
      <c r="A7" s="3" t="s">
        <v>389</v>
      </c>
    </row>
    <row r="8" spans="1:4">
      <c r="A8" s="4" t="s">
        <v>396</v>
      </c>
      <c r="B8" s="5" t="n">
        <v>13361</v>
      </c>
      <c r="D8" s="5" t="n">
        <v>33436</v>
      </c>
    </row>
    <row r="9" spans="1:4">
      <c r="A9" s="4" t="s">
        <v>391</v>
      </c>
    </row>
    <row r="10" spans="1:4">
      <c r="A10" s="3" t="s">
        <v>389</v>
      </c>
    </row>
    <row r="11" spans="1:4">
      <c r="A11" s="4" t="s">
        <v>396</v>
      </c>
      <c r="B11" s="5" t="n">
        <v>813</v>
      </c>
      <c r="D11" s="5" t="n">
        <v>3024</v>
      </c>
    </row>
    <row r="12" spans="1:4">
      <c r="A12" s="4" t="s">
        <v>393</v>
      </c>
    </row>
    <row r="13" spans="1:4">
      <c r="A13" s="3" t="s">
        <v>389</v>
      </c>
    </row>
    <row r="14" spans="1:4">
      <c r="A14" s="4" t="s">
        <v>396</v>
      </c>
      <c r="B14" s="5" t="n">
        <v>124</v>
      </c>
      <c r="D14" s="5" t="n">
        <v>5360</v>
      </c>
    </row>
    <row r="15" spans="1:4">
      <c r="A15" s="4" t="s">
        <v>397</v>
      </c>
    </row>
    <row r="16" spans="1:4">
      <c r="A16" s="3" t="s">
        <v>388</v>
      </c>
    </row>
    <row r="17" spans="1:4">
      <c r="A17" s="4" t="s">
        <v>398</v>
      </c>
      <c r="B17" s="5" t="n">
        <v>95116</v>
      </c>
    </row>
    <row r="18" spans="1:4">
      <c r="A18" s="4" t="s">
        <v>399</v>
      </c>
    </row>
    <row r="19" spans="1:4">
      <c r="A19" s="3" t="s">
        <v>388</v>
      </c>
    </row>
    <row r="20" spans="1:4">
      <c r="A20" s="4" t="s">
        <v>395</v>
      </c>
      <c r="B20" s="5" t="n">
        <v>287786</v>
      </c>
      <c r="D20" s="5" t="n">
        <v>408213</v>
      </c>
    </row>
    <row r="21" spans="1:4">
      <c r="A21" s="4" t="s">
        <v>400</v>
      </c>
      <c r="B21" s="5" t="n">
        <v>29247</v>
      </c>
      <c r="C21" s="4" t="s">
        <v>401</v>
      </c>
      <c r="D21" s="5" t="n">
        <v>27617</v>
      </c>
    </row>
    <row r="22" spans="1:4">
      <c r="A22" s="4" t="s">
        <v>398</v>
      </c>
      <c r="B22" s="5" t="n">
        <v>614085</v>
      </c>
      <c r="D22" s="5" t="n">
        <v>451551</v>
      </c>
    </row>
    <row r="23" spans="1:4">
      <c r="A23" s="3" t="s">
        <v>389</v>
      </c>
    </row>
    <row r="24" spans="1:4">
      <c r="A24" s="4" t="s">
        <v>396</v>
      </c>
      <c r="B24" s="5" t="n">
        <v>14298</v>
      </c>
      <c r="D24" s="5" t="n">
        <v>41820</v>
      </c>
    </row>
    <row r="25" spans="1:4">
      <c r="A25" s="4" t="s">
        <v>402</v>
      </c>
      <c r="B25" s="5" t="n">
        <v>4508</v>
      </c>
      <c r="D25" s="5" t="n">
        <v>4616</v>
      </c>
    </row>
    <row r="26" spans="1:4">
      <c r="A26" s="4" t="s">
        <v>403</v>
      </c>
      <c r="B26" s="5" t="n">
        <v>18806</v>
      </c>
      <c r="D26" s="5" t="n">
        <v>46436</v>
      </c>
    </row>
    <row r="27" spans="1:4">
      <c r="A27" s="4" t="s">
        <v>404</v>
      </c>
    </row>
    <row r="28" spans="1:4">
      <c r="A28" s="3" t="s">
        <v>388</v>
      </c>
    </row>
    <row r="29" spans="1:4">
      <c r="A29" s="4" t="s">
        <v>395</v>
      </c>
      <c r="B29" s="5" t="n">
        <v>139751</v>
      </c>
      <c r="D29" s="5" t="n">
        <v>243911</v>
      </c>
    </row>
    <row r="30" spans="1:4">
      <c r="A30" s="4" t="s">
        <v>398</v>
      </c>
      <c r="B30" s="5" t="n">
        <v>139751</v>
      </c>
    </row>
    <row r="31" spans="1:4">
      <c r="A31" s="3" t="s">
        <v>389</v>
      </c>
    </row>
    <row r="32" spans="1:4">
      <c r="A32" s="4" t="s">
        <v>396</v>
      </c>
      <c r="B32" s="5" t="n">
        <v>124</v>
      </c>
      <c r="D32" s="5" t="n">
        <v>5360</v>
      </c>
    </row>
    <row r="33" spans="1:4">
      <c r="A33" s="4" t="s">
        <v>402</v>
      </c>
      <c r="B33" s="4" t="s">
        <v>47</v>
      </c>
      <c r="D33" s="4" t="s">
        <v>47</v>
      </c>
    </row>
    <row r="34" spans="1:4">
      <c r="A34" s="4" t="s">
        <v>403</v>
      </c>
      <c r="B34" s="5" t="n">
        <v>124</v>
      </c>
      <c r="D34" s="5" t="n">
        <v>5360</v>
      </c>
    </row>
    <row r="35" spans="1:4">
      <c r="A35" s="4" t="s">
        <v>405</v>
      </c>
    </row>
    <row r="36" spans="1:4">
      <c r="A36" s="3" t="s">
        <v>388</v>
      </c>
    </row>
    <row r="37" spans="1:4">
      <c r="A37" s="4" t="s">
        <v>395</v>
      </c>
      <c r="B37" s="5" t="n">
        <v>23672</v>
      </c>
      <c r="D37" s="5" t="n">
        <v>27434</v>
      </c>
    </row>
    <row r="38" spans="1:4">
      <c r="A38" s="4" t="s">
        <v>398</v>
      </c>
      <c r="B38" s="5" t="n">
        <v>23672</v>
      </c>
      <c r="D38" s="5" t="n">
        <v>27434</v>
      </c>
    </row>
    <row r="39" spans="1:4">
      <c r="A39" s="3" t="s">
        <v>389</v>
      </c>
    </row>
    <row r="40" spans="1:4">
      <c r="A40" s="4" t="s">
        <v>396</v>
      </c>
      <c r="B40" s="5" t="n">
        <v>14174</v>
      </c>
      <c r="D40" s="5" t="n">
        <v>36460</v>
      </c>
    </row>
    <row r="41" spans="1:4">
      <c r="A41" s="4" t="s">
        <v>402</v>
      </c>
      <c r="B41" s="4" t="s">
        <v>47</v>
      </c>
      <c r="D41" s="4" t="s">
        <v>47</v>
      </c>
    </row>
    <row r="42" spans="1:4">
      <c r="A42" s="4" t="s">
        <v>403</v>
      </c>
      <c r="B42" s="5" t="n">
        <v>14174</v>
      </c>
      <c r="D42" s="5" t="n">
        <v>36460</v>
      </c>
    </row>
    <row r="43" spans="1:4">
      <c r="A43" s="4" t="s">
        <v>406</v>
      </c>
    </row>
    <row r="44" spans="1:4">
      <c r="A44" s="3" t="s">
        <v>388</v>
      </c>
    </row>
    <row r="45" spans="1:4">
      <c r="A45" s="4" t="s">
        <v>395</v>
      </c>
      <c r="B45" s="5" t="n">
        <v>95116</v>
      </c>
      <c r="D45" s="5" t="n">
        <v>109251</v>
      </c>
    </row>
    <row r="46" spans="1:4">
      <c r="A46" s="4" t="s">
        <v>398</v>
      </c>
      <c r="B46" s="5" t="n">
        <v>421415</v>
      </c>
      <c r="D46" s="5" t="n">
        <v>152589</v>
      </c>
    </row>
    <row r="47" spans="1:4">
      <c r="A47" s="3" t="s">
        <v>389</v>
      </c>
    </row>
    <row r="48" spans="1:4">
      <c r="A48" s="4" t="s">
        <v>396</v>
      </c>
      <c r="B48" s="4" t="s">
        <v>47</v>
      </c>
      <c r="D48" s="4" t="s">
        <v>47</v>
      </c>
    </row>
    <row r="49" spans="1:4">
      <c r="A49" s="4" t="s">
        <v>402</v>
      </c>
      <c r="B49" s="5" t="n">
        <v>4508</v>
      </c>
      <c r="D49" s="5" t="n">
        <v>4616</v>
      </c>
    </row>
    <row r="50" spans="1:4">
      <c r="A50" s="4" t="s">
        <v>403</v>
      </c>
      <c r="B50" s="5" t="n">
        <v>4508</v>
      </c>
      <c r="D50" s="5" t="n">
        <v>4616</v>
      </c>
    </row>
    <row r="51" spans="1:4">
      <c r="A51" s="4" t="s">
        <v>407</v>
      </c>
    </row>
    <row r="52" spans="1:4">
      <c r="A52" s="3" t="s">
        <v>388</v>
      </c>
    </row>
    <row r="53" spans="1:4">
      <c r="A53" s="4" t="s">
        <v>395</v>
      </c>
      <c r="B53" s="5" t="n">
        <v>18429</v>
      </c>
      <c r="D53" s="5" t="n">
        <v>19020</v>
      </c>
    </row>
    <row r="54" spans="1:4">
      <c r="A54" s="3" t="s">
        <v>389</v>
      </c>
    </row>
    <row r="55" spans="1:4">
      <c r="A55" s="4" t="s">
        <v>396</v>
      </c>
      <c r="B55" s="5" t="n">
        <v>13361</v>
      </c>
      <c r="D55" s="5" t="n">
        <v>33436</v>
      </c>
    </row>
    <row r="56" spans="1:4">
      <c r="A56" s="4" t="s">
        <v>408</v>
      </c>
    </row>
    <row r="57" spans="1:4">
      <c r="A57" s="3" t="s">
        <v>388</v>
      </c>
    </row>
    <row r="58" spans="1:4">
      <c r="A58" s="4" t="s">
        <v>395</v>
      </c>
      <c r="B58" s="4" t="s">
        <v>47</v>
      </c>
      <c r="D58" s="4" t="s">
        <v>47</v>
      </c>
    </row>
    <row r="59" spans="1:4">
      <c r="A59" s="3" t="s">
        <v>389</v>
      </c>
    </row>
    <row r="60" spans="1:4">
      <c r="A60" s="4" t="s">
        <v>396</v>
      </c>
      <c r="B60" s="4" t="s">
        <v>47</v>
      </c>
      <c r="D60" s="4" t="s">
        <v>47</v>
      </c>
    </row>
    <row r="61" spans="1:4">
      <c r="A61" s="4" t="s">
        <v>409</v>
      </c>
    </row>
    <row r="62" spans="1:4">
      <c r="A62" s="3" t="s">
        <v>388</v>
      </c>
    </row>
    <row r="63" spans="1:4">
      <c r="A63" s="4" t="s">
        <v>395</v>
      </c>
      <c r="B63" s="5" t="n">
        <v>18429</v>
      </c>
      <c r="D63" s="5" t="n">
        <v>19020</v>
      </c>
    </row>
    <row r="64" spans="1:4">
      <c r="A64" s="3" t="s">
        <v>389</v>
      </c>
    </row>
    <row r="65" spans="1:4">
      <c r="A65" s="4" t="s">
        <v>396</v>
      </c>
      <c r="B65" s="5" t="n">
        <v>13361</v>
      </c>
      <c r="D65" s="5" t="n">
        <v>33436</v>
      </c>
    </row>
    <row r="66" spans="1:4">
      <c r="A66" s="4" t="s">
        <v>410</v>
      </c>
    </row>
    <row r="67" spans="1:4">
      <c r="A67" s="3" t="s">
        <v>388</v>
      </c>
    </row>
    <row r="68" spans="1:4">
      <c r="A68" s="4" t="s">
        <v>395</v>
      </c>
      <c r="B68" s="4" t="s">
        <v>47</v>
      </c>
      <c r="D68" s="4" t="s">
        <v>47</v>
      </c>
    </row>
    <row r="69" spans="1:4">
      <c r="A69" s="3" t="s">
        <v>389</v>
      </c>
    </row>
    <row r="70" spans="1:4">
      <c r="A70" s="4" t="s">
        <v>396</v>
      </c>
      <c r="B70" s="4" t="s">
        <v>47</v>
      </c>
      <c r="D70" s="4" t="s">
        <v>47</v>
      </c>
    </row>
    <row r="71" spans="1:4">
      <c r="A71" s="4" t="s">
        <v>411</v>
      </c>
    </row>
    <row r="72" spans="1:4">
      <c r="A72" s="3" t="s">
        <v>388</v>
      </c>
    </row>
    <row r="73" spans="1:4">
      <c r="A73" s="4" t="s">
        <v>395</v>
      </c>
      <c r="B73" s="5" t="n">
        <v>5243</v>
      </c>
      <c r="D73" s="5" t="n">
        <v>8414</v>
      </c>
    </row>
    <row r="74" spans="1:4">
      <c r="A74" s="3" t="s">
        <v>389</v>
      </c>
    </row>
    <row r="75" spans="1:4">
      <c r="A75" s="4" t="s">
        <v>396</v>
      </c>
      <c r="B75" s="5" t="n">
        <v>813</v>
      </c>
      <c r="D75" s="5" t="n">
        <v>3024</v>
      </c>
    </row>
    <row r="76" spans="1:4">
      <c r="A76" s="4" t="s">
        <v>412</v>
      </c>
    </row>
    <row r="77" spans="1:4">
      <c r="A77" s="3" t="s">
        <v>388</v>
      </c>
    </row>
    <row r="78" spans="1:4">
      <c r="A78" s="4" t="s">
        <v>395</v>
      </c>
      <c r="B78" s="4" t="s">
        <v>47</v>
      </c>
      <c r="D78" s="4" t="s">
        <v>47</v>
      </c>
    </row>
    <row r="79" spans="1:4">
      <c r="A79" s="3" t="s">
        <v>389</v>
      </c>
    </row>
    <row r="80" spans="1:4">
      <c r="A80" s="4" t="s">
        <v>396</v>
      </c>
      <c r="B80" s="4" t="s">
        <v>47</v>
      </c>
      <c r="D80" s="4" t="s">
        <v>47</v>
      </c>
    </row>
    <row r="81" spans="1:4">
      <c r="A81" s="4" t="s">
        <v>413</v>
      </c>
    </row>
    <row r="82" spans="1:4">
      <c r="A82" s="3" t="s">
        <v>388</v>
      </c>
    </row>
    <row r="83" spans="1:4">
      <c r="A83" s="4" t="s">
        <v>395</v>
      </c>
      <c r="B83" s="5" t="n">
        <v>5243</v>
      </c>
      <c r="D83" s="5" t="n">
        <v>8414</v>
      </c>
    </row>
    <row r="84" spans="1:4">
      <c r="A84" s="3" t="s">
        <v>389</v>
      </c>
    </row>
    <row r="85" spans="1:4">
      <c r="A85" s="4" t="s">
        <v>396</v>
      </c>
      <c r="B85" s="5" t="n">
        <v>813</v>
      </c>
      <c r="D85" s="5" t="n">
        <v>3024</v>
      </c>
    </row>
    <row r="86" spans="1:4">
      <c r="A86" s="4" t="s">
        <v>414</v>
      </c>
    </row>
    <row r="87" spans="1:4">
      <c r="A87" s="3" t="s">
        <v>388</v>
      </c>
    </row>
    <row r="88" spans="1:4">
      <c r="A88" s="4" t="s">
        <v>395</v>
      </c>
      <c r="B88" s="4" t="s">
        <v>47</v>
      </c>
      <c r="D88" s="4" t="s">
        <v>47</v>
      </c>
    </row>
    <row r="89" spans="1:4">
      <c r="A89" s="3" t="s">
        <v>389</v>
      </c>
    </row>
    <row r="90" spans="1:4">
      <c r="A90" s="4" t="s">
        <v>396</v>
      </c>
      <c r="B90" s="4" t="s">
        <v>47</v>
      </c>
      <c r="D90" s="4" t="s">
        <v>47</v>
      </c>
    </row>
    <row r="91" spans="1:4">
      <c r="A91" s="4" t="s">
        <v>415</v>
      </c>
    </row>
    <row r="92" spans="1:4">
      <c r="A92" s="3" t="s">
        <v>388</v>
      </c>
    </row>
    <row r="93" spans="1:4">
      <c r="A93" s="4" t="s">
        <v>395</v>
      </c>
      <c r="B93" s="5" t="n">
        <v>326299</v>
      </c>
      <c r="D93" s="5" t="n">
        <v>43338</v>
      </c>
    </row>
    <row r="94" spans="1:4">
      <c r="A94" s="4" t="s">
        <v>416</v>
      </c>
    </row>
    <row r="95" spans="1:4">
      <c r="A95" s="3" t="s">
        <v>388</v>
      </c>
    </row>
    <row r="96" spans="1:4">
      <c r="A96" s="4" t="s">
        <v>395</v>
      </c>
      <c r="B96" s="4" t="s">
        <v>47</v>
      </c>
      <c r="D96" s="4" t="s">
        <v>47</v>
      </c>
    </row>
    <row r="97" spans="1:4">
      <c r="A97" s="4" t="s">
        <v>417</v>
      </c>
    </row>
    <row r="98" spans="1:4">
      <c r="A98" s="3" t="s">
        <v>388</v>
      </c>
    </row>
    <row r="99" spans="1:4">
      <c r="A99" s="4" t="s">
        <v>395</v>
      </c>
      <c r="B99" s="4" t="s">
        <v>47</v>
      </c>
      <c r="D99" s="4" t="s">
        <v>47</v>
      </c>
    </row>
    <row r="100" spans="1:4">
      <c r="A100" s="4" t="s">
        <v>418</v>
      </c>
    </row>
    <row r="101" spans="1:4">
      <c r="A101" s="3" t="s">
        <v>388</v>
      </c>
    </row>
    <row r="102" spans="1:4">
      <c r="A102" s="4" t="s">
        <v>395</v>
      </c>
      <c r="B102" s="5" t="n">
        <v>326299</v>
      </c>
      <c r="D102" s="5" t="n">
        <v>43338</v>
      </c>
    </row>
    <row r="103" spans="1:4">
      <c r="A103" s="4" t="s">
        <v>419</v>
      </c>
    </row>
    <row r="104" spans="1:4">
      <c r="A104" s="3" t="s">
        <v>388</v>
      </c>
    </row>
    <row r="105" spans="1:4">
      <c r="A105" s="4" t="s">
        <v>395</v>
      </c>
      <c r="B105" s="5" t="n">
        <v>234867</v>
      </c>
      <c r="D105" s="5" t="n">
        <v>353162</v>
      </c>
    </row>
    <row r="106" spans="1:4">
      <c r="A106" s="3" t="s">
        <v>389</v>
      </c>
    </row>
    <row r="107" spans="1:4">
      <c r="A107" s="4" t="s">
        <v>396</v>
      </c>
      <c r="B107" s="5" t="n">
        <v>124</v>
      </c>
      <c r="D107" s="5" t="n">
        <v>5360</v>
      </c>
    </row>
    <row r="108" spans="1:4">
      <c r="A108" s="4" t="s">
        <v>420</v>
      </c>
    </row>
    <row r="109" spans="1:4">
      <c r="A109" s="3" t="s">
        <v>388</v>
      </c>
    </row>
    <row r="110" spans="1:4">
      <c r="A110" s="4" t="s">
        <v>395</v>
      </c>
      <c r="B110" s="5" t="n">
        <v>139751</v>
      </c>
      <c r="D110" s="5" t="n">
        <v>243911</v>
      </c>
    </row>
    <row r="111" spans="1:4">
      <c r="A111" s="3" t="s">
        <v>389</v>
      </c>
    </row>
    <row r="112" spans="1:4">
      <c r="A112" s="4" t="s">
        <v>396</v>
      </c>
      <c r="B112" s="5" t="n">
        <v>124</v>
      </c>
      <c r="D112" s="5" t="n">
        <v>5360</v>
      </c>
    </row>
    <row r="113" spans="1:4">
      <c r="A113" s="4" t="s">
        <v>421</v>
      </c>
    </row>
    <row r="114" spans="1:4">
      <c r="A114" s="3" t="s">
        <v>388</v>
      </c>
    </row>
    <row r="115" spans="1:4">
      <c r="A115" s="4" t="s">
        <v>395</v>
      </c>
      <c r="B115" s="4" t="s">
        <v>47</v>
      </c>
      <c r="D115" s="4" t="s">
        <v>47</v>
      </c>
    </row>
    <row r="116" spans="1:4">
      <c r="A116" s="3" t="s">
        <v>389</v>
      </c>
    </row>
    <row r="117" spans="1:4">
      <c r="A117" s="4" t="s">
        <v>396</v>
      </c>
      <c r="B117" s="4" t="s">
        <v>47</v>
      </c>
      <c r="D117" s="4" t="s">
        <v>47</v>
      </c>
    </row>
    <row r="118" spans="1:4">
      <c r="A118" s="4" t="s">
        <v>422</v>
      </c>
    </row>
    <row r="119" spans="1:4">
      <c r="A119" s="3" t="s">
        <v>388</v>
      </c>
    </row>
    <row r="120" spans="1:4">
      <c r="A120" s="4" t="s">
        <v>395</v>
      </c>
      <c r="B120" s="5" t="n">
        <v>95116</v>
      </c>
      <c r="D120" s="5" t="n">
        <v>109251</v>
      </c>
    </row>
    <row r="121" spans="1:4">
      <c r="A121" s="3" t="s">
        <v>389</v>
      </c>
    </row>
    <row r="122" spans="1:4">
      <c r="A122" s="4" t="s">
        <v>396</v>
      </c>
      <c r="B122" s="4" t="s">
        <v>47</v>
      </c>
      <c r="D122" s="4" t="s">
        <v>47</v>
      </c>
    </row>
    <row r="123" spans="1:4"/>
    <row r="124" spans="1:4">
      <c r="A124" s="4" t="s">
        <v>401</v>
      </c>
      <c r="B124" s="4" t="s">
        <v>423</v>
      </c>
    </row>
  </sheetData>
  <mergeCells count="3">
    <mergeCell ref="B1:C1"/>
    <mergeCell ref="A123:D123"/>
    <mergeCell ref="B124:D1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26</v>
      </c>
      <c r="B3" s="6" t="n">
        <v>421415</v>
      </c>
    </row>
    <row r="4" spans="1:2">
      <c r="A4" s="4" t="s">
        <v>393</v>
      </c>
    </row>
    <row r="5" spans="1:2">
      <c r="A5" s="4" t="s">
        <v>427</v>
      </c>
      <c r="B5" s="6" t="n">
        <v>95116</v>
      </c>
    </row>
    <row r="6" spans="1:2">
      <c r="A6" s="4" t="s">
        <v>428</v>
      </c>
    </row>
    <row r="7" spans="1:2">
      <c r="A7" s="4" t="s">
        <v>429</v>
      </c>
      <c r="B7" s="4" t="s">
        <v>430</v>
      </c>
    </row>
    <row r="8" spans="1:2">
      <c r="A8" s="4" t="s">
        <v>431</v>
      </c>
    </row>
    <row r="9" spans="1:2">
      <c r="A9" s="4" t="s">
        <v>432</v>
      </c>
      <c r="B9" s="4" t="s">
        <v>433</v>
      </c>
    </row>
    <row r="10" spans="1:2">
      <c r="A10" s="4" t="s">
        <v>434</v>
      </c>
    </row>
    <row r="11" spans="1:2">
      <c r="A11" s="4" t="s">
        <v>432</v>
      </c>
      <c r="B11" s="4" t="s">
        <v>435</v>
      </c>
    </row>
    <row r="12" spans="1:2">
      <c r="A12" s="4" t="s">
        <v>436</v>
      </c>
    </row>
    <row r="13" spans="1:2">
      <c r="A13" s="4" t="s">
        <v>429</v>
      </c>
      <c r="B13" s="4" t="s">
        <v>437</v>
      </c>
    </row>
    <row r="14" spans="1:2">
      <c r="A14" s="4" t="s">
        <v>438</v>
      </c>
    </row>
    <row r="15" spans="1:2">
      <c r="A15" s="4" t="s">
        <v>432</v>
      </c>
      <c r="B15" s="4" t="s">
        <v>439</v>
      </c>
    </row>
    <row r="16" spans="1:2">
      <c r="A16" s="4" t="s">
        <v>440</v>
      </c>
    </row>
    <row r="17" spans="1:2">
      <c r="A17" s="4" t="s">
        <v>432</v>
      </c>
      <c r="B17" s="4" t="s">
        <v>441</v>
      </c>
    </row>
    <row r="18" spans="1:2">
      <c r="A18" s="4" t="s">
        <v>442</v>
      </c>
    </row>
    <row r="19" spans="1:2">
      <c r="A19" s="4" t="s">
        <v>432</v>
      </c>
      <c r="B19" s="4" t="s">
        <v>443</v>
      </c>
    </row>
    <row r="20" spans="1:2">
      <c r="A20" s="4" t="s">
        <v>429</v>
      </c>
      <c r="B20" s="4" t="s">
        <v>443</v>
      </c>
    </row>
    <row r="21" spans="1:2">
      <c r="A21" s="4" t="s">
        <v>444</v>
      </c>
    </row>
    <row r="22" spans="1:2">
      <c r="A22" s="4" t="s">
        <v>429</v>
      </c>
      <c r="B22" s="4" t="s">
        <v>445</v>
      </c>
    </row>
    <row r="23" spans="1:2">
      <c r="A23" s="4" t="s">
        <v>446</v>
      </c>
    </row>
    <row r="24" spans="1:2">
      <c r="A24" s="4" t="s">
        <v>432</v>
      </c>
      <c r="B24" s="4" t="s">
        <v>447</v>
      </c>
    </row>
    <row r="25" spans="1:2">
      <c r="A25" s="4" t="s">
        <v>448</v>
      </c>
    </row>
    <row r="26" spans="1:2">
      <c r="A26" s="4" t="s">
        <v>432</v>
      </c>
      <c r="B26" s="4" t="s">
        <v>449</v>
      </c>
    </row>
    <row r="27" spans="1:2">
      <c r="A27" s="4" t="s">
        <v>450</v>
      </c>
    </row>
    <row r="28" spans="1:2">
      <c r="A28" s="4" t="s">
        <v>432</v>
      </c>
      <c r="B28" s="4" t="s">
        <v>451</v>
      </c>
    </row>
    <row r="29" spans="1:2">
      <c r="A29" s="4" t="s">
        <v>429</v>
      </c>
      <c r="B29" s="4" t="s">
        <v>451</v>
      </c>
    </row>
    <row r="30" spans="1:2">
      <c r="A30" s="4" t="s">
        <v>452</v>
      </c>
    </row>
    <row r="31" spans="1:2">
      <c r="A31" s="4" t="s">
        <v>432</v>
      </c>
      <c r="B31" s="4" t="s">
        <v>453</v>
      </c>
    </row>
    <row r="32" spans="1:2">
      <c r="A32" s="4" t="s">
        <v>429</v>
      </c>
      <c r="B32" s="4" t="s">
        <v>454</v>
      </c>
    </row>
    <row r="33" spans="1:2">
      <c r="A33" s="4" t="s">
        <v>455</v>
      </c>
    </row>
    <row r="34" spans="1:2">
      <c r="A34" s="4" t="s">
        <v>426</v>
      </c>
      <c r="B34" s="6" t="n">
        <v>4508</v>
      </c>
    </row>
    <row r="35" spans="1:2">
      <c r="A35" s="4" t="s">
        <v>456</v>
      </c>
    </row>
    <row r="36" spans="1:2">
      <c r="A36" s="4" t="s">
        <v>432</v>
      </c>
      <c r="B36" s="4" t="s">
        <v>439</v>
      </c>
    </row>
    <row r="37" spans="1:2">
      <c r="A37" s="4" t="s">
        <v>429</v>
      </c>
      <c r="B37" s="4" t="s">
        <v>439</v>
      </c>
    </row>
    <row r="38" spans="1:2">
      <c r="A38" s="4" t="s">
        <v>457</v>
      </c>
    </row>
    <row r="39" spans="1:2">
      <c r="A39" s="4" t="s">
        <v>426</v>
      </c>
      <c r="B39" s="6" t="n">
        <v>326299</v>
      </c>
    </row>
    <row r="40" spans="1:2">
      <c r="A40" s="4" t="s">
        <v>458</v>
      </c>
    </row>
    <row r="41" spans="1:2">
      <c r="A41" s="4" t="s">
        <v>429</v>
      </c>
      <c r="B41" s="4" t="s">
        <v>459</v>
      </c>
    </row>
    <row r="42" spans="1:2">
      <c r="A42" s="4" t="s">
        <v>460</v>
      </c>
    </row>
    <row r="43" spans="1:2">
      <c r="A43" s="4" t="s">
        <v>432</v>
      </c>
      <c r="B43" s="4" t="s">
        <v>461</v>
      </c>
    </row>
    <row r="44" spans="1:2">
      <c r="A44" s="4" t="s">
        <v>462</v>
      </c>
    </row>
    <row r="45" spans="1:2">
      <c r="A45" s="4" t="s">
        <v>432</v>
      </c>
      <c r="B45" s="4" t="s">
        <v>463</v>
      </c>
    </row>
    <row r="46" spans="1:2">
      <c r="A46" s="4" t="s">
        <v>464</v>
      </c>
    </row>
    <row r="47" spans="1:2">
      <c r="A47" s="4" t="s">
        <v>429</v>
      </c>
      <c r="B47" s="4" t="s">
        <v>465</v>
      </c>
    </row>
    <row r="48" spans="1:2">
      <c r="A48" s="4" t="s">
        <v>466</v>
      </c>
    </row>
    <row r="49" spans="1:2">
      <c r="A49" s="4" t="s">
        <v>432</v>
      </c>
      <c r="B49" s="4" t="s">
        <v>447</v>
      </c>
    </row>
    <row r="50" spans="1:2">
      <c r="A50" s="4" t="s">
        <v>467</v>
      </c>
    </row>
    <row r="51" spans="1:2">
      <c r="A51" s="4" t="s">
        <v>432</v>
      </c>
      <c r="B51"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93</v>
      </c>
    </row>
    <row r="3" spans="1:3">
      <c r="A3" s="4" t="s">
        <v>470</v>
      </c>
    </row>
    <row r="4" spans="1:3">
      <c r="A4" s="3" t="s">
        <v>471</v>
      </c>
    </row>
    <row r="5" spans="1:3">
      <c r="A5" s="4" t="s">
        <v>472</v>
      </c>
      <c r="B5" s="6" t="n">
        <v>43338</v>
      </c>
      <c r="C5" s="6" t="n">
        <v>33731</v>
      </c>
    </row>
    <row r="6" spans="1:3">
      <c r="A6" s="4" t="s">
        <v>473</v>
      </c>
      <c r="B6" s="5" t="n">
        <v>-17926</v>
      </c>
      <c r="C6" s="5" t="n">
        <v>35</v>
      </c>
    </row>
    <row r="7" spans="1:3">
      <c r="A7" s="4" t="s">
        <v>474</v>
      </c>
      <c r="B7" s="5" t="n">
        <v>1289</v>
      </c>
      <c r="C7" s="5" t="n">
        <v>475</v>
      </c>
    </row>
    <row r="8" spans="1:3">
      <c r="A8" s="4" t="s">
        <v>475</v>
      </c>
      <c r="B8" s="5" t="n">
        <v>73750</v>
      </c>
      <c r="C8" s="5" t="n">
        <v>-200</v>
      </c>
    </row>
    <row r="9" spans="1:3">
      <c r="A9" s="4" t="s">
        <v>476</v>
      </c>
      <c r="B9" s="5" t="n">
        <v>225848</v>
      </c>
      <c r="C9" s="4" t="s">
        <v>47</v>
      </c>
    </row>
    <row r="10" spans="1:3">
      <c r="A10" s="4" t="s">
        <v>477</v>
      </c>
      <c r="B10" s="5" t="n">
        <v>326299</v>
      </c>
      <c r="C10" s="5" t="n">
        <v>34041</v>
      </c>
    </row>
    <row r="11" spans="1:3">
      <c r="A11" s="4" t="s">
        <v>455</v>
      </c>
    </row>
    <row r="12" spans="1:3">
      <c r="A12" s="3" t="s">
        <v>471</v>
      </c>
    </row>
    <row r="13" spans="1:3">
      <c r="A13" s="4" t="s">
        <v>472</v>
      </c>
      <c r="B13" s="5" t="n">
        <v>4616</v>
      </c>
      <c r="C13" s="5" t="n">
        <v>4633</v>
      </c>
    </row>
    <row r="14" spans="1:3">
      <c r="A14" s="4" t="s">
        <v>473</v>
      </c>
      <c r="B14" s="4" t="s">
        <v>47</v>
      </c>
      <c r="C14" s="4" t="s">
        <v>47</v>
      </c>
    </row>
    <row r="15" spans="1:3">
      <c r="A15" s="4" t="s">
        <v>474</v>
      </c>
      <c r="B15" s="5" t="n">
        <v>-108</v>
      </c>
      <c r="C15" s="5" t="n">
        <v>-104</v>
      </c>
    </row>
    <row r="16" spans="1:3">
      <c r="A16" s="4" t="s">
        <v>475</v>
      </c>
      <c r="B16" s="4" t="s">
        <v>47</v>
      </c>
      <c r="C16" s="4" t="s">
        <v>47</v>
      </c>
    </row>
    <row r="17" spans="1:3">
      <c r="A17" s="4" t="s">
        <v>476</v>
      </c>
      <c r="B17" s="4" t="s">
        <v>47</v>
      </c>
      <c r="C17" s="4" t="s">
        <v>47</v>
      </c>
    </row>
    <row r="18" spans="1:3">
      <c r="A18" s="4" t="s">
        <v>477</v>
      </c>
      <c r="B18" s="5" t="n">
        <v>4508</v>
      </c>
      <c r="C18" s="5" t="n">
        <v>4529</v>
      </c>
    </row>
    <row r="19" spans="1:3">
      <c r="A19" s="4" t="s">
        <v>478</v>
      </c>
    </row>
    <row r="20" spans="1:3">
      <c r="A20" s="3" t="s">
        <v>471</v>
      </c>
    </row>
    <row r="21" spans="1:3">
      <c r="A21" s="4" t="s">
        <v>472</v>
      </c>
      <c r="C21" s="4" t="s">
        <v>47</v>
      </c>
    </row>
    <row r="22" spans="1:3">
      <c r="A22" s="4" t="s">
        <v>473</v>
      </c>
      <c r="C22" s="4" t="s">
        <v>47</v>
      </c>
    </row>
    <row r="23" spans="1:3">
      <c r="A23" s="4" t="s">
        <v>474</v>
      </c>
      <c r="C23" s="4" t="s">
        <v>47</v>
      </c>
    </row>
    <row r="24" spans="1:3">
      <c r="A24" s="4" t="s">
        <v>475</v>
      </c>
      <c r="C24" s="4" t="s">
        <v>47</v>
      </c>
    </row>
    <row r="25" spans="1:3">
      <c r="A25" s="4" t="s">
        <v>476</v>
      </c>
      <c r="C25" s="5" t="n">
        <v>1330</v>
      </c>
    </row>
    <row r="26" spans="1:3">
      <c r="A26" s="4" t="s">
        <v>477</v>
      </c>
      <c r="C26" s="5" t="n">
        <v>1330</v>
      </c>
    </row>
    <row r="27" spans="1:3">
      <c r="A27" s="4" t="s">
        <v>393</v>
      </c>
    </row>
    <row r="28" spans="1:3">
      <c r="A28" s="3" t="s">
        <v>471</v>
      </c>
    </row>
    <row r="29" spans="1:3">
      <c r="A29" s="4" t="s">
        <v>472</v>
      </c>
      <c r="B29" s="5" t="n">
        <v>109251</v>
      </c>
      <c r="C29" s="5" t="n">
        <v>24577</v>
      </c>
    </row>
    <row r="30" spans="1:3">
      <c r="A30" s="4" t="s">
        <v>473</v>
      </c>
      <c r="B30" s="5" t="n">
        <v>-15135</v>
      </c>
      <c r="C30" s="5" t="n">
        <v>-18</v>
      </c>
    </row>
    <row r="31" spans="1:3">
      <c r="A31" s="4" t="s">
        <v>474</v>
      </c>
      <c r="B31" s="4" t="s">
        <v>47</v>
      </c>
      <c r="C31" s="4" t="s">
        <v>47</v>
      </c>
    </row>
    <row r="32" spans="1:3">
      <c r="A32" s="4" t="s">
        <v>475</v>
      </c>
      <c r="B32" s="5" t="n">
        <v>1000</v>
      </c>
      <c r="C32" s="5" t="n">
        <v>-45</v>
      </c>
    </row>
    <row r="33" spans="1:3">
      <c r="A33" s="4" t="s">
        <v>476</v>
      </c>
      <c r="B33" s="4" t="s">
        <v>47</v>
      </c>
      <c r="C33" s="4" t="s">
        <v>47</v>
      </c>
    </row>
    <row r="34" spans="1:3">
      <c r="A34" s="4" t="s">
        <v>477</v>
      </c>
      <c r="B34" s="6" t="n">
        <v>95116</v>
      </c>
      <c r="C34" s="6" t="n">
        <v>24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79</v>
      </c>
      <c r="B1" s="2" t="s">
        <v>1</v>
      </c>
      <c r="C1" s="2" t="s">
        <v>480</v>
      </c>
    </row>
    <row r="2" spans="1:3">
      <c r="B2" s="2" t="s">
        <v>2</v>
      </c>
      <c r="C2" s="2" t="s">
        <v>35</v>
      </c>
    </row>
    <row r="3" spans="1:3">
      <c r="A3" s="4" t="s">
        <v>481</v>
      </c>
      <c r="B3" s="5" t="n">
        <v>383505</v>
      </c>
      <c r="C3" s="5" t="n">
        <v>821816</v>
      </c>
    </row>
    <row r="4" spans="1:3">
      <c r="A4" s="4" t="s">
        <v>482</v>
      </c>
      <c r="B4" s="4" t="s">
        <v>47</v>
      </c>
      <c r="C4" s="5" t="n">
        <v>200000</v>
      </c>
    </row>
    <row r="5" spans="1:3">
      <c r="A5" s="4" t="s">
        <v>483</v>
      </c>
      <c r="B5" s="4" t="s">
        <v>47</v>
      </c>
      <c r="C5" s="5" t="n">
        <v>-638311</v>
      </c>
    </row>
    <row r="6" spans="1:3">
      <c r="A6" s="4" t="s">
        <v>484</v>
      </c>
      <c r="B6" s="5" t="n">
        <v>383505</v>
      </c>
      <c r="C6" s="5" t="n">
        <v>383505</v>
      </c>
    </row>
    <row r="7" spans="1:3">
      <c r="A7" s="4" t="s">
        <v>485</v>
      </c>
    </row>
    <row r="8" spans="1:3">
      <c r="A8" s="4" t="s">
        <v>486</v>
      </c>
      <c r="B8" s="8" t="n">
        <v>17.5</v>
      </c>
      <c r="C8" s="8" t="n">
        <v>17.5</v>
      </c>
    </row>
    <row r="9" spans="1:3">
      <c r="A9" s="4" t="s">
        <v>487</v>
      </c>
      <c r="B9" s="4" t="s">
        <v>488</v>
      </c>
      <c r="C9" s="4" t="s">
        <v>488</v>
      </c>
    </row>
    <row r="10" spans="1:3">
      <c r="A10" s="4" t="s">
        <v>481</v>
      </c>
      <c r="B10" s="5" t="n">
        <v>183505</v>
      </c>
      <c r="C10" s="5" t="n">
        <v>821816</v>
      </c>
    </row>
    <row r="11" spans="1:3">
      <c r="A11" s="4" t="s">
        <v>482</v>
      </c>
      <c r="B11" s="4" t="s">
        <v>47</v>
      </c>
      <c r="C11" s="4" t="s">
        <v>47</v>
      </c>
    </row>
    <row r="12" spans="1:3">
      <c r="A12" s="4" t="s">
        <v>483</v>
      </c>
      <c r="B12" s="4" t="s">
        <v>47</v>
      </c>
      <c r="C12" s="5" t="n">
        <v>-638311</v>
      </c>
    </row>
    <row r="13" spans="1:3">
      <c r="A13" s="4" t="s">
        <v>484</v>
      </c>
      <c r="B13" s="5" t="n">
        <v>183505</v>
      </c>
      <c r="C13" s="5" t="n">
        <v>183505</v>
      </c>
    </row>
    <row r="14" spans="1:3">
      <c r="A14" s="4" t="s">
        <v>489</v>
      </c>
    </row>
    <row r="15" spans="1:3">
      <c r="A15" s="4" t="s">
        <v>486</v>
      </c>
      <c r="B15" s="8" t="n">
        <v>26.24</v>
      </c>
      <c r="C15" s="8" t="n">
        <v>26.24</v>
      </c>
    </row>
    <row r="16" spans="1:3">
      <c r="A16" s="4" t="s">
        <v>487</v>
      </c>
      <c r="B16" s="4" t="s">
        <v>490</v>
      </c>
      <c r="C16" s="4" t="s">
        <v>490</v>
      </c>
    </row>
    <row r="17" spans="1:3">
      <c r="A17" s="4" t="s">
        <v>481</v>
      </c>
      <c r="B17" s="5" t="n">
        <v>200000</v>
      </c>
      <c r="C17" s="4" t="s">
        <v>47</v>
      </c>
    </row>
    <row r="18" spans="1:3">
      <c r="A18" s="4" t="s">
        <v>482</v>
      </c>
      <c r="B18" s="4" t="s">
        <v>47</v>
      </c>
      <c r="C18" s="5" t="n">
        <v>200000</v>
      </c>
    </row>
    <row r="19" spans="1:3">
      <c r="A19" s="4" t="s">
        <v>483</v>
      </c>
      <c r="B19" s="4" t="s">
        <v>47</v>
      </c>
      <c r="C19" s="4" t="s">
        <v>47</v>
      </c>
    </row>
    <row r="20" spans="1:3">
      <c r="A20" s="4" t="s">
        <v>484</v>
      </c>
      <c r="B20" s="5" t="n">
        <v>200000</v>
      </c>
      <c r="C20" s="5" t="n">
        <v>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25</v>
      </c>
    </row>
    <row r="2" spans="1:2">
      <c r="A2" s="3" t="s">
        <v>492</v>
      </c>
    </row>
    <row r="3" spans="1:2">
      <c r="A3" s="4" t="s">
        <v>493</v>
      </c>
      <c r="B3" s="6" t="n">
        <v>14751</v>
      </c>
    </row>
    <row r="4" spans="1:2">
      <c r="A4" s="4" t="s">
        <v>494</v>
      </c>
      <c r="B4" s="5" t="n">
        <v>14</v>
      </c>
    </row>
    <row r="5" spans="1:2">
      <c r="A5" s="4" t="s">
        <v>495</v>
      </c>
      <c r="B5" s="6" t="n">
        <v>147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96</v>
      </c>
      <c r="B1" s="2" t="s">
        <v>497</v>
      </c>
      <c r="C1" s="2" t="s">
        <v>1</v>
      </c>
    </row>
    <row r="2" spans="1:5">
      <c r="B2" s="2" t="s">
        <v>498</v>
      </c>
      <c r="C2" s="2" t="s">
        <v>2</v>
      </c>
      <c r="D2" s="2" t="s">
        <v>93</v>
      </c>
      <c r="E2" s="2" t="s">
        <v>35</v>
      </c>
    </row>
    <row r="3" spans="1:5">
      <c r="A3" s="4" t="s">
        <v>499</v>
      </c>
      <c r="C3" s="6" t="n">
        <v>841</v>
      </c>
      <c r="D3" s="6" t="n">
        <v>362</v>
      </c>
    </row>
    <row r="4" spans="1:5">
      <c r="A4" s="4" t="s">
        <v>500</v>
      </c>
      <c r="C4" s="5" t="n">
        <v>5322</v>
      </c>
      <c r="D4" s="5" t="n">
        <v>2614</v>
      </c>
    </row>
    <row r="5" spans="1:5">
      <c r="A5" s="4" t="s">
        <v>501</v>
      </c>
      <c r="C5" s="5" t="n">
        <v>333466</v>
      </c>
      <c r="E5" s="6" t="n">
        <v>32578</v>
      </c>
    </row>
    <row r="6" spans="1:5">
      <c r="A6" s="4" t="s">
        <v>502</v>
      </c>
      <c r="C6" s="5" t="n">
        <v>471</v>
      </c>
      <c r="D6" s="5" t="n">
        <v>471</v>
      </c>
    </row>
    <row r="7" spans="1:5">
      <c r="A7" s="4" t="s">
        <v>503</v>
      </c>
      <c r="C7" s="5" t="n">
        <v>949</v>
      </c>
      <c r="D7" s="5" t="n">
        <v>-186</v>
      </c>
    </row>
    <row r="8" spans="1:5">
      <c r="A8" s="4" t="s">
        <v>168</v>
      </c>
      <c r="C8" s="5" t="n">
        <v>932</v>
      </c>
      <c r="D8" s="5" t="n">
        <v>1536</v>
      </c>
    </row>
    <row r="9" spans="1:5">
      <c r="A9" s="4" t="s">
        <v>504</v>
      </c>
      <c r="C9" s="5" t="n">
        <v>30</v>
      </c>
    </row>
    <row r="10" spans="1:5">
      <c r="A10" s="4" t="s">
        <v>108</v>
      </c>
      <c r="C10" s="5" t="n">
        <v>15654</v>
      </c>
      <c r="D10" s="5" t="n">
        <v>10770</v>
      </c>
    </row>
    <row r="11" spans="1:5">
      <c r="A11" s="4" t="s">
        <v>505</v>
      </c>
      <c r="C11" s="5" t="n">
        <v>552</v>
      </c>
    </row>
    <row r="12" spans="1:5">
      <c r="A12" s="4" t="s">
        <v>66</v>
      </c>
      <c r="C12" s="5" t="n">
        <v>12478</v>
      </c>
    </row>
    <row r="13" spans="1:5">
      <c r="A13" s="4" t="s">
        <v>506</v>
      </c>
    </row>
    <row r="14" spans="1:5">
      <c r="A14" s="4" t="s">
        <v>507</v>
      </c>
      <c r="D14" s="5" t="n">
        <v>91</v>
      </c>
    </row>
    <row r="15" spans="1:5">
      <c r="A15" s="4" t="s">
        <v>508</v>
      </c>
    </row>
    <row r="16" spans="1:5">
      <c r="A16" s="4" t="s">
        <v>108</v>
      </c>
      <c r="C16" s="5" t="n">
        <v>7921</v>
      </c>
      <c r="D16" s="5" t="n">
        <v>6804</v>
      </c>
    </row>
    <row r="17" spans="1:5">
      <c r="A17" s="4" t="s">
        <v>509</v>
      </c>
    </row>
    <row r="18" spans="1:5">
      <c r="A18" s="4" t="s">
        <v>510</v>
      </c>
      <c r="B18" s="4" t="s">
        <v>511</v>
      </c>
    </row>
    <row r="19" spans="1:5">
      <c r="A19" s="4" t="s">
        <v>500</v>
      </c>
      <c r="C19" s="6" t="n">
        <v>165</v>
      </c>
      <c r="D19" s="6" t="n">
        <v>121</v>
      </c>
    </row>
    <row r="20" spans="1:5">
      <c r="A20" s="4" t="s">
        <v>512</v>
      </c>
      <c r="C20" s="5" t="n">
        <v>592</v>
      </c>
    </row>
    <row r="21" spans="1:5">
      <c r="A21" s="4" t="s">
        <v>513</v>
      </c>
    </row>
    <row r="22" spans="1:5">
      <c r="A22" s="4" t="s">
        <v>514</v>
      </c>
      <c r="C22" s="6" t="n">
        <v>421415</v>
      </c>
      <c r="E22" s="6" t="n">
        <v>152589</v>
      </c>
    </row>
    <row r="23" spans="1:5">
      <c r="A23" s="4" t="s">
        <v>515</v>
      </c>
      <c r="C23" s="4" t="s">
        <v>516</v>
      </c>
      <c r="E23" s="4" t="s">
        <v>517</v>
      </c>
    </row>
    <row r="24" spans="1:5">
      <c r="A24" s="4" t="s">
        <v>518</v>
      </c>
    </row>
    <row r="25" spans="1:5">
      <c r="A25" s="4" t="s">
        <v>519</v>
      </c>
      <c r="C25" s="4" t="s">
        <v>520</v>
      </c>
    </row>
    <row r="26" spans="1:5">
      <c r="A26" s="4" t="s">
        <v>521</v>
      </c>
    </row>
    <row r="27" spans="1:5">
      <c r="A27" s="4" t="s">
        <v>519</v>
      </c>
      <c r="C27" s="4" t="s">
        <v>520</v>
      </c>
    </row>
    <row r="28" spans="1:5">
      <c r="A28" s="4" t="s">
        <v>522</v>
      </c>
    </row>
    <row r="29" spans="1:5">
      <c r="A29" s="4" t="s">
        <v>519</v>
      </c>
      <c r="C29" s="4" t="s">
        <v>52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3"/>
  </cols>
  <sheetData>
    <row r="1" spans="1:8">
      <c r="A1" s="1" t="s">
        <v>524</v>
      </c>
      <c r="B1" s="2" t="s">
        <v>525</v>
      </c>
      <c r="C1" s="2" t="s">
        <v>526</v>
      </c>
      <c r="D1" s="2" t="s">
        <v>527</v>
      </c>
      <c r="E1" s="2" t="s">
        <v>2</v>
      </c>
      <c r="F1" s="2" t="s">
        <v>93</v>
      </c>
      <c r="G1" s="2" t="s">
        <v>35</v>
      </c>
      <c r="H1" s="2" t="s">
        <v>528</v>
      </c>
    </row>
    <row r="2" spans="1:8">
      <c r="A2" s="4" t="s">
        <v>529</v>
      </c>
      <c r="E2" s="4" t="s">
        <v>488</v>
      </c>
    </row>
    <row r="3" spans="1:8">
      <c r="A3" s="4" t="s">
        <v>530</v>
      </c>
      <c r="E3" s="6" t="n">
        <v>326299</v>
      </c>
      <c r="G3" s="6" t="n">
        <v>43338</v>
      </c>
    </row>
    <row r="4" spans="1:8">
      <c r="A4" s="4" t="s">
        <v>64</v>
      </c>
      <c r="E4" s="5" t="n">
        <v>59430</v>
      </c>
      <c r="G4" s="5" t="n">
        <v>61511</v>
      </c>
    </row>
    <row r="5" spans="1:8">
      <c r="A5" s="4" t="s">
        <v>106</v>
      </c>
      <c r="E5" s="5" t="n">
        <v>2090</v>
      </c>
    </row>
    <row r="6" spans="1:8">
      <c r="A6" s="4" t="s">
        <v>531</v>
      </c>
      <c r="E6" s="6" t="n">
        <v>4421</v>
      </c>
    </row>
    <row r="7" spans="1:8">
      <c r="A7" s="4" t="s">
        <v>532</v>
      </c>
      <c r="E7" s="4" t="s">
        <v>533</v>
      </c>
    </row>
    <row r="8" spans="1:8">
      <c r="A8" s="4" t="s">
        <v>534</v>
      </c>
      <c r="E8" s="6" t="n">
        <v>4633</v>
      </c>
    </row>
    <row r="9" spans="1:8">
      <c r="A9" s="4" t="s">
        <v>68</v>
      </c>
      <c r="E9" s="5" t="n">
        <v>853523</v>
      </c>
    </row>
    <row r="10" spans="1:8">
      <c r="A10" s="4" t="s">
        <v>535</v>
      </c>
      <c r="E10" s="5" t="n">
        <v>17926</v>
      </c>
    </row>
    <row r="11" spans="1:8">
      <c r="A11" s="4" t="s">
        <v>536</v>
      </c>
      <c r="F11" s="6" t="n">
        <v>25867</v>
      </c>
    </row>
    <row r="12" spans="1:8">
      <c r="A12" s="4" t="s">
        <v>537</v>
      </c>
    </row>
    <row r="13" spans="1:8">
      <c r="A13" s="4" t="s">
        <v>530</v>
      </c>
      <c r="G13" s="6" t="n">
        <v>225848</v>
      </c>
    </row>
    <row r="14" spans="1:8">
      <c r="A14" s="4" t="s">
        <v>399</v>
      </c>
    </row>
    <row r="15" spans="1:8">
      <c r="A15" s="4" t="s">
        <v>530</v>
      </c>
      <c r="E15" s="5" t="n">
        <v>339630</v>
      </c>
      <c r="F15" s="6" t="n">
        <v>22689</v>
      </c>
    </row>
    <row r="16" spans="1:8">
      <c r="A16" s="4" t="s">
        <v>534</v>
      </c>
      <c r="E16" s="5" t="n">
        <v>43338</v>
      </c>
    </row>
    <row r="17" spans="1:8">
      <c r="A17" s="4" t="s">
        <v>68</v>
      </c>
      <c r="E17" s="6" t="n">
        <v>666428</v>
      </c>
    </row>
    <row r="18" spans="1:8">
      <c r="A18" s="4" t="s">
        <v>538</v>
      </c>
    </row>
    <row r="19" spans="1:8">
      <c r="A19" s="4" t="s">
        <v>539</v>
      </c>
      <c r="E19" s="8" t="n">
        <v>17.5</v>
      </c>
      <c r="H19" s="8" t="n">
        <v>4.35</v>
      </c>
    </row>
    <row r="20" spans="1:8">
      <c r="A20" s="4" t="s">
        <v>540</v>
      </c>
      <c r="H20" s="5" t="n">
        <v>638311</v>
      </c>
    </row>
    <row r="21" spans="1:8">
      <c r="A21" s="4" t="s">
        <v>541</v>
      </c>
      <c r="H21" s="6" t="n">
        <v>2777</v>
      </c>
    </row>
    <row r="22" spans="1:8">
      <c r="A22" s="4" t="s">
        <v>542</v>
      </c>
      <c r="E22" s="5" t="n">
        <v>183505</v>
      </c>
    </row>
    <row r="23" spans="1:8">
      <c r="A23" s="4" t="s">
        <v>485</v>
      </c>
    </row>
    <row r="24" spans="1:8">
      <c r="A24" s="4" t="s">
        <v>543</v>
      </c>
      <c r="D24" s="6" t="n">
        <v>821816</v>
      </c>
    </row>
    <row r="25" spans="1:8">
      <c r="A25" s="4" t="s">
        <v>489</v>
      </c>
    </row>
    <row r="26" spans="1:8">
      <c r="A26" s="4" t="s">
        <v>543</v>
      </c>
      <c r="C26" s="6" t="n">
        <v>200000</v>
      </c>
    </row>
    <row r="27" spans="1:8">
      <c r="A27" s="4" t="s">
        <v>539</v>
      </c>
      <c r="C27" s="8" t="n">
        <v>26.24</v>
      </c>
    </row>
    <row r="28" spans="1:8">
      <c r="A28" s="4" t="s">
        <v>544</v>
      </c>
    </row>
    <row r="29" spans="1:8">
      <c r="A29" s="4" t="s">
        <v>545</v>
      </c>
      <c r="B29" s="6" t="n">
        <v>22900</v>
      </c>
    </row>
    <row r="30" spans="1:8">
      <c r="A30" s="4" t="s">
        <v>546</v>
      </c>
      <c r="E30" s="5" t="n">
        <v>6159550</v>
      </c>
    </row>
    <row r="31" spans="1:8">
      <c r="A31" s="4" t="s">
        <v>547</v>
      </c>
      <c r="E31" s="4" t="s">
        <v>548</v>
      </c>
      <c r="F31" s="4" t="s">
        <v>549</v>
      </c>
    </row>
    <row r="32" spans="1:8">
      <c r="A32" s="4" t="s">
        <v>550</v>
      </c>
      <c r="E32" s="8" t="n">
        <v>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551</v>
      </c>
      <c r="B1" s="2" t="s">
        <v>552</v>
      </c>
    </row>
    <row r="2" spans="1:2">
      <c r="A2" s="3" t="s">
        <v>553</v>
      </c>
    </row>
    <row r="3" spans="1:2">
      <c r="A3" s="4" t="s">
        <v>554</v>
      </c>
      <c r="B3" s="6" t="n">
        <v>116500</v>
      </c>
    </row>
    <row r="4" spans="1:2">
      <c r="A4" s="4" t="s">
        <v>555</v>
      </c>
    </row>
    <row r="5" spans="1:2">
      <c r="A5" s="3" t="s">
        <v>553</v>
      </c>
    </row>
    <row r="6" spans="1:2">
      <c r="A6" s="4" t="s">
        <v>556</v>
      </c>
      <c r="B6" s="5" t="n">
        <v>116500</v>
      </c>
    </row>
    <row r="7" spans="1:2">
      <c r="A7" s="4" t="s">
        <v>557</v>
      </c>
      <c r="B7" s="5" t="n">
        <v>570</v>
      </c>
    </row>
    <row r="8" spans="1:2">
      <c r="A8" s="4" t="s">
        <v>558</v>
      </c>
      <c r="B8" s="5" t="n">
        <v>117070</v>
      </c>
    </row>
    <row r="9" spans="1:2">
      <c r="A9" s="4" t="s">
        <v>559</v>
      </c>
      <c r="B9" s="5" t="n">
        <v>990</v>
      </c>
    </row>
    <row r="10" spans="1:2">
      <c r="A10" s="4" t="s">
        <v>554</v>
      </c>
      <c r="B10" s="6" t="n">
        <v>118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560</v>
      </c>
      <c r="B1" s="2" t="s">
        <v>552</v>
      </c>
    </row>
    <row r="2" spans="1:2">
      <c r="A2" s="3" t="s">
        <v>561</v>
      </c>
    </row>
    <row r="3" spans="1:2">
      <c r="A3" s="4" t="s">
        <v>554</v>
      </c>
      <c r="B3" s="6" t="n">
        <v>116500</v>
      </c>
    </row>
    <row r="4" spans="1:2">
      <c r="A4" s="4" t="s">
        <v>555</v>
      </c>
    </row>
    <row r="5" spans="1:2">
      <c r="A5" s="3" t="s">
        <v>561</v>
      </c>
    </row>
    <row r="6" spans="1:2">
      <c r="A6" s="4" t="s">
        <v>37</v>
      </c>
      <c r="B6" s="5" t="n">
        <v>2160</v>
      </c>
    </row>
    <row r="7" spans="1:2">
      <c r="A7" s="4" t="s">
        <v>562</v>
      </c>
      <c r="B7" s="5" t="n">
        <v>1751</v>
      </c>
    </row>
    <row r="8" spans="1:2">
      <c r="A8" s="4" t="s">
        <v>58</v>
      </c>
      <c r="B8" s="5" t="n">
        <v>-1332</v>
      </c>
    </row>
    <row r="9" spans="1:2">
      <c r="A9" s="4" t="s">
        <v>563</v>
      </c>
      <c r="B9" s="5" t="n">
        <v>136176</v>
      </c>
    </row>
    <row r="10" spans="1:2">
      <c r="A10" s="4" t="s">
        <v>564</v>
      </c>
      <c r="B10" s="5" t="n">
        <v>8678</v>
      </c>
    </row>
    <row r="11" spans="1:2">
      <c r="A11" s="4" t="s">
        <v>565</v>
      </c>
      <c r="B11" s="5" t="n">
        <v>-29373</v>
      </c>
    </row>
    <row r="12" spans="1:2">
      <c r="A12" s="4" t="s">
        <v>554</v>
      </c>
      <c r="B12" s="6" t="n">
        <v>118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3</v>
      </c>
    </row>
    <row r="3" spans="1:3">
      <c r="A3" s="3" t="s">
        <v>125</v>
      </c>
    </row>
    <row r="4" spans="1:3">
      <c r="A4" s="4" t="s">
        <v>111</v>
      </c>
      <c r="B4" s="6" t="n">
        <v>-99249</v>
      </c>
      <c r="C4" s="6" t="n">
        <v>7979</v>
      </c>
    </row>
    <row r="5" spans="1:3">
      <c r="A5" s="3" t="s">
        <v>126</v>
      </c>
    </row>
    <row r="6" spans="1:3">
      <c r="A6" s="4" t="s">
        <v>127</v>
      </c>
      <c r="B6" s="5" t="n">
        <v>-1220</v>
      </c>
      <c r="C6" s="5" t="n">
        <v>170</v>
      </c>
    </row>
    <row r="7" spans="1:3">
      <c r="A7" s="4" t="s">
        <v>128</v>
      </c>
      <c r="B7" s="5" t="n">
        <v>-1220</v>
      </c>
      <c r="C7" s="5" t="n">
        <v>170</v>
      </c>
    </row>
    <row r="8" spans="1:3">
      <c r="A8" s="4" t="s">
        <v>129</v>
      </c>
      <c r="B8" s="5" t="n">
        <v>-100469</v>
      </c>
      <c r="C8" s="5" t="n">
        <v>8149</v>
      </c>
    </row>
    <row r="9" spans="1:3">
      <c r="A9" s="4" t="s">
        <v>130</v>
      </c>
      <c r="B9" s="5" t="n">
        <v>-584</v>
      </c>
      <c r="C9" s="5" t="n">
        <v>-44</v>
      </c>
    </row>
    <row r="10" spans="1:3">
      <c r="A10" s="4" t="s">
        <v>131</v>
      </c>
      <c r="B10" s="6" t="n">
        <v>-99885</v>
      </c>
      <c r="C10" s="6" t="n">
        <v>8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66</v>
      </c>
      <c r="B1" s="2" t="s">
        <v>1</v>
      </c>
      <c r="C1" s="2" t="s">
        <v>480</v>
      </c>
    </row>
    <row r="2" spans="1:4">
      <c r="B2" s="2" t="s">
        <v>2</v>
      </c>
      <c r="C2" s="2" t="s">
        <v>35</v>
      </c>
      <c r="D2" s="2" t="s">
        <v>567</v>
      </c>
    </row>
    <row r="3" spans="1:4">
      <c r="A3" s="4" t="s">
        <v>554</v>
      </c>
      <c r="D3" s="6" t="n">
        <v>116500</v>
      </c>
    </row>
    <row r="4" spans="1:4">
      <c r="A4" s="4" t="s">
        <v>51</v>
      </c>
      <c r="B4" s="6" t="n">
        <v>223697</v>
      </c>
      <c r="C4" s="6" t="n">
        <v>223697</v>
      </c>
    </row>
    <row r="5" spans="1:4">
      <c r="A5" s="4" t="s">
        <v>568</v>
      </c>
      <c r="B5" s="4" t="s">
        <v>47</v>
      </c>
      <c r="C5" s="5" t="n">
        <v>200000</v>
      </c>
    </row>
    <row r="6" spans="1:4">
      <c r="A6" s="4" t="s">
        <v>88</v>
      </c>
      <c r="B6" s="7" t="n">
        <v>0.0001</v>
      </c>
      <c r="C6" s="7" t="n">
        <v>0.0001</v>
      </c>
    </row>
    <row r="7" spans="1:4">
      <c r="A7" s="4" t="s">
        <v>489</v>
      </c>
    </row>
    <row r="8" spans="1:4">
      <c r="A8" s="4" t="s">
        <v>568</v>
      </c>
      <c r="B8" s="4" t="s">
        <v>47</v>
      </c>
      <c r="C8" s="5" t="n">
        <v>200000</v>
      </c>
    </row>
    <row r="9" spans="1:4">
      <c r="A9" s="4" t="s">
        <v>555</v>
      </c>
    </row>
    <row r="10" spans="1:4">
      <c r="A10" s="4" t="s">
        <v>554</v>
      </c>
      <c r="D10" s="5" t="n">
        <v>118060</v>
      </c>
    </row>
    <row r="11" spans="1:4">
      <c r="A11" s="4" t="s">
        <v>559</v>
      </c>
      <c r="D11" s="6" t="n">
        <v>990</v>
      </c>
    </row>
    <row r="12" spans="1:4">
      <c r="A12" s="4" t="s">
        <v>88</v>
      </c>
      <c r="D12" s="6" t="n">
        <v>200000</v>
      </c>
    </row>
    <row r="13" spans="1:4">
      <c r="A13" s="4" t="s">
        <v>539</v>
      </c>
      <c r="D13" s="8" t="n">
        <v>26.24</v>
      </c>
    </row>
    <row r="14" spans="1:4">
      <c r="A14" s="4" t="s">
        <v>565</v>
      </c>
      <c r="D14" s="6" t="n">
        <v>29373</v>
      </c>
    </row>
    <row r="15" spans="1:4">
      <c r="A15" s="4" t="s">
        <v>557</v>
      </c>
      <c r="D15" s="6" t="n">
        <v>5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69</v>
      </c>
      <c r="B1" s="2" t="s">
        <v>1</v>
      </c>
    </row>
    <row r="2" spans="1:3">
      <c r="B2" s="2" t="s">
        <v>2</v>
      </c>
      <c r="C2" s="2" t="s">
        <v>93</v>
      </c>
    </row>
    <row r="3" spans="1:3">
      <c r="A3" s="3" t="s">
        <v>570</v>
      </c>
    </row>
    <row r="4" spans="1:3">
      <c r="A4" s="4" t="s">
        <v>571</v>
      </c>
      <c r="B4" s="6" t="n">
        <v>1600</v>
      </c>
      <c r="C4" s="6" t="n">
        <v>3855</v>
      </c>
    </row>
    <row r="5" spans="1:3">
      <c r="A5" s="4" t="s">
        <v>100</v>
      </c>
      <c r="B5" s="4" t="s">
        <v>47</v>
      </c>
      <c r="C5" s="5" t="n">
        <v>147</v>
      </c>
    </row>
    <row r="6" spans="1:3">
      <c r="A6" s="4" t="s">
        <v>572</v>
      </c>
      <c r="B6" s="5" t="n">
        <v>-316</v>
      </c>
      <c r="C6" s="5" t="n">
        <v>-636</v>
      </c>
    </row>
    <row r="7" spans="1:3">
      <c r="A7" s="4" t="s">
        <v>573</v>
      </c>
      <c r="B7" s="4" t="s">
        <v>47</v>
      </c>
      <c r="C7" s="5" t="n">
        <v>18</v>
      </c>
    </row>
    <row r="8" spans="1:3">
      <c r="A8" s="4" t="s">
        <v>574</v>
      </c>
      <c r="B8" s="6" t="n">
        <v>1284</v>
      </c>
      <c r="C8" s="6" t="n">
        <v>33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5</v>
      </c>
      <c r="B1" s="2" t="s">
        <v>1</v>
      </c>
    </row>
    <row r="2" spans="1:3">
      <c r="B2" s="2" t="s">
        <v>2</v>
      </c>
      <c r="C2" s="2" t="s">
        <v>93</v>
      </c>
    </row>
    <row r="3" spans="1:3">
      <c r="A3" s="3" t="s">
        <v>576</v>
      </c>
    </row>
    <row r="4" spans="1:3">
      <c r="A4" s="4" t="s">
        <v>577</v>
      </c>
      <c r="C4" s="6" t="n">
        <v>176</v>
      </c>
    </row>
    <row r="5" spans="1:3">
      <c r="A5" s="4" t="s">
        <v>578</v>
      </c>
      <c r="C5" s="5" t="n">
        <v>-29</v>
      </c>
    </row>
    <row r="6" spans="1:3">
      <c r="A6" s="4" t="s">
        <v>579</v>
      </c>
      <c r="B6" s="4" t="s">
        <v>47</v>
      </c>
      <c r="C6" s="5" t="n">
        <v>147</v>
      </c>
    </row>
    <row r="7" spans="1:3">
      <c r="A7" s="4" t="s">
        <v>580</v>
      </c>
    </row>
    <row r="8" spans="1:3">
      <c r="A8" s="3" t="s">
        <v>576</v>
      </c>
    </row>
    <row r="9" spans="1:3">
      <c r="A9" s="4" t="s">
        <v>577</v>
      </c>
      <c r="C9" s="4" t="s">
        <v>47</v>
      </c>
    </row>
    <row r="10" spans="1:3">
      <c r="A10" s="4" t="s">
        <v>578</v>
      </c>
      <c r="C10" s="5" t="n">
        <v>-29</v>
      </c>
    </row>
    <row r="11" spans="1:3">
      <c r="A11" s="4" t="s">
        <v>579</v>
      </c>
      <c r="C11" s="5" t="n">
        <v>-29</v>
      </c>
    </row>
    <row r="12" spans="1:3">
      <c r="A12" s="4" t="s">
        <v>581</v>
      </c>
    </row>
    <row r="13" spans="1:3">
      <c r="A13" s="3" t="s">
        <v>576</v>
      </c>
    </row>
    <row r="14" spans="1:3">
      <c r="A14" s="4" t="s">
        <v>577</v>
      </c>
      <c r="C14" s="5" t="n">
        <v>176</v>
      </c>
    </row>
    <row r="15" spans="1:3">
      <c r="A15" s="4" t="s">
        <v>578</v>
      </c>
      <c r="C15" s="4" t="s">
        <v>47</v>
      </c>
    </row>
    <row r="16" spans="1:3">
      <c r="A16" s="4" t="s">
        <v>579</v>
      </c>
      <c r="C16" s="5" t="n">
        <v>176</v>
      </c>
    </row>
    <row r="17" spans="1:3">
      <c r="A17" s="4" t="s">
        <v>582</v>
      </c>
    </row>
    <row r="18" spans="1:3">
      <c r="A18" s="3" t="s">
        <v>576</v>
      </c>
    </row>
    <row r="19" spans="1:3">
      <c r="A19" s="4" t="s">
        <v>577</v>
      </c>
      <c r="C19" s="4" t="s">
        <v>47</v>
      </c>
    </row>
    <row r="20" spans="1:3">
      <c r="A20" s="4" t="s">
        <v>578</v>
      </c>
      <c r="C20" s="4" t="s">
        <v>47</v>
      </c>
    </row>
    <row r="21" spans="1:3">
      <c r="A21" s="4" t="s">
        <v>579</v>
      </c>
      <c r="C21"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3</v>
      </c>
      <c r="B1" s="2" t="s">
        <v>1</v>
      </c>
    </row>
    <row r="2" spans="1:3">
      <c r="B2" s="2" t="s">
        <v>2</v>
      </c>
      <c r="C2" s="2" t="s">
        <v>93</v>
      </c>
    </row>
    <row r="3" spans="1:3">
      <c r="A3" s="3" t="s">
        <v>584</v>
      </c>
    </row>
    <row r="4" spans="1:3">
      <c r="A4" s="4" t="s">
        <v>585</v>
      </c>
      <c r="B4" s="4" t="s">
        <v>47</v>
      </c>
      <c r="C4" s="6" t="n">
        <v>147</v>
      </c>
    </row>
    <row r="5" spans="1:3">
      <c r="A5" s="4" t="s">
        <v>586</v>
      </c>
    </row>
    <row r="6" spans="1:3">
      <c r="A6" s="3" t="s">
        <v>584</v>
      </c>
    </row>
    <row r="7" spans="1:3">
      <c r="A7" s="4" t="s">
        <v>585</v>
      </c>
      <c r="C7" s="5" t="n">
        <v>176</v>
      </c>
    </row>
    <row r="8" spans="1:3">
      <c r="A8" s="4" t="s">
        <v>587</v>
      </c>
      <c r="C8" s="6" t="n">
        <v>1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35</v>
      </c>
    </row>
    <row r="2" spans="1:4">
      <c r="A2" s="3" t="s">
        <v>41</v>
      </c>
    </row>
    <row r="3" spans="1:4">
      <c r="A3" s="4" t="s">
        <v>589</v>
      </c>
      <c r="C3" s="6" t="n">
        <v>674163</v>
      </c>
      <c r="D3" s="6" t="n">
        <v>814331</v>
      </c>
    </row>
    <row r="4" spans="1:4">
      <c r="A4" s="4" t="s">
        <v>590</v>
      </c>
      <c r="B4" s="4" t="s">
        <v>401</v>
      </c>
      <c r="C4" s="4" t="s">
        <v>47</v>
      </c>
      <c r="D4" s="4" t="s">
        <v>47</v>
      </c>
    </row>
    <row r="5" spans="1:4">
      <c r="A5" s="4" t="s">
        <v>591</v>
      </c>
      <c r="C5" s="5" t="n">
        <v>674163</v>
      </c>
      <c r="D5" s="5" t="n">
        <v>814331</v>
      </c>
    </row>
    <row r="6" spans="1:4">
      <c r="A6" s="4" t="s">
        <v>592</v>
      </c>
      <c r="B6" s="4" t="s">
        <v>593</v>
      </c>
      <c r="C6" s="5" t="n">
        <v>674163</v>
      </c>
      <c r="D6" s="5" t="n">
        <v>814331</v>
      </c>
    </row>
    <row r="7" spans="1:4">
      <c r="A7" s="4" t="s">
        <v>594</v>
      </c>
      <c r="C7" s="4" t="s">
        <v>47</v>
      </c>
      <c r="D7" s="4" t="s">
        <v>47</v>
      </c>
    </row>
    <row r="8" spans="1:4">
      <c r="A8" s="3" t="s">
        <v>62</v>
      </c>
    </row>
    <row r="9" spans="1:4">
      <c r="A9" s="4" t="s">
        <v>589</v>
      </c>
      <c r="C9" s="5" t="n">
        <v>670859</v>
      </c>
      <c r="D9" s="5" t="n">
        <v>810495</v>
      </c>
    </row>
    <row r="10" spans="1:4">
      <c r="A10" s="4" t="s">
        <v>590</v>
      </c>
      <c r="B10" s="4" t="s">
        <v>401</v>
      </c>
      <c r="C10" s="4" t="s">
        <v>47</v>
      </c>
      <c r="D10" s="4" t="s">
        <v>47</v>
      </c>
    </row>
    <row r="11" spans="1:4">
      <c r="A11" s="4" t="s">
        <v>591</v>
      </c>
      <c r="C11" s="5" t="n">
        <v>670859</v>
      </c>
      <c r="D11" s="5" t="n">
        <v>810495</v>
      </c>
    </row>
    <row r="12" spans="1:4">
      <c r="A12" s="4" t="s">
        <v>592</v>
      </c>
      <c r="B12" s="4" t="s">
        <v>593</v>
      </c>
      <c r="C12" s="5" t="n">
        <v>670859</v>
      </c>
      <c r="D12" s="5" t="n">
        <v>810495</v>
      </c>
    </row>
    <row r="13" spans="1:4">
      <c r="A13" s="4" t="s">
        <v>594</v>
      </c>
      <c r="C13" s="4" t="s">
        <v>47</v>
      </c>
      <c r="D13" s="4" t="s">
        <v>47</v>
      </c>
    </row>
    <row r="14" spans="1:4"/>
    <row r="15" spans="1:4">
      <c r="A15" s="4" t="s">
        <v>401</v>
      </c>
      <c r="B15" s="4" t="s">
        <v>595</v>
      </c>
    </row>
    <row r="16" spans="1:4">
      <c r="A16" s="4" t="s">
        <v>593</v>
      </c>
      <c r="B16" s="4" t="s">
        <v>596</v>
      </c>
    </row>
  </sheetData>
  <mergeCells count="4">
    <mergeCell ref="A1:B1"/>
    <mergeCell ref="A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7</v>
      </c>
      <c r="B1" s="2" t="s">
        <v>2</v>
      </c>
      <c r="C1" s="2" t="s">
        <v>35</v>
      </c>
    </row>
    <row r="2" spans="1:3">
      <c r="A2" s="3" t="s">
        <v>238</v>
      </c>
    </row>
    <row r="3" spans="1:3">
      <c r="A3" s="4" t="s">
        <v>562</v>
      </c>
      <c r="B3" s="6" t="n">
        <v>34500</v>
      </c>
      <c r="C3" s="6" t="n">
        <v>36385</v>
      </c>
    </row>
    <row r="4" spans="1:3">
      <c r="A4" s="4" t="s">
        <v>598</v>
      </c>
      <c r="B4" s="5" t="n">
        <v>9607</v>
      </c>
      <c r="C4" s="5" t="n">
        <v>8043</v>
      </c>
    </row>
    <row r="5" spans="1:3">
      <c r="A5" s="4" t="s">
        <v>599</v>
      </c>
      <c r="B5" s="5" t="n">
        <v>4581</v>
      </c>
      <c r="C5" s="5" t="n">
        <v>3710</v>
      </c>
    </row>
    <row r="6" spans="1:3">
      <c r="A6" s="4" t="s">
        <v>600</v>
      </c>
      <c r="B6" s="5" t="n">
        <v>48688</v>
      </c>
      <c r="C6" s="5" t="n">
        <v>48138</v>
      </c>
    </row>
    <row r="7" spans="1:3">
      <c r="A7" s="4" t="s">
        <v>601</v>
      </c>
      <c r="B7" s="5" t="n">
        <v>-2238</v>
      </c>
      <c r="C7" s="5" t="n">
        <v>-1514</v>
      </c>
    </row>
    <row r="8" spans="1:3">
      <c r="A8" s="4" t="s">
        <v>42</v>
      </c>
      <c r="B8" s="6" t="n">
        <v>46450</v>
      </c>
      <c r="C8" s="6" t="n">
        <v>46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02</v>
      </c>
      <c r="B1" s="2" t="s">
        <v>1</v>
      </c>
    </row>
    <row r="2" spans="1:3">
      <c r="B2" s="2" t="s">
        <v>2</v>
      </c>
      <c r="C2" s="2" t="s">
        <v>93</v>
      </c>
    </row>
    <row r="3" spans="1:3">
      <c r="A3" s="3" t="s">
        <v>238</v>
      </c>
    </row>
    <row r="4" spans="1:3">
      <c r="A4" s="4" t="s">
        <v>571</v>
      </c>
      <c r="B4" s="6" t="n">
        <v>1514</v>
      </c>
      <c r="C4" s="6" t="n">
        <v>696</v>
      </c>
    </row>
    <row r="5" spans="1:3">
      <c r="A5" s="4" t="s">
        <v>603</v>
      </c>
      <c r="B5" s="5" t="n">
        <v>724</v>
      </c>
      <c r="C5" s="5" t="n">
        <v>233</v>
      </c>
    </row>
    <row r="6" spans="1:3">
      <c r="A6" s="4" t="s">
        <v>604</v>
      </c>
      <c r="B6" s="5" t="n">
        <v>-417</v>
      </c>
      <c r="C6" s="5" t="n">
        <v>-163</v>
      </c>
    </row>
    <row r="7" spans="1:3">
      <c r="A7" s="4" t="s">
        <v>605</v>
      </c>
      <c r="B7" s="4" t="s">
        <v>47</v>
      </c>
      <c r="C7" s="4" t="s">
        <v>47</v>
      </c>
    </row>
    <row r="8" spans="1:3">
      <c r="A8" s="4" t="s">
        <v>574</v>
      </c>
      <c r="B8" s="6" t="n">
        <v>2238</v>
      </c>
      <c r="C8" s="6" t="n">
        <v>7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93</v>
      </c>
    </row>
    <row r="3" spans="1:3">
      <c r="A3" s="3" t="s">
        <v>607</v>
      </c>
    </row>
    <row r="4" spans="1:3">
      <c r="A4" s="4" t="s">
        <v>608</v>
      </c>
      <c r="B4" s="6" t="n">
        <v>115703</v>
      </c>
      <c r="C4" s="6" t="n">
        <v>115706</v>
      </c>
    </row>
    <row r="5" spans="1:3">
      <c r="A5" s="4" t="s">
        <v>609</v>
      </c>
      <c r="B5" s="5" t="n">
        <v>37619</v>
      </c>
      <c r="C5" s="5" t="n">
        <v>33597</v>
      </c>
    </row>
    <row r="6" spans="1:3">
      <c r="A6" s="4" t="s">
        <v>610</v>
      </c>
      <c r="B6" s="5" t="n">
        <v>78084</v>
      </c>
      <c r="C6" s="5" t="n">
        <v>82109</v>
      </c>
    </row>
    <row r="7" spans="1:3">
      <c r="A7" s="3" t="s">
        <v>611</v>
      </c>
    </row>
    <row r="8" spans="1:3">
      <c r="A8" s="4" t="s">
        <v>608</v>
      </c>
      <c r="B8" s="5" t="n">
        <v>250119</v>
      </c>
      <c r="C8" s="5" t="n">
        <v>254122</v>
      </c>
    </row>
    <row r="9" spans="1:3">
      <c r="A9" s="4" t="s">
        <v>609</v>
      </c>
      <c r="B9" s="5" t="n">
        <v>37619</v>
      </c>
      <c r="C9" s="5" t="n">
        <v>33597</v>
      </c>
    </row>
    <row r="10" spans="1:3">
      <c r="A10" s="4" t="s">
        <v>610</v>
      </c>
      <c r="B10" s="5" t="n">
        <v>212500</v>
      </c>
      <c r="C10" s="5" t="n">
        <v>220525</v>
      </c>
    </row>
    <row r="11" spans="1:3">
      <c r="A11" s="4" t="s">
        <v>612</v>
      </c>
    </row>
    <row r="12" spans="1:3">
      <c r="A12" s="3" t="s">
        <v>607</v>
      </c>
    </row>
    <row r="13" spans="1:3">
      <c r="A13" s="4" t="s">
        <v>608</v>
      </c>
      <c r="B13" s="5" t="n">
        <v>99008</v>
      </c>
      <c r="C13" s="5" t="n">
        <v>99008</v>
      </c>
    </row>
    <row r="14" spans="1:3">
      <c r="A14" s="4" t="s">
        <v>609</v>
      </c>
      <c r="B14" s="5" t="n">
        <v>30528</v>
      </c>
      <c r="C14" s="5" t="n">
        <v>27269</v>
      </c>
    </row>
    <row r="15" spans="1:3">
      <c r="A15" s="4" t="s">
        <v>610</v>
      </c>
      <c r="B15" s="6" t="n">
        <v>68480</v>
      </c>
      <c r="C15" s="5" t="n">
        <v>71739</v>
      </c>
    </row>
    <row r="16" spans="1:3">
      <c r="A16" s="4" t="s">
        <v>613</v>
      </c>
    </row>
    <row r="17" spans="1:3">
      <c r="A17" s="3" t="s">
        <v>607</v>
      </c>
    </row>
    <row r="18" spans="1:3">
      <c r="A18" s="4" t="s">
        <v>614</v>
      </c>
      <c r="B18" s="4" t="s">
        <v>615</v>
      </c>
    </row>
    <row r="19" spans="1:3">
      <c r="A19" s="4" t="s">
        <v>616</v>
      </c>
    </row>
    <row r="20" spans="1:3">
      <c r="A20" s="3" t="s">
        <v>607</v>
      </c>
    </row>
    <row r="21" spans="1:3">
      <c r="A21" s="4" t="s">
        <v>614</v>
      </c>
      <c r="B21" s="4" t="s">
        <v>617</v>
      </c>
    </row>
    <row r="22" spans="1:3">
      <c r="A22" s="4" t="s">
        <v>618</v>
      </c>
    </row>
    <row r="23" spans="1:3">
      <c r="A23" s="3" t="s">
        <v>607</v>
      </c>
    </row>
    <row r="24" spans="1:3">
      <c r="A24" s="4" t="s">
        <v>608</v>
      </c>
      <c r="B24" s="6" t="n">
        <v>230</v>
      </c>
      <c r="C24" s="5" t="n">
        <v>233</v>
      </c>
    </row>
    <row r="25" spans="1:3">
      <c r="A25" s="4" t="s">
        <v>609</v>
      </c>
      <c r="B25" s="5" t="n">
        <v>123</v>
      </c>
      <c r="C25" s="5" t="n">
        <v>117</v>
      </c>
    </row>
    <row r="26" spans="1:3">
      <c r="A26" s="4" t="s">
        <v>610</v>
      </c>
      <c r="B26" s="6" t="n">
        <v>107</v>
      </c>
      <c r="C26" s="5" t="n">
        <v>116</v>
      </c>
    </row>
    <row r="27" spans="1:3">
      <c r="A27" s="4" t="s">
        <v>614</v>
      </c>
      <c r="B27" s="4" t="s">
        <v>619</v>
      </c>
    </row>
    <row r="28" spans="1:3">
      <c r="A28" s="4" t="s">
        <v>620</v>
      </c>
    </row>
    <row r="29" spans="1:3">
      <c r="A29" s="3" t="s">
        <v>607</v>
      </c>
    </row>
    <row r="30" spans="1:3">
      <c r="A30" s="4" t="s">
        <v>608</v>
      </c>
      <c r="B30" s="6" t="n">
        <v>100</v>
      </c>
      <c r="C30" s="5" t="n">
        <v>100</v>
      </c>
    </row>
    <row r="31" spans="1:3">
      <c r="A31" s="4" t="s">
        <v>609</v>
      </c>
      <c r="B31" s="5" t="n">
        <v>47</v>
      </c>
      <c r="C31" s="5" t="n">
        <v>44</v>
      </c>
    </row>
    <row r="32" spans="1:3">
      <c r="A32" s="4" t="s">
        <v>610</v>
      </c>
      <c r="B32" s="6" t="n">
        <v>53</v>
      </c>
      <c r="C32" s="5" t="n">
        <v>56</v>
      </c>
    </row>
    <row r="33" spans="1:3">
      <c r="A33" s="4" t="s">
        <v>614</v>
      </c>
      <c r="B33" s="4" t="s">
        <v>621</v>
      </c>
    </row>
    <row r="34" spans="1:3">
      <c r="A34" s="4" t="s">
        <v>622</v>
      </c>
    </row>
    <row r="35" spans="1:3">
      <c r="A35" s="3" t="s">
        <v>607</v>
      </c>
    </row>
    <row r="36" spans="1:3">
      <c r="A36" s="4" t="s">
        <v>608</v>
      </c>
      <c r="B36" s="6" t="n">
        <v>11765</v>
      </c>
      <c r="C36" s="5" t="n">
        <v>11765</v>
      </c>
    </row>
    <row r="37" spans="1:3">
      <c r="A37" s="4" t="s">
        <v>609</v>
      </c>
      <c r="B37" s="5" t="n">
        <v>5456</v>
      </c>
      <c r="C37" s="5" t="n">
        <v>4843</v>
      </c>
    </row>
    <row r="38" spans="1:3">
      <c r="A38" s="4" t="s">
        <v>610</v>
      </c>
      <c r="B38" s="6" t="n">
        <v>6309</v>
      </c>
      <c r="C38" s="5" t="n">
        <v>6922</v>
      </c>
    </row>
    <row r="39" spans="1:3">
      <c r="A39" s="4" t="s">
        <v>623</v>
      </c>
    </row>
    <row r="40" spans="1:3">
      <c r="A40" s="3" t="s">
        <v>607</v>
      </c>
    </row>
    <row r="41" spans="1:3">
      <c r="A41" s="4" t="s">
        <v>614</v>
      </c>
      <c r="B41" s="4" t="s">
        <v>624</v>
      </c>
    </row>
    <row r="42" spans="1:3">
      <c r="A42" s="4" t="s">
        <v>625</v>
      </c>
    </row>
    <row r="43" spans="1:3">
      <c r="A43" s="3" t="s">
        <v>607</v>
      </c>
    </row>
    <row r="44" spans="1:3">
      <c r="A44" s="4" t="s">
        <v>614</v>
      </c>
      <c r="B44" s="4" t="s">
        <v>626</v>
      </c>
    </row>
    <row r="45" spans="1:3">
      <c r="A45" s="4" t="s">
        <v>627</v>
      </c>
    </row>
    <row r="46" spans="1:3">
      <c r="A46" s="3" t="s">
        <v>607</v>
      </c>
    </row>
    <row r="47" spans="1:3">
      <c r="A47" s="4" t="s">
        <v>608</v>
      </c>
      <c r="B47" s="6" t="n">
        <v>4600</v>
      </c>
      <c r="C47" s="5" t="n">
        <v>4600</v>
      </c>
    </row>
    <row r="48" spans="1:3">
      <c r="A48" s="4" t="s">
        <v>609</v>
      </c>
      <c r="B48" s="5" t="n">
        <v>1465</v>
      </c>
      <c r="C48" s="5" t="n">
        <v>1324</v>
      </c>
    </row>
    <row r="49" spans="1:3">
      <c r="A49" s="4" t="s">
        <v>610</v>
      </c>
      <c r="B49" s="6" t="n">
        <v>3135</v>
      </c>
      <c r="C49" s="5" t="n">
        <v>3276</v>
      </c>
    </row>
    <row r="50" spans="1:3">
      <c r="A50" s="4" t="s">
        <v>628</v>
      </c>
    </row>
    <row r="51" spans="1:3">
      <c r="A51" s="3" t="s">
        <v>607</v>
      </c>
    </row>
    <row r="52" spans="1:3">
      <c r="A52" s="4" t="s">
        <v>614</v>
      </c>
      <c r="B52" s="4" t="s">
        <v>619</v>
      </c>
    </row>
    <row r="53" spans="1:3">
      <c r="A53" s="4" t="s">
        <v>629</v>
      </c>
    </row>
    <row r="54" spans="1:3">
      <c r="A54" s="3" t="s">
        <v>607</v>
      </c>
    </row>
    <row r="55" spans="1:3">
      <c r="A55" s="4" t="s">
        <v>614</v>
      </c>
      <c r="B55" s="4" t="s">
        <v>630</v>
      </c>
    </row>
    <row r="56" spans="1:3">
      <c r="A56" s="4" t="s">
        <v>631</v>
      </c>
    </row>
    <row r="57" spans="1:3">
      <c r="A57" s="3" t="s">
        <v>611</v>
      </c>
    </row>
    <row r="58" spans="1:3">
      <c r="A58" s="4" t="s">
        <v>608</v>
      </c>
      <c r="B58" s="6" t="n">
        <v>134416</v>
      </c>
      <c r="C58" s="5" t="n">
        <v>138416</v>
      </c>
    </row>
    <row r="59" spans="1:3">
      <c r="A59" s="4" t="s">
        <v>609</v>
      </c>
      <c r="B59" s="4" t="s">
        <v>47</v>
      </c>
      <c r="C59" s="4" t="s">
        <v>47</v>
      </c>
    </row>
    <row r="60" spans="1:3">
      <c r="A60" s="4" t="s">
        <v>610</v>
      </c>
      <c r="B60" s="6" t="n">
        <v>134416</v>
      </c>
      <c r="C60" s="6" t="n">
        <v>138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B1" s="2" t="s">
        <v>1</v>
      </c>
    </row>
    <row r="2" spans="1:4">
      <c r="B2" s="2" t="s">
        <v>2</v>
      </c>
      <c r="C2" s="2" t="s">
        <v>93</v>
      </c>
      <c r="D2" s="2" t="s">
        <v>35</v>
      </c>
    </row>
    <row r="3" spans="1:4">
      <c r="A3" s="3" t="s">
        <v>633</v>
      </c>
    </row>
    <row r="4" spans="1:4">
      <c r="A4" s="4" t="s">
        <v>51</v>
      </c>
      <c r="B4" s="6" t="n">
        <v>223697</v>
      </c>
      <c r="D4" s="6" t="n">
        <v>223697</v>
      </c>
    </row>
    <row r="5" spans="1:4">
      <c r="A5" s="4" t="s">
        <v>634</v>
      </c>
      <c r="B5" s="5" t="n">
        <v>4024</v>
      </c>
      <c r="C5" s="6" t="n">
        <v>3377</v>
      </c>
    </row>
    <row r="6" spans="1:4">
      <c r="A6" s="3" t="s">
        <v>635</v>
      </c>
    </row>
    <row r="7" spans="1:4">
      <c r="A7" s="4" t="s">
        <v>636</v>
      </c>
      <c r="B7" s="5" t="n">
        <v>11689</v>
      </c>
    </row>
    <row r="8" spans="1:4">
      <c r="A8" s="4" t="s">
        <v>637</v>
      </c>
      <c r="B8" s="5" t="n">
        <v>15218</v>
      </c>
    </row>
    <row r="9" spans="1:4">
      <c r="A9" s="4" t="s">
        <v>638</v>
      </c>
      <c r="B9" s="5" t="n">
        <v>14564</v>
      </c>
    </row>
    <row r="10" spans="1:4">
      <c r="A10" s="4" t="s">
        <v>639</v>
      </c>
      <c r="B10" s="5" t="n">
        <v>12573</v>
      </c>
    </row>
    <row r="11" spans="1:4">
      <c r="A11" s="4" t="s">
        <v>640</v>
      </c>
      <c r="B11" s="5" t="n">
        <v>8486</v>
      </c>
    </row>
    <row r="12" spans="1:4">
      <c r="A12" s="4" t="s">
        <v>641</v>
      </c>
      <c r="B12" s="6" t="n">
        <v>15553</v>
      </c>
    </row>
    <row r="13" spans="1:4">
      <c r="A13" s="4" t="s">
        <v>642</v>
      </c>
      <c r="B13" s="4" t="s">
        <v>6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44</v>
      </c>
      <c r="B1" s="2" t="s">
        <v>645</v>
      </c>
      <c r="C1" s="2" t="s">
        <v>2</v>
      </c>
      <c r="D1" s="2" t="s">
        <v>93</v>
      </c>
      <c r="E1" s="2" t="s">
        <v>35</v>
      </c>
      <c r="F1" s="2" t="s">
        <v>646</v>
      </c>
    </row>
    <row r="2" spans="1:6">
      <c r="A2" s="4" t="s">
        <v>108</v>
      </c>
      <c r="C2" s="6" t="n">
        <v>14392</v>
      </c>
      <c r="D2" s="6" t="n">
        <v>8875</v>
      </c>
    </row>
    <row r="3" spans="1:6">
      <c r="A3" s="4" t="s">
        <v>647</v>
      </c>
    </row>
    <row r="4" spans="1:6">
      <c r="A4" s="4" t="s">
        <v>648</v>
      </c>
      <c r="C4" s="4" t="s">
        <v>649</v>
      </c>
    </row>
    <row r="5" spans="1:6">
      <c r="A5" s="4" t="s">
        <v>108</v>
      </c>
      <c r="C5" s="6" t="n">
        <v>15</v>
      </c>
      <c r="D5" s="5" t="n">
        <v>23</v>
      </c>
    </row>
    <row r="6" spans="1:6">
      <c r="A6" s="4" t="s">
        <v>650</v>
      </c>
      <c r="C6" s="5" t="n">
        <v>714</v>
      </c>
      <c r="E6" s="6" t="n">
        <v>1071</v>
      </c>
    </row>
    <row r="7" spans="1:6">
      <c r="A7" s="4" t="s">
        <v>651</v>
      </c>
    </row>
    <row r="8" spans="1:6">
      <c r="A8" s="4" t="s">
        <v>652</v>
      </c>
      <c r="B8" s="4" t="s">
        <v>653</v>
      </c>
    </row>
    <row r="9" spans="1:6">
      <c r="A9" s="4" t="s">
        <v>648</v>
      </c>
      <c r="B9" s="4" t="s">
        <v>654</v>
      </c>
    </row>
    <row r="10" spans="1:6">
      <c r="A10" s="4" t="s">
        <v>655</v>
      </c>
      <c r="B10" s="4" t="s">
        <v>656</v>
      </c>
    </row>
    <row r="11" spans="1:6">
      <c r="A11" s="4" t="s">
        <v>108</v>
      </c>
      <c r="C11" s="5" t="n">
        <v>277</v>
      </c>
      <c r="D11" s="6" t="n">
        <v>481</v>
      </c>
    </row>
    <row r="12" spans="1:6">
      <c r="A12" s="4" t="s">
        <v>657</v>
      </c>
      <c r="B12" s="4" t="s">
        <v>658</v>
      </c>
    </row>
    <row r="13" spans="1:6">
      <c r="A13" s="4" t="s">
        <v>659</v>
      </c>
      <c r="B13" s="6" t="n">
        <v>500</v>
      </c>
    </row>
    <row r="14" spans="1:6">
      <c r="A14" s="4" t="s">
        <v>650</v>
      </c>
      <c r="C14" s="6" t="n">
        <v>0</v>
      </c>
      <c r="E14" s="6" t="n">
        <v>37096</v>
      </c>
    </row>
    <row r="15" spans="1:6">
      <c r="A15" s="4" t="s">
        <v>660</v>
      </c>
    </row>
    <row r="16" spans="1:6">
      <c r="A16" s="4" t="s">
        <v>661</v>
      </c>
      <c r="B16" s="5" t="n">
        <v>200</v>
      </c>
    </row>
    <row r="17" spans="1:6">
      <c r="A17" s="4" t="s">
        <v>662</v>
      </c>
    </row>
    <row r="18" spans="1:6">
      <c r="A18" s="4" t="s">
        <v>661</v>
      </c>
      <c r="B18" s="6" t="n">
        <v>100</v>
      </c>
    </row>
    <row r="19" spans="1:6">
      <c r="A19" s="4" t="s">
        <v>663</v>
      </c>
    </row>
    <row r="20" spans="1:6">
      <c r="A20" s="4" t="s">
        <v>650</v>
      </c>
      <c r="F20" s="6" t="n">
        <v>200</v>
      </c>
    </row>
    <row r="21" spans="1:6">
      <c r="A21" s="4" t="s">
        <v>664</v>
      </c>
    </row>
    <row r="22" spans="1:6">
      <c r="A22" s="4" t="s">
        <v>661</v>
      </c>
      <c r="F22"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18"/>
    <col customWidth="1" max="6" min="6" width="37"/>
    <col customWidth="1" max="7" min="7" width="25"/>
    <col customWidth="1" max="8" min="8" width="11"/>
  </cols>
  <sheetData>
    <row r="1" spans="1:8">
      <c r="A1" s="1" t="s">
        <v>132</v>
      </c>
      <c r="B1" s="2" t="s">
        <v>133</v>
      </c>
      <c r="C1" s="2" t="s">
        <v>134</v>
      </c>
      <c r="D1" s="2" t="s">
        <v>135</v>
      </c>
      <c r="E1" s="2" t="s">
        <v>136</v>
      </c>
      <c r="F1" s="2" t="s">
        <v>137</v>
      </c>
      <c r="G1" s="2" t="s">
        <v>138</v>
      </c>
      <c r="H1" s="2" t="s">
        <v>139</v>
      </c>
    </row>
    <row r="2" spans="1:8">
      <c r="A2" s="4" t="s">
        <v>140</v>
      </c>
      <c r="B2" s="4" t="s">
        <v>47</v>
      </c>
      <c r="C2" s="6" t="n">
        <v>2</v>
      </c>
      <c r="D2" s="6" t="n">
        <v>258638</v>
      </c>
      <c r="E2" s="6" t="n">
        <v>1579</v>
      </c>
      <c r="F2" s="6" t="n">
        <v>-2161</v>
      </c>
      <c r="G2" s="6" t="n">
        <v>602</v>
      </c>
      <c r="H2" s="6" t="n">
        <v>258660</v>
      </c>
    </row>
    <row r="3" spans="1:8">
      <c r="A3" s="4" t="s">
        <v>141</v>
      </c>
      <c r="B3" s="4" t="s">
        <v>47</v>
      </c>
      <c r="C3" s="5" t="n">
        <v>26603355</v>
      </c>
    </row>
    <row r="4" spans="1:8">
      <c r="A4" s="3" t="s">
        <v>142</v>
      </c>
    </row>
    <row r="5" spans="1:8">
      <c r="A5" s="4" t="s">
        <v>143</v>
      </c>
      <c r="B5" s="4" t="s">
        <v>47</v>
      </c>
      <c r="C5" s="4" t="s">
        <v>47</v>
      </c>
      <c r="D5" s="5" t="n">
        <v>-714</v>
      </c>
      <c r="E5" s="4" t="s">
        <v>47</v>
      </c>
      <c r="F5" s="4" t="s">
        <v>47</v>
      </c>
      <c r="G5" s="4" t="s">
        <v>47</v>
      </c>
      <c r="H5" s="5" t="n">
        <v>-714</v>
      </c>
    </row>
    <row r="6" spans="1:8">
      <c r="A6" s="4" t="s">
        <v>144</v>
      </c>
      <c r="B6" s="4" t="s">
        <v>47</v>
      </c>
      <c r="C6" s="5" t="n">
        <v>78911</v>
      </c>
    </row>
    <row r="7" spans="1:8">
      <c r="A7" s="4" t="s">
        <v>145</v>
      </c>
      <c r="B7" s="4" t="s">
        <v>47</v>
      </c>
      <c r="C7" s="4" t="s">
        <v>47</v>
      </c>
      <c r="D7" s="5" t="n">
        <v>-2650</v>
      </c>
      <c r="E7" s="4" t="s">
        <v>47</v>
      </c>
      <c r="F7" s="4" t="s">
        <v>47</v>
      </c>
      <c r="G7" s="4" t="s">
        <v>47</v>
      </c>
      <c r="H7" s="5" t="n">
        <v>-2650</v>
      </c>
    </row>
    <row r="8" spans="1:8">
      <c r="A8" s="4" t="s">
        <v>146</v>
      </c>
      <c r="B8" s="4" t="s">
        <v>47</v>
      </c>
      <c r="C8" s="5" t="n">
        <v>-157050</v>
      </c>
    </row>
    <row r="9" spans="1:8">
      <c r="A9" s="4" t="s">
        <v>147</v>
      </c>
      <c r="B9" s="4" t="s">
        <v>47</v>
      </c>
      <c r="C9" s="4" t="s">
        <v>47</v>
      </c>
      <c r="D9" s="5" t="n">
        <v>2614</v>
      </c>
      <c r="E9" s="4" t="s">
        <v>47</v>
      </c>
      <c r="F9" s="4" t="s">
        <v>47</v>
      </c>
      <c r="G9" s="4" t="s">
        <v>47</v>
      </c>
      <c r="H9" s="5" t="n">
        <v>2614</v>
      </c>
    </row>
    <row r="10" spans="1:8">
      <c r="A10" s="4" t="s">
        <v>148</v>
      </c>
      <c r="B10" s="4" t="s">
        <v>47</v>
      </c>
      <c r="C10" s="4" t="s">
        <v>47</v>
      </c>
      <c r="D10" s="4" t="s">
        <v>47</v>
      </c>
      <c r="E10" s="5" t="n">
        <v>-2134</v>
      </c>
      <c r="F10" s="4" t="s">
        <v>47</v>
      </c>
      <c r="G10" s="4" t="s">
        <v>47</v>
      </c>
      <c r="H10" s="5" t="n">
        <v>-2134</v>
      </c>
    </row>
    <row r="11" spans="1:8">
      <c r="A11" s="4" t="s">
        <v>149</v>
      </c>
      <c r="H11" s="4" t="s">
        <v>47</v>
      </c>
    </row>
    <row r="12" spans="1:8">
      <c r="A12" s="4" t="s">
        <v>150</v>
      </c>
      <c r="B12" s="4" t="s">
        <v>47</v>
      </c>
      <c r="C12" s="4" t="s">
        <v>47</v>
      </c>
      <c r="D12" s="4" t="s">
        <v>47</v>
      </c>
      <c r="E12" s="5" t="n">
        <v>8023</v>
      </c>
      <c r="F12" s="4" t="s">
        <v>47</v>
      </c>
      <c r="G12" s="5" t="n">
        <v>-44</v>
      </c>
      <c r="H12" s="5" t="n">
        <v>7979</v>
      </c>
    </row>
    <row r="13" spans="1:8">
      <c r="A13" s="4" t="s">
        <v>151</v>
      </c>
      <c r="B13" s="4" t="s">
        <v>47</v>
      </c>
      <c r="C13" s="4" t="s">
        <v>47</v>
      </c>
      <c r="D13" s="4" t="s">
        <v>47</v>
      </c>
      <c r="E13" s="4" t="s">
        <v>47</v>
      </c>
      <c r="F13" s="5" t="n">
        <v>170</v>
      </c>
      <c r="G13" s="4" t="s">
        <v>47</v>
      </c>
      <c r="H13" s="5" t="n">
        <v>170</v>
      </c>
    </row>
    <row r="14" spans="1:8">
      <c r="A14" s="4" t="s">
        <v>152</v>
      </c>
      <c r="B14" s="4" t="s">
        <v>47</v>
      </c>
      <c r="C14" s="6" t="n">
        <v>2</v>
      </c>
      <c r="D14" s="5" t="n">
        <v>257888</v>
      </c>
      <c r="E14" s="5" t="n">
        <v>7468</v>
      </c>
      <c r="F14" s="5" t="n">
        <v>-1991</v>
      </c>
      <c r="G14" s="5" t="n">
        <v>558</v>
      </c>
      <c r="H14" s="5" t="n">
        <v>263925</v>
      </c>
    </row>
    <row r="15" spans="1:8">
      <c r="A15" s="4" t="s">
        <v>153</v>
      </c>
      <c r="B15" s="4" t="s">
        <v>47</v>
      </c>
      <c r="C15" s="5" t="n">
        <v>26525216</v>
      </c>
    </row>
    <row r="16" spans="1:8">
      <c r="A16" s="4" t="s">
        <v>154</v>
      </c>
      <c r="B16" s="4" t="s">
        <v>47</v>
      </c>
      <c r="C16" s="6" t="n">
        <v>3</v>
      </c>
      <c r="D16" s="5" t="n">
        <v>323109</v>
      </c>
      <c r="E16" s="5" t="n">
        <v>39536</v>
      </c>
      <c r="F16" s="5" t="n">
        <v>-1988</v>
      </c>
      <c r="G16" s="5" t="n">
        <v>29591</v>
      </c>
      <c r="H16" s="5" t="n">
        <v>390251</v>
      </c>
    </row>
    <row r="17" spans="1:8">
      <c r="A17" s="4" t="s">
        <v>155</v>
      </c>
      <c r="B17" s="5" t="n">
        <v>2349</v>
      </c>
      <c r="C17" s="5" t="n">
        <v>26972332</v>
      </c>
    </row>
    <row r="18" spans="1:8">
      <c r="A18" s="3" t="s">
        <v>142</v>
      </c>
    </row>
    <row r="19" spans="1:8">
      <c r="A19" s="4" t="s">
        <v>156</v>
      </c>
      <c r="B19" s="4" t="s">
        <v>47</v>
      </c>
      <c r="C19" s="4" t="s">
        <v>47</v>
      </c>
      <c r="D19" s="5" t="n">
        <v>4630</v>
      </c>
      <c r="E19" s="4" t="s">
        <v>47</v>
      </c>
      <c r="F19" s="4" t="s">
        <v>47</v>
      </c>
      <c r="G19" s="4" t="s">
        <v>47</v>
      </c>
      <c r="H19" s="5" t="n">
        <v>4630</v>
      </c>
    </row>
    <row r="20" spans="1:8">
      <c r="A20" s="4" t="s">
        <v>157</v>
      </c>
      <c r="B20" s="5" t="n">
        <v>182</v>
      </c>
      <c r="C20" s="4" t="s">
        <v>47</v>
      </c>
    </row>
    <row r="21" spans="1:8">
      <c r="A21" s="4" t="s">
        <v>143</v>
      </c>
      <c r="B21" s="4" t="s">
        <v>47</v>
      </c>
      <c r="C21" s="4" t="s">
        <v>47</v>
      </c>
      <c r="D21" s="5" t="n">
        <v>-520</v>
      </c>
      <c r="E21" s="4" t="s">
        <v>47</v>
      </c>
      <c r="F21" s="4" t="s">
        <v>47</v>
      </c>
      <c r="G21" s="4" t="s">
        <v>47</v>
      </c>
      <c r="H21" s="5" t="n">
        <v>-520</v>
      </c>
    </row>
    <row r="22" spans="1:8">
      <c r="A22" s="4" t="s">
        <v>144</v>
      </c>
      <c r="B22" s="4" t="s">
        <v>47</v>
      </c>
      <c r="C22" s="5" t="n">
        <v>38298</v>
      </c>
    </row>
    <row r="23" spans="1:8">
      <c r="A23" s="4" t="s">
        <v>145</v>
      </c>
      <c r="B23" s="4" t="s">
        <v>47</v>
      </c>
      <c r="C23" s="4" t="s">
        <v>47</v>
      </c>
      <c r="D23" s="5" t="n">
        <v>-24068</v>
      </c>
      <c r="E23" s="4" t="s">
        <v>47</v>
      </c>
      <c r="F23" s="4" t="s">
        <v>47</v>
      </c>
      <c r="G23" s="4" t="s">
        <v>47</v>
      </c>
      <c r="H23" s="5" t="n">
        <v>-24068</v>
      </c>
    </row>
    <row r="24" spans="1:8">
      <c r="A24" s="4" t="s">
        <v>146</v>
      </c>
      <c r="B24" s="4" t="s">
        <v>47</v>
      </c>
      <c r="C24" s="5" t="n">
        <v>-1022065</v>
      </c>
    </row>
    <row r="25" spans="1:8">
      <c r="A25" s="4" t="s">
        <v>147</v>
      </c>
      <c r="B25" s="4" t="s">
        <v>47</v>
      </c>
      <c r="C25" s="4" t="s">
        <v>47</v>
      </c>
      <c r="D25" s="5" t="n">
        <v>5321</v>
      </c>
      <c r="E25" s="4" t="s">
        <v>47</v>
      </c>
      <c r="F25" s="4" t="s">
        <v>47</v>
      </c>
      <c r="G25" s="4" t="s">
        <v>47</v>
      </c>
      <c r="H25" s="5" t="n">
        <v>5321</v>
      </c>
    </row>
    <row r="26" spans="1:8">
      <c r="A26" s="4" t="s">
        <v>148</v>
      </c>
      <c r="B26" s="4" t="s">
        <v>47</v>
      </c>
      <c r="C26" s="4" t="s">
        <v>47</v>
      </c>
      <c r="D26" s="4" t="s">
        <v>47</v>
      </c>
      <c r="E26" s="5" t="n">
        <v>10048</v>
      </c>
      <c r="F26" s="4" t="s">
        <v>47</v>
      </c>
      <c r="G26" s="4" t="s">
        <v>47</v>
      </c>
      <c r="H26" s="5" t="n">
        <v>-10048</v>
      </c>
    </row>
    <row r="27" spans="1:8">
      <c r="A27" s="4" t="s">
        <v>149</v>
      </c>
      <c r="B27" s="4" t="s">
        <v>47</v>
      </c>
      <c r="C27" s="4" t="s">
        <v>47</v>
      </c>
      <c r="D27" s="4" t="s">
        <v>47</v>
      </c>
      <c r="E27" s="5" t="n">
        <v>-1055</v>
      </c>
      <c r="F27" s="4" t="s">
        <v>47</v>
      </c>
      <c r="G27" s="4" t="s">
        <v>47</v>
      </c>
      <c r="H27" s="5" t="n">
        <v>-1055</v>
      </c>
    </row>
    <row r="28" spans="1:8">
      <c r="A28" s="4" t="s">
        <v>150</v>
      </c>
      <c r="B28" s="4" t="s">
        <v>47</v>
      </c>
      <c r="C28" s="4" t="s">
        <v>47</v>
      </c>
      <c r="D28" s="4" t="s">
        <v>47</v>
      </c>
      <c r="E28" s="5" t="n">
        <v>-98665</v>
      </c>
      <c r="F28" s="4" t="s">
        <v>47</v>
      </c>
      <c r="G28" s="5" t="n">
        <v>-584</v>
      </c>
      <c r="H28" s="5" t="n">
        <v>-99249</v>
      </c>
    </row>
    <row r="29" spans="1:8">
      <c r="A29" s="4" t="s">
        <v>158</v>
      </c>
      <c r="B29" s="4" t="s">
        <v>47</v>
      </c>
      <c r="C29" s="4" t="s">
        <v>47</v>
      </c>
      <c r="D29" s="4" t="s">
        <v>47</v>
      </c>
      <c r="E29" s="4" t="s">
        <v>47</v>
      </c>
      <c r="F29" s="4" t="s">
        <v>47</v>
      </c>
      <c r="G29" s="5" t="n">
        <v>-1021</v>
      </c>
      <c r="H29" s="5" t="n">
        <v>-1021</v>
      </c>
    </row>
    <row r="30" spans="1:8">
      <c r="A30" s="4" t="s">
        <v>151</v>
      </c>
      <c r="B30" s="4" t="s">
        <v>47</v>
      </c>
      <c r="C30" s="4" t="s">
        <v>47</v>
      </c>
      <c r="D30" s="4" t="s">
        <v>47</v>
      </c>
      <c r="E30" s="4" t="s">
        <v>47</v>
      </c>
      <c r="F30" s="5" t="n">
        <v>-1220</v>
      </c>
      <c r="G30" s="4" t="s">
        <v>47</v>
      </c>
      <c r="H30" s="5" t="n">
        <v>-1220</v>
      </c>
    </row>
    <row r="31" spans="1:8">
      <c r="A31" s="4" t="s">
        <v>159</v>
      </c>
      <c r="B31" s="4" t="s">
        <v>47</v>
      </c>
      <c r="C31" s="6" t="n">
        <v>3</v>
      </c>
      <c r="D31" s="6" t="n">
        <v>308472</v>
      </c>
      <c r="E31" s="6" t="n">
        <v>-70232</v>
      </c>
      <c r="F31" s="6" t="n">
        <v>-3208</v>
      </c>
      <c r="G31" s="6" t="n">
        <v>27986</v>
      </c>
      <c r="H31" s="6" t="n">
        <v>263021</v>
      </c>
    </row>
    <row r="32" spans="1:8">
      <c r="A32" s="4" t="s">
        <v>160</v>
      </c>
      <c r="B32" s="5" t="n">
        <v>2531</v>
      </c>
      <c r="C32" s="5" t="n">
        <v>25988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65</v>
      </c>
      <c r="B1" s="2" t="s">
        <v>666</v>
      </c>
      <c r="C1" s="2" t="s">
        <v>2</v>
      </c>
      <c r="D1" s="2" t="s">
        <v>93</v>
      </c>
      <c r="E1" s="2" t="s">
        <v>35</v>
      </c>
      <c r="F1" s="2" t="s">
        <v>667</v>
      </c>
    </row>
    <row r="2" spans="1:6">
      <c r="A2" s="3" t="s">
        <v>668</v>
      </c>
    </row>
    <row r="3" spans="1:6">
      <c r="A3" s="4" t="s">
        <v>108</v>
      </c>
      <c r="C3" s="6" t="n">
        <v>14392</v>
      </c>
      <c r="D3" s="6" t="n">
        <v>8875</v>
      </c>
    </row>
    <row r="4" spans="1:6">
      <c r="A4" s="4" t="s">
        <v>669</v>
      </c>
      <c r="C4" s="5" t="n">
        <v>11100</v>
      </c>
      <c r="E4" s="6" t="n">
        <v>8875</v>
      </c>
    </row>
    <row r="5" spans="1:6">
      <c r="A5" s="4" t="s">
        <v>670</v>
      </c>
    </row>
    <row r="6" spans="1:6">
      <c r="A6" s="3" t="s">
        <v>668</v>
      </c>
    </row>
    <row r="7" spans="1:6">
      <c r="A7" s="4" t="s">
        <v>671</v>
      </c>
      <c r="C7" s="6" t="n">
        <v>61932</v>
      </c>
      <c r="E7" s="5" t="n">
        <v>66666</v>
      </c>
    </row>
    <row r="8" spans="1:6">
      <c r="A8" s="4" t="s">
        <v>672</v>
      </c>
      <c r="C8" s="4" t="s">
        <v>673</v>
      </c>
    </row>
    <row r="9" spans="1:6">
      <c r="A9" s="4" t="s">
        <v>674</v>
      </c>
      <c r="C9" s="4" t="s">
        <v>675</v>
      </c>
    </row>
    <row r="10" spans="1:6">
      <c r="A10" s="4" t="s">
        <v>676</v>
      </c>
      <c r="C10" s="4" t="s">
        <v>677</v>
      </c>
    </row>
    <row r="11" spans="1:6">
      <c r="A11" s="4" t="s">
        <v>678</v>
      </c>
      <c r="C11" s="4" t="s">
        <v>679</v>
      </c>
    </row>
    <row r="12" spans="1:6">
      <c r="A12" s="4" t="s">
        <v>108</v>
      </c>
      <c r="C12" s="6" t="n">
        <v>829</v>
      </c>
      <c r="D12" s="5" t="n">
        <v>1278</v>
      </c>
    </row>
    <row r="13" spans="1:6">
      <c r="A13" s="4" t="s">
        <v>680</v>
      </c>
      <c r="C13" s="5" t="n">
        <v>76</v>
      </c>
      <c r="D13" s="6" t="n">
        <v>88</v>
      </c>
    </row>
    <row r="14" spans="1:6">
      <c r="A14" s="4" t="s">
        <v>669</v>
      </c>
      <c r="E14" s="6" t="n">
        <v>600</v>
      </c>
    </row>
    <row r="15" spans="1:6">
      <c r="A15" s="4" t="s">
        <v>681</v>
      </c>
    </row>
    <row r="16" spans="1:6">
      <c r="A16" s="3" t="s">
        <v>668</v>
      </c>
    </row>
    <row r="17" spans="1:6">
      <c r="A17" s="4" t="s">
        <v>657</v>
      </c>
      <c r="B17" s="4" t="s">
        <v>682</v>
      </c>
    </row>
    <row r="18" spans="1:6">
      <c r="A18" s="4" t="s">
        <v>671</v>
      </c>
      <c r="C18" s="6" t="n">
        <v>80000</v>
      </c>
    </row>
    <row r="19" spans="1:6">
      <c r="A19" s="4" t="s">
        <v>683</v>
      </c>
      <c r="C19" s="4" t="s">
        <v>684</v>
      </c>
    </row>
    <row r="20" spans="1:6">
      <c r="A20" s="4" t="s">
        <v>685</v>
      </c>
      <c r="C20" s="6" t="n">
        <v>10000</v>
      </c>
    </row>
    <row r="21" spans="1:6">
      <c r="A21" s="4" t="s">
        <v>686</v>
      </c>
      <c r="C21" s="5" t="n">
        <v>4244</v>
      </c>
    </row>
    <row r="22" spans="1:6">
      <c r="A22" s="4" t="s">
        <v>687</v>
      </c>
    </row>
    <row r="23" spans="1:6">
      <c r="A23" s="3" t="s">
        <v>668</v>
      </c>
    </row>
    <row r="24" spans="1:6">
      <c r="A24" s="4" t="s">
        <v>685</v>
      </c>
      <c r="F24" s="6" t="n">
        <v>10000</v>
      </c>
    </row>
    <row r="25" spans="1:6">
      <c r="A25" s="4" t="s">
        <v>688</v>
      </c>
    </row>
    <row r="26" spans="1:6">
      <c r="A26" s="3" t="s">
        <v>668</v>
      </c>
    </row>
    <row r="27" spans="1:6">
      <c r="A27" s="4" t="s">
        <v>671</v>
      </c>
      <c r="F27" s="5" t="n">
        <v>80000</v>
      </c>
    </row>
    <row r="28" spans="1:6">
      <c r="A28" s="4" t="s">
        <v>669</v>
      </c>
      <c r="F28" s="5" t="n">
        <v>524</v>
      </c>
    </row>
    <row r="29" spans="1:6">
      <c r="A29" s="4" t="s">
        <v>689</v>
      </c>
    </row>
    <row r="30" spans="1:6">
      <c r="A30" s="3" t="s">
        <v>668</v>
      </c>
    </row>
    <row r="31" spans="1:6">
      <c r="A31" s="4" t="s">
        <v>671</v>
      </c>
      <c r="F31" s="5" t="n">
        <v>90000</v>
      </c>
    </row>
    <row r="32" spans="1:6">
      <c r="A32" s="4" t="s">
        <v>690</v>
      </c>
    </row>
    <row r="33" spans="1:6">
      <c r="A33" s="3" t="s">
        <v>668</v>
      </c>
    </row>
    <row r="34" spans="1:6">
      <c r="A34" s="4" t="s">
        <v>685</v>
      </c>
      <c r="F34" s="6" t="n">
        <v>10000</v>
      </c>
    </row>
    <row r="35" spans="1:6">
      <c r="A35" s="4" t="s">
        <v>691</v>
      </c>
    </row>
    <row r="36" spans="1:6">
      <c r="A36" s="3" t="s">
        <v>668</v>
      </c>
    </row>
    <row r="37" spans="1:6">
      <c r="A37" s="4" t="s">
        <v>686</v>
      </c>
      <c r="C37" s="5" t="n">
        <v>2122</v>
      </c>
    </row>
    <row r="38" spans="1:6">
      <c r="A38" s="4" t="s">
        <v>692</v>
      </c>
    </row>
    <row r="39" spans="1:6">
      <c r="A39" s="3" t="s">
        <v>668</v>
      </c>
    </row>
    <row r="40" spans="1:6">
      <c r="A40" s="4" t="s">
        <v>685</v>
      </c>
      <c r="C40" s="5" t="n">
        <v>10000</v>
      </c>
    </row>
    <row r="41" spans="1:6">
      <c r="A41" s="4" t="s">
        <v>686</v>
      </c>
      <c r="C41" s="5" t="n">
        <v>265</v>
      </c>
    </row>
    <row r="42" spans="1:6">
      <c r="A42" s="4" t="s">
        <v>693</v>
      </c>
    </row>
    <row r="43" spans="1:6">
      <c r="A43" s="3" t="s">
        <v>668</v>
      </c>
    </row>
    <row r="44" spans="1:6">
      <c r="A44" s="4" t="s">
        <v>686</v>
      </c>
      <c r="C44" s="6" t="n">
        <v>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4</v>
      </c>
      <c r="B1" s="2" t="s">
        <v>2</v>
      </c>
      <c r="C1" s="2" t="s">
        <v>35</v>
      </c>
    </row>
    <row r="2" spans="1:3">
      <c r="A2" s="3" t="s">
        <v>695</v>
      </c>
    </row>
    <row r="3" spans="1:3">
      <c r="A3" s="4" t="s">
        <v>68</v>
      </c>
      <c r="B3" s="6" t="n">
        <v>864623</v>
      </c>
      <c r="C3" s="6" t="n">
        <v>696987</v>
      </c>
    </row>
    <row r="4" spans="1:3">
      <c r="A4" s="4" t="s">
        <v>696</v>
      </c>
      <c r="B4" s="5" t="n">
        <v>-11100</v>
      </c>
      <c r="C4" s="5" t="n">
        <v>-8875</v>
      </c>
    </row>
    <row r="5" spans="1:3">
      <c r="A5" s="4" t="s">
        <v>697</v>
      </c>
      <c r="B5" s="5" t="n">
        <v>853523</v>
      </c>
      <c r="C5" s="5" t="n">
        <v>688112</v>
      </c>
    </row>
    <row r="6" spans="1:3">
      <c r="A6" s="4" t="s">
        <v>698</v>
      </c>
    </row>
    <row r="7" spans="1:3">
      <c r="A7" s="3" t="s">
        <v>695</v>
      </c>
    </row>
    <row r="8" spans="1:3">
      <c r="A8" s="4" t="s">
        <v>68</v>
      </c>
      <c r="B8" s="5" t="n">
        <v>125536</v>
      </c>
      <c r="C8" s="5" t="n">
        <v>117954</v>
      </c>
    </row>
    <row r="9" spans="1:3">
      <c r="A9" s="4" t="s">
        <v>699</v>
      </c>
    </row>
    <row r="10" spans="1:3">
      <c r="A10" s="3" t="s">
        <v>695</v>
      </c>
    </row>
    <row r="11" spans="1:3">
      <c r="A11" s="4" t="s">
        <v>68</v>
      </c>
      <c r="B11" s="5" t="n">
        <v>122545</v>
      </c>
      <c r="C11" s="5" t="n">
        <v>120126</v>
      </c>
    </row>
    <row r="12" spans="1:3">
      <c r="A12" s="4" t="s">
        <v>700</v>
      </c>
    </row>
    <row r="13" spans="1:3">
      <c r="A13" s="3" t="s">
        <v>695</v>
      </c>
    </row>
    <row r="14" spans="1:3">
      <c r="A14" s="4" t="s">
        <v>68</v>
      </c>
      <c r="B14" s="5" t="n">
        <v>127358</v>
      </c>
      <c r="C14" s="5" t="n">
        <v>122140</v>
      </c>
    </row>
    <row r="15" spans="1:3">
      <c r="A15" s="4" t="s">
        <v>701</v>
      </c>
    </row>
    <row r="16" spans="1:3">
      <c r="A16" s="3" t="s">
        <v>695</v>
      </c>
    </row>
    <row r="17" spans="1:3">
      <c r="A17" s="4" t="s">
        <v>68</v>
      </c>
      <c r="B17" s="5" t="n">
        <v>113109</v>
      </c>
      <c r="C17" s="5" t="n">
        <v>105952</v>
      </c>
    </row>
    <row r="18" spans="1:3">
      <c r="A18" s="4" t="s">
        <v>702</v>
      </c>
    </row>
    <row r="19" spans="1:3">
      <c r="A19" s="3" t="s">
        <v>695</v>
      </c>
    </row>
    <row r="20" spans="1:3">
      <c r="A20" s="4" t="s">
        <v>68</v>
      </c>
      <c r="B20" s="5" t="n">
        <v>110476</v>
      </c>
      <c r="C20" s="5" t="n">
        <v>106589</v>
      </c>
    </row>
    <row r="21" spans="1:3">
      <c r="A21" s="4" t="s">
        <v>703</v>
      </c>
    </row>
    <row r="22" spans="1:3">
      <c r="A22" s="3" t="s">
        <v>695</v>
      </c>
    </row>
    <row r="23" spans="1:3">
      <c r="A23" s="4" t="s">
        <v>68</v>
      </c>
      <c r="B23" s="5" t="n">
        <v>134657</v>
      </c>
      <c r="C23" s="5" t="n">
        <v>124226</v>
      </c>
    </row>
    <row r="24" spans="1:3">
      <c r="A24" s="4" t="s">
        <v>704</v>
      </c>
    </row>
    <row r="25" spans="1:3">
      <c r="A25" s="3" t="s">
        <v>695</v>
      </c>
    </row>
    <row r="26" spans="1:3">
      <c r="A26" s="4" t="s">
        <v>68</v>
      </c>
      <c r="B26" s="6" t="n">
        <v>130942</v>
      </c>
      <c r="C26" s="4" t="s">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05</v>
      </c>
      <c r="B1" s="2" t="s">
        <v>706</v>
      </c>
      <c r="C1" s="2" t="s">
        <v>2</v>
      </c>
      <c r="D1" s="2" t="s">
        <v>93</v>
      </c>
      <c r="E1" s="2" t="s">
        <v>35</v>
      </c>
      <c r="F1" s="2" t="s">
        <v>707</v>
      </c>
    </row>
    <row r="2" spans="1:6">
      <c r="A2" s="3" t="s">
        <v>708</v>
      </c>
    </row>
    <row r="3" spans="1:6">
      <c r="A3" s="4" t="s">
        <v>68</v>
      </c>
      <c r="C3" s="6" t="n">
        <v>864623</v>
      </c>
      <c r="E3" s="6" t="n">
        <v>696987</v>
      </c>
    </row>
    <row r="4" spans="1:6">
      <c r="A4" s="4" t="s">
        <v>108</v>
      </c>
      <c r="C4" s="6" t="n">
        <v>14392</v>
      </c>
      <c r="D4" s="6" t="n">
        <v>8875</v>
      </c>
    </row>
    <row r="5" spans="1:6">
      <c r="A5" s="4" t="s">
        <v>669</v>
      </c>
      <c r="E5" s="5" t="n">
        <v>8875</v>
      </c>
    </row>
    <row r="6" spans="1:6">
      <c r="A6" s="4" t="s">
        <v>709</v>
      </c>
      <c r="E6" s="6" t="n">
        <v>688112</v>
      </c>
    </row>
    <row r="7" spans="1:6">
      <c r="A7" s="4" t="s">
        <v>710</v>
      </c>
      <c r="C7" s="4" t="s">
        <v>711</v>
      </c>
      <c r="E7" s="4" t="s">
        <v>712</v>
      </c>
    </row>
    <row r="8" spans="1:6">
      <c r="A8" s="4" t="s">
        <v>713</v>
      </c>
      <c r="C8" s="6" t="n">
        <v>1829</v>
      </c>
    </row>
    <row r="9" spans="1:6">
      <c r="A9" s="4" t="s">
        <v>714</v>
      </c>
      <c r="C9" s="5" t="n">
        <v>3443</v>
      </c>
    </row>
    <row r="10" spans="1:6">
      <c r="A10" s="4" t="s">
        <v>715</v>
      </c>
      <c r="C10" s="5" t="n">
        <v>1556</v>
      </c>
    </row>
    <row r="11" spans="1:6">
      <c r="A11" s="4" t="s">
        <v>716</v>
      </c>
      <c r="C11" s="5" t="n">
        <v>30</v>
      </c>
    </row>
    <row r="12" spans="1:6">
      <c r="A12" s="4" t="s">
        <v>717</v>
      </c>
    </row>
    <row r="13" spans="1:6">
      <c r="A13" s="3" t="s">
        <v>708</v>
      </c>
    </row>
    <row r="14" spans="1:6">
      <c r="A14" s="4" t="s">
        <v>68</v>
      </c>
      <c r="C14" s="6" t="n">
        <v>38828</v>
      </c>
    </row>
    <row r="15" spans="1:6">
      <c r="A15" s="4" t="s">
        <v>718</v>
      </c>
    </row>
    <row r="16" spans="1:6">
      <c r="A16" s="3" t="s">
        <v>708</v>
      </c>
    </row>
    <row r="17" spans="1:6">
      <c r="A17" s="4" t="s">
        <v>719</v>
      </c>
      <c r="C17" s="4" t="s">
        <v>720</v>
      </c>
    </row>
    <row r="18" spans="1:6">
      <c r="A18" s="4" t="s">
        <v>721</v>
      </c>
    </row>
    <row r="19" spans="1:6">
      <c r="A19" s="3" t="s">
        <v>708</v>
      </c>
    </row>
    <row r="20" spans="1:6">
      <c r="A20" s="4" t="s">
        <v>719</v>
      </c>
      <c r="C20" s="4" t="s">
        <v>722</v>
      </c>
    </row>
    <row r="21" spans="1:6">
      <c r="A21" s="4" t="s">
        <v>723</v>
      </c>
    </row>
    <row r="22" spans="1:6">
      <c r="A22" s="3" t="s">
        <v>708</v>
      </c>
    </row>
    <row r="23" spans="1:6">
      <c r="A23" s="4" t="s">
        <v>709</v>
      </c>
      <c r="C23" s="6" t="n">
        <v>148415</v>
      </c>
    </row>
    <row r="24" spans="1:6">
      <c r="A24" s="4" t="s">
        <v>724</v>
      </c>
    </row>
    <row r="25" spans="1:6">
      <c r="A25" s="3" t="s">
        <v>708</v>
      </c>
    </row>
    <row r="26" spans="1:6">
      <c r="A26" s="4" t="s">
        <v>68</v>
      </c>
      <c r="B26" s="6" t="n">
        <v>132250</v>
      </c>
    </row>
    <row r="27" spans="1:6">
      <c r="A27" s="4" t="s">
        <v>674</v>
      </c>
      <c r="B27" s="4" t="s">
        <v>725</v>
      </c>
    </row>
    <row r="28" spans="1:6">
      <c r="A28" s="4" t="s">
        <v>726</v>
      </c>
      <c r="B28" s="6" t="n">
        <v>129233</v>
      </c>
    </row>
    <row r="29" spans="1:6">
      <c r="A29" s="4" t="s">
        <v>727</v>
      </c>
      <c r="B29" s="6" t="n">
        <v>3017</v>
      </c>
    </row>
    <row r="30" spans="1:6">
      <c r="A30" s="4" t="s">
        <v>719</v>
      </c>
      <c r="B30" s="4" t="s">
        <v>728</v>
      </c>
    </row>
    <row r="31" spans="1:6">
      <c r="A31" s="4" t="s">
        <v>729</v>
      </c>
    </row>
    <row r="32" spans="1:6">
      <c r="A32" s="3" t="s">
        <v>708</v>
      </c>
    </row>
    <row r="33" spans="1:6">
      <c r="A33" s="4" t="s">
        <v>68</v>
      </c>
      <c r="F33" s="6" t="n">
        <v>150000</v>
      </c>
    </row>
    <row r="34" spans="1:6">
      <c r="A34" s="4" t="s">
        <v>730</v>
      </c>
    </row>
    <row r="35" spans="1:6">
      <c r="A35" s="3" t="s">
        <v>708</v>
      </c>
    </row>
    <row r="36" spans="1:6">
      <c r="A36" s="4" t="s">
        <v>674</v>
      </c>
      <c r="C36" s="4" t="s">
        <v>731</v>
      </c>
    </row>
    <row r="37" spans="1:6">
      <c r="A37" s="4" t="s">
        <v>719</v>
      </c>
      <c r="C37" s="4" t="s">
        <v>732</v>
      </c>
    </row>
    <row r="38" spans="1:6">
      <c r="A38" s="4" t="s">
        <v>733</v>
      </c>
    </row>
    <row r="39" spans="1:6">
      <c r="A39" s="3" t="s">
        <v>708</v>
      </c>
    </row>
    <row r="40" spans="1:6">
      <c r="A40" s="4" t="s">
        <v>674</v>
      </c>
      <c r="C40" s="4" t="s">
        <v>734</v>
      </c>
    </row>
    <row r="41" spans="1:6">
      <c r="A41" s="4" t="s">
        <v>719</v>
      </c>
      <c r="C41" s="4" t="s">
        <v>722</v>
      </c>
    </row>
    <row r="42" spans="1:6">
      <c r="A42" s="4" t="s">
        <v>735</v>
      </c>
    </row>
    <row r="43" spans="1:6">
      <c r="A43" s="3" t="s">
        <v>708</v>
      </c>
    </row>
    <row r="44" spans="1:6">
      <c r="A44" s="4" t="s">
        <v>674</v>
      </c>
      <c r="C44" s="4" t="s">
        <v>736</v>
      </c>
    </row>
    <row r="45" spans="1:6">
      <c r="A45" s="4" t="s">
        <v>719</v>
      </c>
      <c r="C45" s="4" t="s">
        <v>737</v>
      </c>
    </row>
    <row r="46" spans="1:6">
      <c r="A46" s="4" t="s">
        <v>738</v>
      </c>
    </row>
    <row r="47" spans="1:6">
      <c r="A47" s="3" t="s">
        <v>708</v>
      </c>
    </row>
    <row r="48" spans="1:6">
      <c r="A48" s="4" t="s">
        <v>674</v>
      </c>
      <c r="C48" s="4" t="s">
        <v>739</v>
      </c>
    </row>
    <row r="49" spans="1:6">
      <c r="A49" s="4" t="s">
        <v>719</v>
      </c>
      <c r="C49" s="4" t="s">
        <v>740</v>
      </c>
    </row>
    <row r="50" spans="1:6">
      <c r="A50" s="4" t="s">
        <v>741</v>
      </c>
    </row>
    <row r="51" spans="1:6">
      <c r="A51" s="3" t="s">
        <v>708</v>
      </c>
    </row>
    <row r="52" spans="1:6">
      <c r="A52" s="4" t="s">
        <v>674</v>
      </c>
      <c r="C52" s="4" t="s">
        <v>742</v>
      </c>
    </row>
    <row r="53" spans="1:6">
      <c r="A53" s="4" t="s">
        <v>719</v>
      </c>
      <c r="C53" s="4" t="s">
        <v>743</v>
      </c>
    </row>
    <row r="54" spans="1:6">
      <c r="A54" s="4" t="s">
        <v>744</v>
      </c>
    </row>
    <row r="55" spans="1:6">
      <c r="A55" s="3" t="s">
        <v>708</v>
      </c>
    </row>
    <row r="56" spans="1:6">
      <c r="A56" s="4" t="s">
        <v>674</v>
      </c>
      <c r="C56" s="4" t="s">
        <v>745</v>
      </c>
    </row>
    <row r="57" spans="1:6">
      <c r="A57" s="4" t="s">
        <v>719</v>
      </c>
      <c r="C57" s="4" t="s">
        <v>746</v>
      </c>
    </row>
    <row r="58" spans="1:6">
      <c r="A58" s="4" t="s">
        <v>747</v>
      </c>
    </row>
    <row r="59" spans="1:6">
      <c r="A59" s="3" t="s">
        <v>708</v>
      </c>
    </row>
    <row r="60" spans="1:6">
      <c r="A60" s="4" t="s">
        <v>674</v>
      </c>
      <c r="C60" s="4" t="s">
        <v>725</v>
      </c>
    </row>
    <row r="61" spans="1:6">
      <c r="A61" s="4" t="s">
        <v>719</v>
      </c>
      <c r="C61" s="4" t="s">
        <v>7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93</v>
      </c>
    </row>
    <row r="3" spans="1:3">
      <c r="A3" s="3" t="s">
        <v>749</v>
      </c>
    </row>
    <row r="4" spans="1:3">
      <c r="A4" s="4" t="s">
        <v>95</v>
      </c>
      <c r="B4" s="6" t="n">
        <v>-206</v>
      </c>
      <c r="C4" s="6" t="n">
        <v>142128</v>
      </c>
    </row>
    <row r="5" spans="1:3">
      <c r="A5" s="4" t="s">
        <v>750</v>
      </c>
    </row>
    <row r="6" spans="1:3">
      <c r="A6" s="3" t="s">
        <v>751</v>
      </c>
    </row>
    <row r="7" spans="1:3">
      <c r="A7" s="4" t="s">
        <v>752</v>
      </c>
      <c r="B7" s="5" t="n">
        <v>158144</v>
      </c>
      <c r="C7" s="5" t="n">
        <v>103095</v>
      </c>
    </row>
    <row r="8" spans="1:3">
      <c r="A8" s="3" t="s">
        <v>749</v>
      </c>
    </row>
    <row r="9" spans="1:3">
      <c r="A9" s="4" t="s">
        <v>95</v>
      </c>
      <c r="B9" s="5" t="n">
        <v>-206</v>
      </c>
      <c r="C9" s="5" t="n">
        <v>142128</v>
      </c>
    </row>
    <row r="10" spans="1:3">
      <c r="A10" s="4" t="s">
        <v>580</v>
      </c>
    </row>
    <row r="11" spans="1:3">
      <c r="A11" s="3" t="s">
        <v>751</v>
      </c>
    </row>
    <row r="12" spans="1:3">
      <c r="A12" s="4" t="s">
        <v>752</v>
      </c>
      <c r="B12" s="5" t="n">
        <v>102172</v>
      </c>
      <c r="C12" s="5" t="n">
        <v>46268</v>
      </c>
    </row>
    <row r="13" spans="1:3">
      <c r="A13" s="3" t="s">
        <v>749</v>
      </c>
    </row>
    <row r="14" spans="1:3">
      <c r="A14" s="4" t="s">
        <v>95</v>
      </c>
      <c r="B14" s="5" t="n">
        <v>-56178</v>
      </c>
      <c r="C14" s="5" t="n">
        <v>85301</v>
      </c>
    </row>
    <row r="15" spans="1:3">
      <c r="A15" s="4" t="s">
        <v>753</v>
      </c>
    </row>
    <row r="16" spans="1:3">
      <c r="A16" s="3" t="s">
        <v>751</v>
      </c>
    </row>
    <row r="17" spans="1:3">
      <c r="A17" s="4" t="s">
        <v>752</v>
      </c>
      <c r="B17" s="5" t="n">
        <v>20661</v>
      </c>
      <c r="C17" s="5" t="n">
        <v>20709</v>
      </c>
    </row>
    <row r="18" spans="1:3">
      <c r="A18" s="3" t="s">
        <v>749</v>
      </c>
    </row>
    <row r="19" spans="1:3">
      <c r="A19" s="4" t="s">
        <v>95</v>
      </c>
      <c r="B19" s="5" t="n">
        <v>20661</v>
      </c>
      <c r="C19" s="5" t="n">
        <v>20709</v>
      </c>
    </row>
    <row r="20" spans="1:3">
      <c r="A20" s="4" t="s">
        <v>754</v>
      </c>
    </row>
    <row r="21" spans="1:3">
      <c r="A21" s="3" t="s">
        <v>751</v>
      </c>
    </row>
    <row r="22" spans="1:3">
      <c r="A22" s="4" t="s">
        <v>752</v>
      </c>
      <c r="B22" s="5" t="n">
        <v>8788</v>
      </c>
      <c r="C22" s="5" t="n">
        <v>8583</v>
      </c>
    </row>
    <row r="23" spans="1:3">
      <c r="A23" s="3" t="s">
        <v>749</v>
      </c>
    </row>
    <row r="24" spans="1:3">
      <c r="A24" s="4" t="s">
        <v>95</v>
      </c>
      <c r="B24" s="5" t="n">
        <v>8788</v>
      </c>
      <c r="C24" s="5" t="n">
        <v>8583</v>
      </c>
    </row>
    <row r="25" spans="1:3">
      <c r="A25" s="4" t="s">
        <v>755</v>
      </c>
    </row>
    <row r="26" spans="1:3">
      <c r="A26" s="3" t="s">
        <v>751</v>
      </c>
    </row>
    <row r="27" spans="1:3">
      <c r="A27" s="4" t="s">
        <v>752</v>
      </c>
      <c r="B27" s="5" t="n">
        <v>22722</v>
      </c>
      <c r="C27" s="5" t="n">
        <v>27535</v>
      </c>
    </row>
    <row r="28" spans="1:3">
      <c r="A28" s="3" t="s">
        <v>749</v>
      </c>
    </row>
    <row r="29" spans="1:3">
      <c r="A29" s="4" t="s">
        <v>95</v>
      </c>
      <c r="B29" s="5" t="n">
        <v>22722</v>
      </c>
      <c r="C29" s="5" t="n">
        <v>27535</v>
      </c>
    </row>
    <row r="30" spans="1:3">
      <c r="A30" s="4" t="s">
        <v>756</v>
      </c>
    </row>
    <row r="31" spans="1:3">
      <c r="A31" s="3" t="s">
        <v>751</v>
      </c>
    </row>
    <row r="32" spans="1:3">
      <c r="A32" s="4" t="s">
        <v>752</v>
      </c>
      <c r="B32" s="5" t="n">
        <v>3801</v>
      </c>
      <c r="C32" s="4" t="s">
        <v>47</v>
      </c>
    </row>
    <row r="33" spans="1:3">
      <c r="A33" s="3" t="s">
        <v>749</v>
      </c>
    </row>
    <row r="34" spans="1:3">
      <c r="A34" s="4" t="s">
        <v>95</v>
      </c>
      <c r="B34" s="5" t="n">
        <v>3801</v>
      </c>
      <c r="C34" s="4" t="s">
        <v>47</v>
      </c>
    </row>
    <row r="35" spans="1:3">
      <c r="A35" s="4" t="s">
        <v>757</v>
      </c>
    </row>
    <row r="36" spans="1:3">
      <c r="A36" s="3" t="s">
        <v>749</v>
      </c>
    </row>
    <row r="37" spans="1:3">
      <c r="A37" s="4" t="s">
        <v>95</v>
      </c>
      <c r="B37" s="5" t="n">
        <v>-17926</v>
      </c>
      <c r="C37" s="5" t="n">
        <v>-49</v>
      </c>
    </row>
    <row r="38" spans="1:3">
      <c r="A38" s="4" t="s">
        <v>758</v>
      </c>
    </row>
    <row r="39" spans="1:3">
      <c r="A39" s="3" t="s">
        <v>751</v>
      </c>
    </row>
    <row r="40" spans="1:3">
      <c r="A40" s="4" t="s">
        <v>752</v>
      </c>
      <c r="B40" s="5" t="n">
        <v>67382</v>
      </c>
      <c r="C40" s="5" t="n">
        <v>17836</v>
      </c>
    </row>
    <row r="41" spans="1:3">
      <c r="A41" s="4" t="s">
        <v>759</v>
      </c>
    </row>
    <row r="42" spans="1:3">
      <c r="A42" s="3" t="s">
        <v>751</v>
      </c>
    </row>
    <row r="43" spans="1:3">
      <c r="A43" s="4" t="s">
        <v>752</v>
      </c>
      <c r="B43" s="5" t="n">
        <v>67382</v>
      </c>
      <c r="C43" s="5" t="n">
        <v>17836</v>
      </c>
    </row>
    <row r="44" spans="1:3">
      <c r="A44" s="4" t="s">
        <v>760</v>
      </c>
    </row>
    <row r="45" spans="1:3">
      <c r="A45" s="3" t="s">
        <v>751</v>
      </c>
    </row>
    <row r="46" spans="1:3">
      <c r="A46" s="4" t="s">
        <v>752</v>
      </c>
      <c r="B46" s="4" t="s">
        <v>47</v>
      </c>
      <c r="C46" s="4" t="s">
        <v>47</v>
      </c>
    </row>
    <row r="47" spans="1:3">
      <c r="A47" s="4" t="s">
        <v>761</v>
      </c>
    </row>
    <row r="48" spans="1:3">
      <c r="A48" s="3" t="s">
        <v>751</v>
      </c>
    </row>
    <row r="49" spans="1:3">
      <c r="A49" s="4" t="s">
        <v>752</v>
      </c>
      <c r="B49" s="4" t="s">
        <v>47</v>
      </c>
      <c r="C49" s="4" t="s">
        <v>47</v>
      </c>
    </row>
    <row r="50" spans="1:3">
      <c r="A50" s="4" t="s">
        <v>762</v>
      </c>
    </row>
    <row r="51" spans="1:3">
      <c r="A51" s="3" t="s">
        <v>751</v>
      </c>
    </row>
    <row r="52" spans="1:3">
      <c r="A52" s="4" t="s">
        <v>752</v>
      </c>
      <c r="B52" s="4" t="s">
        <v>47</v>
      </c>
      <c r="C52" s="4" t="s">
        <v>47</v>
      </c>
    </row>
    <row r="53" spans="1:3">
      <c r="A53" s="4" t="s">
        <v>763</v>
      </c>
    </row>
    <row r="54" spans="1:3">
      <c r="A54" s="3" t="s">
        <v>751</v>
      </c>
    </row>
    <row r="55" spans="1:3">
      <c r="A55" s="4" t="s">
        <v>752</v>
      </c>
      <c r="B55" s="4" t="s">
        <v>47</v>
      </c>
      <c r="C55" s="4" t="s">
        <v>47</v>
      </c>
    </row>
    <row r="56" spans="1:3">
      <c r="A56" s="4" t="s">
        <v>764</v>
      </c>
    </row>
    <row r="57" spans="1:3">
      <c r="A57" s="3" t="s">
        <v>749</v>
      </c>
    </row>
    <row r="58" spans="1:3">
      <c r="A58" s="4" t="s">
        <v>95</v>
      </c>
      <c r="B58" s="5" t="n">
        <v>2241</v>
      </c>
      <c r="C58" s="5" t="n">
        <v>1746</v>
      </c>
    </row>
    <row r="59" spans="1:3">
      <c r="A59" s="4" t="s">
        <v>765</v>
      </c>
    </row>
    <row r="60" spans="1:3">
      <c r="A60" s="3" t="s">
        <v>749</v>
      </c>
    </row>
    <row r="61" spans="1:3">
      <c r="A61" s="4" t="s">
        <v>95</v>
      </c>
      <c r="B61" s="5" t="n">
        <v>2241</v>
      </c>
      <c r="C61" s="5" t="n">
        <v>1746</v>
      </c>
    </row>
    <row r="62" spans="1:3">
      <c r="A62" s="4" t="s">
        <v>766</v>
      </c>
    </row>
    <row r="63" spans="1:3">
      <c r="A63" s="3" t="s">
        <v>749</v>
      </c>
    </row>
    <row r="64" spans="1:3">
      <c r="A64" s="4" t="s">
        <v>95</v>
      </c>
      <c r="B64" s="4" t="s">
        <v>47</v>
      </c>
      <c r="C64" s="4" t="s">
        <v>47</v>
      </c>
    </row>
    <row r="65" spans="1:3">
      <c r="A65" s="4" t="s">
        <v>767</v>
      </c>
    </row>
    <row r="66" spans="1:3">
      <c r="A66" s="3" t="s">
        <v>749</v>
      </c>
    </row>
    <row r="67" spans="1:3">
      <c r="A67" s="4" t="s">
        <v>95</v>
      </c>
      <c r="B67" s="4" t="s">
        <v>47</v>
      </c>
      <c r="C67" s="4" t="s">
        <v>47</v>
      </c>
    </row>
    <row r="68" spans="1:3">
      <c r="A68" s="4" t="s">
        <v>768</v>
      </c>
    </row>
    <row r="69" spans="1:3">
      <c r="A69" s="3" t="s">
        <v>749</v>
      </c>
    </row>
    <row r="70" spans="1:3">
      <c r="A70" s="4" t="s">
        <v>95</v>
      </c>
      <c r="B70" s="4" t="s">
        <v>47</v>
      </c>
      <c r="C70" s="4" t="s">
        <v>47</v>
      </c>
    </row>
    <row r="71" spans="1:3">
      <c r="A71" s="4" t="s">
        <v>769</v>
      </c>
    </row>
    <row r="72" spans="1:3">
      <c r="A72" s="3" t="s">
        <v>751</v>
      </c>
    </row>
    <row r="73" spans="1:3">
      <c r="A73" s="4" t="s">
        <v>752</v>
      </c>
      <c r="B73" s="4" t="s">
        <v>47</v>
      </c>
      <c r="C73" s="4" t="s">
        <v>47</v>
      </c>
    </row>
    <row r="74" spans="1:3">
      <c r="A74" s="4" t="s">
        <v>770</v>
      </c>
    </row>
    <row r="75" spans="1:3">
      <c r="A75" s="3" t="s">
        <v>749</v>
      </c>
    </row>
    <row r="76" spans="1:3">
      <c r="A76" s="4" t="s">
        <v>95</v>
      </c>
      <c r="B76" s="5" t="n">
        <v>-164516</v>
      </c>
      <c r="C76" s="5" t="n">
        <v>25916</v>
      </c>
    </row>
    <row r="77" spans="1:3">
      <c r="A77" s="4" t="s">
        <v>771</v>
      </c>
    </row>
    <row r="78" spans="1:3">
      <c r="A78" s="3" t="s">
        <v>749</v>
      </c>
    </row>
    <row r="79" spans="1:3">
      <c r="A79" s="4" t="s">
        <v>95</v>
      </c>
      <c r="B79" s="5" t="n">
        <v>-164516</v>
      </c>
      <c r="C79" s="5" t="n">
        <v>25916</v>
      </c>
    </row>
    <row r="80" spans="1:3">
      <c r="A80" s="4" t="s">
        <v>772</v>
      </c>
    </row>
    <row r="81" spans="1:3">
      <c r="A81" s="3" t="s">
        <v>749</v>
      </c>
    </row>
    <row r="82" spans="1:3">
      <c r="A82" s="4" t="s">
        <v>95</v>
      </c>
      <c r="B82" s="4" t="s">
        <v>47</v>
      </c>
      <c r="C82" s="4" t="s">
        <v>47</v>
      </c>
    </row>
    <row r="83" spans="1:3">
      <c r="A83" s="4" t="s">
        <v>773</v>
      </c>
    </row>
    <row r="84" spans="1:3">
      <c r="A84" s="3" t="s">
        <v>749</v>
      </c>
    </row>
    <row r="85" spans="1:3">
      <c r="A85" s="4" t="s">
        <v>95</v>
      </c>
      <c r="B85" s="4" t="s">
        <v>47</v>
      </c>
      <c r="C85" s="4" t="s">
        <v>47</v>
      </c>
    </row>
    <row r="86" spans="1:3">
      <c r="A86" s="4" t="s">
        <v>774</v>
      </c>
    </row>
    <row r="87" spans="1:3">
      <c r="A87" s="3" t="s">
        <v>749</v>
      </c>
    </row>
    <row r="88" spans="1:3">
      <c r="A88" s="4" t="s">
        <v>95</v>
      </c>
      <c r="B88" s="4" t="s">
        <v>47</v>
      </c>
      <c r="C88" s="4" t="s">
        <v>47</v>
      </c>
    </row>
    <row r="89" spans="1:3">
      <c r="A89" s="4" t="s">
        <v>775</v>
      </c>
    </row>
    <row r="90" spans="1:3">
      <c r="A90" s="3" t="s">
        <v>751</v>
      </c>
    </row>
    <row r="91" spans="1:3">
      <c r="A91" s="4" t="s">
        <v>752</v>
      </c>
      <c r="B91" s="4" t="s">
        <v>47</v>
      </c>
      <c r="C91" s="4" t="s">
        <v>47</v>
      </c>
    </row>
    <row r="92" spans="1:3">
      <c r="A92" s="4" t="s">
        <v>776</v>
      </c>
    </row>
    <row r="93" spans="1:3">
      <c r="A93" s="3" t="s">
        <v>751</v>
      </c>
    </row>
    <row r="94" spans="1:3">
      <c r="A94" s="4" t="s">
        <v>752</v>
      </c>
      <c r="B94" s="5" t="n">
        <v>20320</v>
      </c>
      <c r="C94" s="5" t="n">
        <v>17535</v>
      </c>
    </row>
    <row r="95" spans="1:3">
      <c r="A95" s="4" t="s">
        <v>777</v>
      </c>
    </row>
    <row r="96" spans="1:3">
      <c r="A96" s="3" t="s">
        <v>751</v>
      </c>
    </row>
    <row r="97" spans="1:3">
      <c r="A97" s="4" t="s">
        <v>752</v>
      </c>
      <c r="B97" s="5" t="n">
        <v>20320</v>
      </c>
      <c r="C97" s="5" t="n">
        <v>17535</v>
      </c>
    </row>
    <row r="98" spans="1:3">
      <c r="A98" s="4" t="s">
        <v>778</v>
      </c>
    </row>
    <row r="99" spans="1:3">
      <c r="A99" s="3" t="s">
        <v>751</v>
      </c>
    </row>
    <row r="100" spans="1:3">
      <c r="A100" s="4" t="s">
        <v>752</v>
      </c>
      <c r="B100" s="4" t="s">
        <v>47</v>
      </c>
      <c r="C100" s="4" t="s">
        <v>47</v>
      </c>
    </row>
    <row r="101" spans="1:3">
      <c r="A101" s="4" t="s">
        <v>779</v>
      </c>
    </row>
    <row r="102" spans="1:3">
      <c r="A102" s="3" t="s">
        <v>751</v>
      </c>
    </row>
    <row r="103" spans="1:3">
      <c r="A103" s="4" t="s">
        <v>752</v>
      </c>
      <c r="B103" s="4" t="s">
        <v>47</v>
      </c>
      <c r="C103" s="4" t="s">
        <v>47</v>
      </c>
    </row>
    <row r="104" spans="1:3">
      <c r="A104" s="4" t="s">
        <v>780</v>
      </c>
    </row>
    <row r="105" spans="1:3">
      <c r="A105" s="3" t="s">
        <v>751</v>
      </c>
    </row>
    <row r="106" spans="1:3">
      <c r="A106" s="4" t="s">
        <v>752</v>
      </c>
      <c r="B106" s="4" t="s">
        <v>47</v>
      </c>
      <c r="C106" s="4" t="s">
        <v>47</v>
      </c>
    </row>
    <row r="107" spans="1:3">
      <c r="A107" s="4" t="s">
        <v>781</v>
      </c>
    </row>
    <row r="108" spans="1:3">
      <c r="A108" s="3" t="s">
        <v>751</v>
      </c>
    </row>
    <row r="109" spans="1:3">
      <c r="A109" s="4" t="s">
        <v>752</v>
      </c>
      <c r="B109" s="4" t="s">
        <v>47</v>
      </c>
      <c r="C109" s="4" t="s">
        <v>47</v>
      </c>
    </row>
    <row r="110" spans="1:3">
      <c r="A110" s="4" t="s">
        <v>782</v>
      </c>
    </row>
    <row r="111" spans="1:3">
      <c r="A111" s="3" t="s">
        <v>751</v>
      </c>
    </row>
    <row r="112" spans="1:3">
      <c r="A112" s="4" t="s">
        <v>752</v>
      </c>
      <c r="B112" s="5" t="n">
        <v>39436</v>
      </c>
      <c r="C112" s="5" t="n">
        <v>27113</v>
      </c>
    </row>
    <row r="113" spans="1:3">
      <c r="A113" s="4" t="s">
        <v>783</v>
      </c>
    </row>
    <row r="114" spans="1:3">
      <c r="A114" s="3" t="s">
        <v>751</v>
      </c>
    </row>
    <row r="115" spans="1:3">
      <c r="A115" s="4" t="s">
        <v>752</v>
      </c>
      <c r="B115" s="5" t="n">
        <v>14470</v>
      </c>
      <c r="C115" s="5" t="n">
        <v>10897</v>
      </c>
    </row>
    <row r="116" spans="1:3">
      <c r="A116" s="4" t="s">
        <v>784</v>
      </c>
    </row>
    <row r="117" spans="1:3">
      <c r="A117" s="3" t="s">
        <v>751</v>
      </c>
    </row>
    <row r="118" spans="1:3">
      <c r="A118" s="4" t="s">
        <v>752</v>
      </c>
      <c r="B118" s="5" t="n">
        <v>16178</v>
      </c>
      <c r="C118" s="5" t="n">
        <v>7633</v>
      </c>
    </row>
    <row r="119" spans="1:3">
      <c r="A119" s="4" t="s">
        <v>785</v>
      </c>
    </row>
    <row r="120" spans="1:3">
      <c r="A120" s="3" t="s">
        <v>751</v>
      </c>
    </row>
    <row r="121" spans="1:3">
      <c r="A121" s="4" t="s">
        <v>752</v>
      </c>
      <c r="B121" s="5" t="n">
        <v>8788</v>
      </c>
      <c r="C121" s="5" t="n">
        <v>8583</v>
      </c>
    </row>
    <row r="122" spans="1:3">
      <c r="A122" s="4" t="s">
        <v>786</v>
      </c>
    </row>
    <row r="123" spans="1:3">
      <c r="A123" s="3" t="s">
        <v>751</v>
      </c>
    </row>
    <row r="124" spans="1:3">
      <c r="A124" s="4" t="s">
        <v>752</v>
      </c>
      <c r="B124" s="4" t="s">
        <v>47</v>
      </c>
      <c r="C124" s="4" t="s">
        <v>47</v>
      </c>
    </row>
    <row r="125" spans="1:3">
      <c r="A125" s="4" t="s">
        <v>787</v>
      </c>
    </row>
    <row r="126" spans="1:3">
      <c r="A126" s="3" t="s">
        <v>751</v>
      </c>
    </row>
    <row r="127" spans="1:3">
      <c r="A127" s="4" t="s">
        <v>752</v>
      </c>
      <c r="B127" s="4" t="s">
        <v>47</v>
      </c>
      <c r="C127" s="4" t="s">
        <v>47</v>
      </c>
    </row>
    <row r="128" spans="1:3">
      <c r="A128" s="4" t="s">
        <v>788</v>
      </c>
    </row>
    <row r="129" spans="1:3">
      <c r="A129" s="3" t="s">
        <v>751</v>
      </c>
    </row>
    <row r="130" spans="1:3">
      <c r="A130" s="4" t="s">
        <v>752</v>
      </c>
      <c r="B130" s="5" t="n">
        <v>18833</v>
      </c>
      <c r="C130" s="5" t="n">
        <v>22398</v>
      </c>
    </row>
    <row r="131" spans="1:3">
      <c r="A131" s="4" t="s">
        <v>789</v>
      </c>
    </row>
    <row r="132" spans="1:3">
      <c r="A132" s="3" t="s">
        <v>751</v>
      </c>
    </row>
    <row r="133" spans="1:3">
      <c r="A133" s="4" t="s">
        <v>752</v>
      </c>
      <c r="B133" s="4" t="s">
        <v>47</v>
      </c>
      <c r="C133" s="4" t="s">
        <v>47</v>
      </c>
    </row>
    <row r="134" spans="1:3">
      <c r="A134" s="4" t="s">
        <v>790</v>
      </c>
    </row>
    <row r="135" spans="1:3">
      <c r="A135" s="3" t="s">
        <v>751</v>
      </c>
    </row>
    <row r="136" spans="1:3">
      <c r="A136" s="4" t="s">
        <v>752</v>
      </c>
      <c r="B136" s="4" t="s">
        <v>47</v>
      </c>
      <c r="C136" s="4" t="s">
        <v>47</v>
      </c>
    </row>
    <row r="137" spans="1:3">
      <c r="A137" s="4" t="s">
        <v>791</v>
      </c>
    </row>
    <row r="138" spans="1:3">
      <c r="A138" s="3" t="s">
        <v>751</v>
      </c>
    </row>
    <row r="139" spans="1:3">
      <c r="A139" s="4" t="s">
        <v>752</v>
      </c>
      <c r="B139" s="4" t="s">
        <v>47</v>
      </c>
      <c r="C139" s="4" t="s">
        <v>47</v>
      </c>
    </row>
    <row r="140" spans="1:3">
      <c r="A140" s="4" t="s">
        <v>792</v>
      </c>
    </row>
    <row r="141" spans="1:3">
      <c r="A141" s="3" t="s">
        <v>751</v>
      </c>
    </row>
    <row r="142" spans="1:3">
      <c r="A142" s="4" t="s">
        <v>752</v>
      </c>
      <c r="B142" s="5" t="n">
        <v>18833</v>
      </c>
      <c r="C142" s="5" t="n">
        <v>22398</v>
      </c>
    </row>
    <row r="143" spans="1:3">
      <c r="A143" s="4" t="s">
        <v>793</v>
      </c>
    </row>
    <row r="144" spans="1:3">
      <c r="A144" s="3" t="s">
        <v>751</v>
      </c>
    </row>
    <row r="145" spans="1:3">
      <c r="A145" s="4" t="s">
        <v>752</v>
      </c>
      <c r="B145" s="4" t="s">
        <v>47</v>
      </c>
      <c r="C145" s="4" t="s">
        <v>47</v>
      </c>
    </row>
    <row r="146" spans="1:3">
      <c r="A146" s="4" t="s">
        <v>794</v>
      </c>
    </row>
    <row r="147" spans="1:3">
      <c r="A147" s="3" t="s">
        <v>751</v>
      </c>
    </row>
    <row r="148" spans="1:3">
      <c r="A148" s="4" t="s">
        <v>752</v>
      </c>
      <c r="B148" s="5" t="n">
        <v>4483</v>
      </c>
      <c r="C148" s="5" t="n">
        <v>13076</v>
      </c>
    </row>
    <row r="149" spans="1:3">
      <c r="A149" s="4" t="s">
        <v>795</v>
      </c>
    </row>
    <row r="150" spans="1:3">
      <c r="A150" s="3" t="s">
        <v>751</v>
      </c>
    </row>
    <row r="151" spans="1:3">
      <c r="A151" s="4" t="s">
        <v>752</v>
      </c>
      <c r="B151" s="4" t="s">
        <v>47</v>
      </c>
      <c r="C151" s="4" t="s">
        <v>47</v>
      </c>
    </row>
    <row r="152" spans="1:3">
      <c r="A152" s="4" t="s">
        <v>796</v>
      </c>
    </row>
    <row r="153" spans="1:3">
      <c r="A153" s="3" t="s">
        <v>751</v>
      </c>
    </row>
    <row r="154" spans="1:3">
      <c r="A154" s="4" t="s">
        <v>752</v>
      </c>
      <c r="B154" s="5" t="n">
        <v>4483</v>
      </c>
      <c r="C154" s="5" t="n">
        <v>13076</v>
      </c>
    </row>
    <row r="155" spans="1:3">
      <c r="A155" s="4" t="s">
        <v>797</v>
      </c>
    </row>
    <row r="156" spans="1:3">
      <c r="A156" s="3" t="s">
        <v>751</v>
      </c>
    </row>
    <row r="157" spans="1:3">
      <c r="A157" s="4" t="s">
        <v>752</v>
      </c>
      <c r="B157" s="4" t="s">
        <v>47</v>
      </c>
      <c r="C157" s="4" t="s">
        <v>47</v>
      </c>
    </row>
    <row r="158" spans="1:3">
      <c r="A158" s="4" t="s">
        <v>798</v>
      </c>
    </row>
    <row r="159" spans="1:3">
      <c r="A159" s="3" t="s">
        <v>751</v>
      </c>
    </row>
    <row r="160" spans="1:3">
      <c r="A160" s="4" t="s">
        <v>752</v>
      </c>
      <c r="B160" s="4" t="s">
        <v>47</v>
      </c>
      <c r="C160" s="4" t="s">
        <v>47</v>
      </c>
    </row>
    <row r="161" spans="1:3">
      <c r="A161" s="4" t="s">
        <v>799</v>
      </c>
    </row>
    <row r="162" spans="1:3">
      <c r="A162" s="3" t="s">
        <v>751</v>
      </c>
    </row>
    <row r="163" spans="1:3">
      <c r="A163" s="4" t="s">
        <v>752</v>
      </c>
      <c r="B163" s="4" t="s">
        <v>47</v>
      </c>
      <c r="C163" s="4" t="s">
        <v>47</v>
      </c>
    </row>
    <row r="164" spans="1:3">
      <c r="A164" s="4" t="s">
        <v>800</v>
      </c>
    </row>
    <row r="165" spans="1:3">
      <c r="A165" s="3" t="s">
        <v>751</v>
      </c>
    </row>
    <row r="166" spans="1:3">
      <c r="A166" s="4" t="s">
        <v>752</v>
      </c>
      <c r="B166" s="5" t="n">
        <v>7690</v>
      </c>
      <c r="C166" s="5" t="n">
        <v>5137</v>
      </c>
    </row>
    <row r="167" spans="1:3">
      <c r="A167" s="4" t="s">
        <v>801</v>
      </c>
    </row>
    <row r="168" spans="1:3">
      <c r="A168" s="3" t="s">
        <v>751</v>
      </c>
    </row>
    <row r="169" spans="1:3">
      <c r="A169" s="4" t="s">
        <v>752</v>
      </c>
      <c r="B169" s="4" t="s">
        <v>47</v>
      </c>
      <c r="C169" s="4" t="s">
        <v>47</v>
      </c>
    </row>
    <row r="170" spans="1:3">
      <c r="A170" s="4" t="s">
        <v>802</v>
      </c>
    </row>
    <row r="171" spans="1:3">
      <c r="A171" s="3" t="s">
        <v>751</v>
      </c>
    </row>
    <row r="172" spans="1:3">
      <c r="A172" s="4" t="s">
        <v>752</v>
      </c>
      <c r="B172" s="4" t="s">
        <v>47</v>
      </c>
      <c r="C172" s="4" t="s">
        <v>47</v>
      </c>
    </row>
    <row r="173" spans="1:3">
      <c r="A173" s="4" t="s">
        <v>803</v>
      </c>
    </row>
    <row r="174" spans="1:3">
      <c r="A174" s="3" t="s">
        <v>751</v>
      </c>
    </row>
    <row r="175" spans="1:3">
      <c r="A175" s="4" t="s">
        <v>752</v>
      </c>
      <c r="B175" s="4" t="s">
        <v>47</v>
      </c>
      <c r="C175" s="4" t="s">
        <v>47</v>
      </c>
    </row>
    <row r="176" spans="1:3">
      <c r="A176" s="4" t="s">
        <v>804</v>
      </c>
    </row>
    <row r="177" spans="1:3">
      <c r="A177" s="3" t="s">
        <v>751</v>
      </c>
    </row>
    <row r="178" spans="1:3">
      <c r="A178" s="4" t="s">
        <v>752</v>
      </c>
      <c r="B178" s="5" t="n">
        <v>3889</v>
      </c>
      <c r="C178" s="5" t="n">
        <v>5137</v>
      </c>
    </row>
    <row r="179" spans="1:3">
      <c r="A179" s="4" t="s">
        <v>805</v>
      </c>
    </row>
    <row r="180" spans="1:3">
      <c r="A180" s="3" t="s">
        <v>751</v>
      </c>
    </row>
    <row r="181" spans="1:3">
      <c r="A181" s="4" t="s">
        <v>752</v>
      </c>
      <c r="B181" s="5" t="n">
        <v>3801</v>
      </c>
      <c r="C181" s="4" t="s">
        <v>47</v>
      </c>
    </row>
    <row r="182" spans="1:3">
      <c r="A182" s="4" t="s">
        <v>806</v>
      </c>
    </row>
    <row r="183" spans="1:3">
      <c r="A183" s="3" t="s">
        <v>749</v>
      </c>
    </row>
    <row r="184" spans="1:3">
      <c r="A184" s="4" t="s">
        <v>95</v>
      </c>
      <c r="B184" s="5" t="n">
        <v>21851</v>
      </c>
      <c r="C184" s="5" t="n">
        <v>11420</v>
      </c>
    </row>
    <row r="185" spans="1:3">
      <c r="A185" s="4" t="s">
        <v>807</v>
      </c>
    </row>
    <row r="186" spans="1:3">
      <c r="A186" s="3" t="s">
        <v>749</v>
      </c>
    </row>
    <row r="187" spans="1:3">
      <c r="A187" s="4" t="s">
        <v>95</v>
      </c>
      <c r="B187" s="5" t="n">
        <v>21851</v>
      </c>
      <c r="C187" s="5" t="n">
        <v>11420</v>
      </c>
    </row>
    <row r="188" spans="1:3">
      <c r="A188" s="4" t="s">
        <v>808</v>
      </c>
    </row>
    <row r="189" spans="1:3">
      <c r="A189" s="3" t="s">
        <v>749</v>
      </c>
    </row>
    <row r="190" spans="1:3">
      <c r="A190" s="4" t="s">
        <v>95</v>
      </c>
      <c r="B190" s="4" t="s">
        <v>47</v>
      </c>
      <c r="C190" s="4" t="s">
        <v>47</v>
      </c>
    </row>
    <row r="191" spans="1:3">
      <c r="A191" s="4" t="s">
        <v>809</v>
      </c>
    </row>
    <row r="192" spans="1:3">
      <c r="A192" s="3" t="s">
        <v>749</v>
      </c>
    </row>
    <row r="193" spans="1:3">
      <c r="A193" s="4" t="s">
        <v>95</v>
      </c>
      <c r="B193" s="4" t="s">
        <v>47</v>
      </c>
      <c r="C193" s="4" t="s">
        <v>47</v>
      </c>
    </row>
    <row r="194" spans="1:3">
      <c r="A194" s="4" t="s">
        <v>810</v>
      </c>
    </row>
    <row r="195" spans="1:3">
      <c r="A195" s="3" t="s">
        <v>749</v>
      </c>
    </row>
    <row r="196" spans="1:3">
      <c r="A196" s="4" t="s">
        <v>95</v>
      </c>
      <c r="B196" s="4" t="s">
        <v>47</v>
      </c>
      <c r="C196" s="4" t="s">
        <v>47</v>
      </c>
    </row>
    <row r="197" spans="1:3">
      <c r="A197" s="4" t="s">
        <v>811</v>
      </c>
    </row>
    <row r="198" spans="1:3">
      <c r="A198" s="3" t="s">
        <v>751</v>
      </c>
    </row>
    <row r="199" spans="1:3">
      <c r="A199" s="4" t="s">
        <v>752</v>
      </c>
      <c r="B199" s="4" t="s">
        <v>47</v>
      </c>
      <c r="C199" s="4" t="s">
        <v>47</v>
      </c>
    </row>
    <row r="200" spans="1:3">
      <c r="A200" s="4" t="s">
        <v>812</v>
      </c>
    </row>
    <row r="201" spans="1:3">
      <c r="A201" s="3" t="s">
        <v>749</v>
      </c>
    </row>
    <row r="202" spans="1:3">
      <c r="A202" s="4" t="s">
        <v>95</v>
      </c>
      <c r="B202" s="5" t="n">
        <v>-17926</v>
      </c>
      <c r="C202" s="5" t="n">
        <v>-49</v>
      </c>
    </row>
    <row r="203" spans="1:3">
      <c r="A203" s="4" t="s">
        <v>813</v>
      </c>
    </row>
    <row r="204" spans="1:3">
      <c r="A204" s="3" t="s">
        <v>749</v>
      </c>
    </row>
    <row r="205" spans="1:3">
      <c r="A205" s="4" t="s">
        <v>95</v>
      </c>
      <c r="B205" s="4" t="s">
        <v>47</v>
      </c>
      <c r="C205" s="4" t="s">
        <v>47</v>
      </c>
    </row>
    <row r="206" spans="1:3">
      <c r="A206" s="4" t="s">
        <v>814</v>
      </c>
    </row>
    <row r="207" spans="1:3">
      <c r="A207" s="3" t="s">
        <v>749</v>
      </c>
    </row>
    <row r="208" spans="1:3">
      <c r="A208" s="4" t="s">
        <v>95</v>
      </c>
      <c r="B208" s="4" t="s">
        <v>47</v>
      </c>
      <c r="C208" s="4" t="s">
        <v>47</v>
      </c>
    </row>
    <row r="209" spans="1:3">
      <c r="A209" s="4" t="s">
        <v>815</v>
      </c>
    </row>
    <row r="210" spans="1:3">
      <c r="A210" s="3" t="s">
        <v>749</v>
      </c>
    </row>
    <row r="211" spans="1:3">
      <c r="A211" s="4" t="s">
        <v>95</v>
      </c>
      <c r="B211" s="4" t="s">
        <v>47</v>
      </c>
      <c r="C211" s="4" t="s">
        <v>47</v>
      </c>
    </row>
    <row r="212" spans="1:3">
      <c r="A212" s="4" t="s">
        <v>816</v>
      </c>
    </row>
    <row r="213" spans="1:3">
      <c r="A213" s="3" t="s">
        <v>749</v>
      </c>
    </row>
    <row r="214" spans="1:3">
      <c r="A214" s="4" t="s">
        <v>95</v>
      </c>
      <c r="B214" s="4" t="s">
        <v>47</v>
      </c>
      <c r="C214" s="4" t="s">
        <v>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7</v>
      </c>
      <c r="B1" s="2" t="s">
        <v>1</v>
      </c>
      <c r="D1" s="2" t="s">
        <v>480</v>
      </c>
    </row>
    <row r="2" spans="1:4">
      <c r="B2" s="2" t="s">
        <v>2</v>
      </c>
      <c r="C2" s="2" t="s">
        <v>93</v>
      </c>
      <c r="D2" s="2" t="s">
        <v>35</v>
      </c>
    </row>
    <row r="3" spans="1:4">
      <c r="A3" s="3" t="s">
        <v>818</v>
      </c>
    </row>
    <row r="4" spans="1:4">
      <c r="A4" s="4" t="s">
        <v>42</v>
      </c>
      <c r="B4" s="6" t="n">
        <v>46450</v>
      </c>
      <c r="D4" s="6" t="n">
        <v>46624</v>
      </c>
    </row>
    <row r="5" spans="1:4">
      <c r="A5" s="4" t="s">
        <v>58</v>
      </c>
      <c r="B5" s="5" t="n">
        <v>73709</v>
      </c>
      <c r="D5" s="5" t="n">
        <v>67121</v>
      </c>
    </row>
    <row r="6" spans="1:4">
      <c r="A6" s="4" t="s">
        <v>819</v>
      </c>
      <c r="B6" s="5" t="n">
        <v>13987</v>
      </c>
      <c r="C6" s="6" t="n">
        <v>13234</v>
      </c>
    </row>
    <row r="7" spans="1:4">
      <c r="A7" s="4" t="s">
        <v>48</v>
      </c>
      <c r="B7" s="5" t="n">
        <v>460</v>
      </c>
      <c r="D7" s="5" t="n">
        <v>450</v>
      </c>
    </row>
    <row r="8" spans="1:4">
      <c r="A8" s="4" t="s">
        <v>820</v>
      </c>
      <c r="B8" s="6" t="n">
        <v>72</v>
      </c>
      <c r="D8" s="6" t="n">
        <v>6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21</v>
      </c>
      <c r="B1" s="2" t="s">
        <v>1</v>
      </c>
    </row>
    <row r="2" spans="1:3">
      <c r="B2" s="2" t="s">
        <v>2</v>
      </c>
      <c r="C2" s="2" t="s">
        <v>93</v>
      </c>
    </row>
    <row r="3" spans="1:3">
      <c r="A3" s="3" t="s">
        <v>822</v>
      </c>
    </row>
    <row r="4" spans="1:3">
      <c r="A4" s="4" t="s">
        <v>823</v>
      </c>
      <c r="B4" s="6" t="n">
        <v>53932</v>
      </c>
    </row>
    <row r="5" spans="1:3">
      <c r="A5" s="4" t="s">
        <v>824</v>
      </c>
      <c r="B5" s="4" t="s">
        <v>825</v>
      </c>
      <c r="C5" s="4" t="s">
        <v>826</v>
      </c>
    </row>
    <row r="6" spans="1:3">
      <c r="A6" s="4" t="s">
        <v>827</v>
      </c>
      <c r="B6" s="6" t="n">
        <v>61945</v>
      </c>
    </row>
    <row r="7" spans="1:3">
      <c r="A7" s="4" t="s">
        <v>828</v>
      </c>
    </row>
    <row r="8" spans="1:3">
      <c r="A8" s="3" t="s">
        <v>822</v>
      </c>
    </row>
    <row r="9" spans="1:3">
      <c r="A9" s="4" t="s">
        <v>829</v>
      </c>
      <c r="B9" s="4" t="s">
        <v>830</v>
      </c>
    </row>
    <row r="10" spans="1:3">
      <c r="A10" s="4" t="s">
        <v>831</v>
      </c>
    </row>
    <row r="11" spans="1:3">
      <c r="A11" s="3" t="s">
        <v>822</v>
      </c>
    </row>
    <row r="12" spans="1:3">
      <c r="A12" s="4" t="s">
        <v>829</v>
      </c>
      <c r="B12" s="4" t="s">
        <v>832</v>
      </c>
    </row>
    <row r="13" spans="1:3">
      <c r="A13" s="4" t="s">
        <v>833</v>
      </c>
    </row>
    <row r="14" spans="1:3">
      <c r="A14" s="3" t="s">
        <v>822</v>
      </c>
    </row>
    <row r="15" spans="1:3">
      <c r="A15" s="4" t="s">
        <v>823</v>
      </c>
      <c r="B15" s="6" t="n">
        <v>640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4</v>
      </c>
      <c r="B1" s="2" t="s">
        <v>1</v>
      </c>
    </row>
    <row r="2" spans="1:3">
      <c r="B2" s="2" t="s">
        <v>2</v>
      </c>
      <c r="C2" s="2" t="s">
        <v>93</v>
      </c>
    </row>
    <row r="3" spans="1:3">
      <c r="A3" s="3" t="s">
        <v>266</v>
      </c>
    </row>
    <row r="4" spans="1:3">
      <c r="A4" s="4" t="s">
        <v>113</v>
      </c>
      <c r="B4" s="6" t="n">
        <v>-98665</v>
      </c>
      <c r="C4" s="6" t="n">
        <v>8023</v>
      </c>
    </row>
    <row r="5" spans="1:3">
      <c r="A5" s="4" t="s">
        <v>114</v>
      </c>
      <c r="B5" s="5" t="n">
        <v>-1055</v>
      </c>
      <c r="C5" s="4" t="s">
        <v>47</v>
      </c>
    </row>
    <row r="6" spans="1:3">
      <c r="A6" s="4" t="s">
        <v>835</v>
      </c>
      <c r="B6" s="6" t="n">
        <v>-99720</v>
      </c>
      <c r="C6" s="6" t="n">
        <v>8023</v>
      </c>
    </row>
    <row r="7" spans="1:3">
      <c r="A7" s="3" t="s">
        <v>836</v>
      </c>
    </row>
    <row r="8" spans="1:3">
      <c r="A8" s="4" t="s">
        <v>837</v>
      </c>
      <c r="B8" s="5" t="n">
        <v>26028613</v>
      </c>
      <c r="C8" s="5" t="n">
        <v>26217215</v>
      </c>
    </row>
    <row r="9" spans="1:3">
      <c r="A9" s="3" t="s">
        <v>838</v>
      </c>
    </row>
    <row r="10" spans="1:3">
      <c r="A10" s="4" t="s">
        <v>839</v>
      </c>
      <c r="B10" s="4" t="s">
        <v>47</v>
      </c>
      <c r="C10" s="5" t="n">
        <v>352938</v>
      </c>
    </row>
    <row r="11" spans="1:3">
      <c r="A11" s="4" t="s">
        <v>840</v>
      </c>
      <c r="B11" s="4" t="s">
        <v>47</v>
      </c>
      <c r="C11" s="5" t="n">
        <v>117378</v>
      </c>
    </row>
    <row r="12" spans="1:3">
      <c r="A12" s="4" t="s">
        <v>841</v>
      </c>
      <c r="B12" s="5" t="n">
        <v>26028613</v>
      </c>
      <c r="C12" s="5" t="n">
        <v>26687531</v>
      </c>
    </row>
    <row r="13" spans="1:3">
      <c r="A13" s="4" t="s">
        <v>842</v>
      </c>
      <c r="B13" s="8" t="n">
        <v>-3.83</v>
      </c>
      <c r="C13" s="8" t="n">
        <v>0.31</v>
      </c>
    </row>
    <row r="14" spans="1:3">
      <c r="A14" s="4" t="s">
        <v>843</v>
      </c>
      <c r="B14" s="8" t="n">
        <v>-3.83</v>
      </c>
      <c r="C14" s="9" t="n">
        <v>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4</v>
      </c>
      <c r="B1" s="2" t="s">
        <v>1</v>
      </c>
      <c r="D1" s="2" t="s">
        <v>480</v>
      </c>
    </row>
    <row r="2" spans="1:4">
      <c r="B2" s="2" t="s">
        <v>2</v>
      </c>
      <c r="C2" s="2" t="s">
        <v>93</v>
      </c>
      <c r="D2" s="2" t="s">
        <v>845</v>
      </c>
    </row>
    <row r="3" spans="1:4">
      <c r="A3" s="3" t="s">
        <v>846</v>
      </c>
    </row>
    <row r="4" spans="1:4">
      <c r="A4" s="4" t="s">
        <v>847</v>
      </c>
      <c r="B4" s="5" t="n">
        <v>1820178</v>
      </c>
      <c r="C4" s="5" t="n">
        <v>1952868</v>
      </c>
    </row>
    <row r="5" spans="1:4">
      <c r="A5" s="4" t="s">
        <v>848</v>
      </c>
    </row>
    <row r="6" spans="1:4">
      <c r="A6" s="3" t="s">
        <v>846</v>
      </c>
    </row>
    <row r="7" spans="1:4">
      <c r="A7" s="4" t="s">
        <v>849</v>
      </c>
      <c r="D7" s="5" t="n">
        <v>66000</v>
      </c>
    </row>
    <row r="8" spans="1:4">
      <c r="A8" s="4" t="s">
        <v>850</v>
      </c>
      <c r="B8" s="6" t="n">
        <v>387365</v>
      </c>
    </row>
    <row r="9" spans="1:4">
      <c r="A9" s="4" t="s">
        <v>851</v>
      </c>
    </row>
    <row r="10" spans="1:4">
      <c r="A10" s="3" t="s">
        <v>846</v>
      </c>
    </row>
    <row r="11" spans="1:4">
      <c r="A11" s="4" t="s">
        <v>849</v>
      </c>
      <c r="B11" s="5" t="n">
        <v>387365</v>
      </c>
      <c r="C11" s="5" t="n">
        <v>3873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67"/>
    <col customWidth="1" max="5" min="5" width="14"/>
    <col customWidth="1" max="6" min="6" width="14"/>
    <col customWidth="1" max="7" min="7" width="14"/>
  </cols>
  <sheetData>
    <row r="1" spans="1:7">
      <c r="A1" s="1" t="s">
        <v>852</v>
      </c>
      <c r="B1" s="2" t="s">
        <v>707</v>
      </c>
      <c r="C1" s="2" t="s">
        <v>528</v>
      </c>
      <c r="D1" s="2" t="s">
        <v>853</v>
      </c>
      <c r="E1" s="2" t="s">
        <v>854</v>
      </c>
      <c r="F1" s="2" t="s">
        <v>855</v>
      </c>
      <c r="G1" s="2" t="s">
        <v>35</v>
      </c>
    </row>
    <row r="2" spans="1:7">
      <c r="A2" s="4" t="s">
        <v>856</v>
      </c>
      <c r="D2" s="4" t="s">
        <v>857</v>
      </c>
    </row>
    <row r="3" spans="1:7">
      <c r="A3" s="4" t="s">
        <v>858</v>
      </c>
      <c r="D3" s="4" t="s">
        <v>859</v>
      </c>
    </row>
    <row r="4" spans="1:7">
      <c r="A4" s="4" t="s">
        <v>860</v>
      </c>
      <c r="D4" s="4" t="s">
        <v>861</v>
      </c>
    </row>
    <row r="5" spans="1:7">
      <c r="A5" s="4" t="s">
        <v>862</v>
      </c>
      <c r="D5" s="4" t="s">
        <v>863</v>
      </c>
    </row>
    <row r="6" spans="1:7">
      <c r="A6" s="4" t="s">
        <v>864</v>
      </c>
      <c r="G6" s="6" t="n">
        <v>688112</v>
      </c>
    </row>
    <row r="7" spans="1:7">
      <c r="A7" s="4" t="s">
        <v>865</v>
      </c>
    </row>
    <row r="8" spans="1:7">
      <c r="A8" s="4" t="s">
        <v>866</v>
      </c>
      <c r="E8" s="6" t="n">
        <v>151000</v>
      </c>
    </row>
    <row r="9" spans="1:7">
      <c r="A9" s="4" t="s">
        <v>867</v>
      </c>
    </row>
    <row r="10" spans="1:7">
      <c r="A10" s="4" t="s">
        <v>864</v>
      </c>
      <c r="C10" s="6" t="n">
        <v>125000</v>
      </c>
    </row>
    <row r="11" spans="1:7">
      <c r="A11" s="4" t="s">
        <v>868</v>
      </c>
    </row>
    <row r="12" spans="1:7">
      <c r="A12" s="4" t="s">
        <v>864</v>
      </c>
      <c r="B12" s="6" t="n">
        <v>100000</v>
      </c>
    </row>
    <row r="13" spans="1:7">
      <c r="A13" s="4" t="s">
        <v>869</v>
      </c>
      <c r="B13" s="5" t="n">
        <v>100000</v>
      </c>
    </row>
    <row r="14" spans="1:7">
      <c r="A14" s="4" t="s">
        <v>870</v>
      </c>
    </row>
    <row r="15" spans="1:7">
      <c r="A15" s="4" t="s">
        <v>864</v>
      </c>
      <c r="B15" s="6" t="n">
        <v>575000</v>
      </c>
      <c r="F15" s="6" t="n">
        <v>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71</v>
      </c>
      <c r="B1" s="2" t="s">
        <v>1</v>
      </c>
    </row>
    <row r="2" spans="1:2">
      <c r="B2" s="2" t="s">
        <v>872</v>
      </c>
    </row>
    <row r="3" spans="1:2">
      <c r="A3" s="3" t="s">
        <v>873</v>
      </c>
    </row>
    <row r="4" spans="1:2">
      <c r="A4" s="4" t="s">
        <v>874</v>
      </c>
      <c r="B4" s="5" t="n">
        <v>2263988</v>
      </c>
    </row>
    <row r="5" spans="1:2">
      <c r="A5" s="4" t="s">
        <v>875</v>
      </c>
      <c r="B5" s="5" t="n">
        <v>5575</v>
      </c>
    </row>
    <row r="6" spans="1:2">
      <c r="A6" s="4" t="s">
        <v>876</v>
      </c>
      <c r="B6" s="5" t="n">
        <v>-16157</v>
      </c>
    </row>
    <row r="7" spans="1:2">
      <c r="A7" s="4" t="s">
        <v>877</v>
      </c>
      <c r="B7" s="5" t="n">
        <v>2253406</v>
      </c>
    </row>
    <row r="8" spans="1:2">
      <c r="A8" s="3" t="s">
        <v>878</v>
      </c>
    </row>
    <row r="9" spans="1:2">
      <c r="A9" s="4" t="s">
        <v>879</v>
      </c>
      <c r="B9" s="8" t="n">
        <v>12.35</v>
      </c>
    </row>
    <row r="10" spans="1:2">
      <c r="A10" s="4" t="s">
        <v>880</v>
      </c>
      <c r="B10" s="10" t="n">
        <v>24.54</v>
      </c>
    </row>
    <row r="11" spans="1:2">
      <c r="A11" s="4" t="s">
        <v>881</v>
      </c>
      <c r="B11" s="10" t="n">
        <v>19.3</v>
      </c>
    </row>
    <row r="12" spans="1:2">
      <c r="A12" s="4" t="s">
        <v>882</v>
      </c>
      <c r="B12" s="8" t="n">
        <v>12.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1</v>
      </c>
      <c r="B1" s="2" t="s">
        <v>1</v>
      </c>
    </row>
    <row r="2" spans="1:3">
      <c r="B2" s="2" t="s">
        <v>2</v>
      </c>
      <c r="C2" s="2" t="s">
        <v>93</v>
      </c>
    </row>
    <row r="3" spans="1:3">
      <c r="A3" s="3" t="s">
        <v>162</v>
      </c>
    </row>
    <row r="4" spans="1:3">
      <c r="A4" s="4" t="s">
        <v>163</v>
      </c>
      <c r="B4" s="8" t="n">
        <v>0.35</v>
      </c>
      <c r="C4" s="8" t="n">
        <v>0.08</v>
      </c>
    </row>
    <row r="5" spans="1:3">
      <c r="A5" s="4" t="s">
        <v>164</v>
      </c>
      <c r="B5" s="8" t="n">
        <v>429.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873</v>
      </c>
    </row>
    <row r="4" spans="1:2">
      <c r="A4" s="4" t="s">
        <v>874</v>
      </c>
      <c r="B4" s="5" t="n">
        <v>485033</v>
      </c>
    </row>
    <row r="5" spans="1:2">
      <c r="A5" s="4" t="s">
        <v>876</v>
      </c>
      <c r="B5" s="5" t="n">
        <v>-41963</v>
      </c>
    </row>
    <row r="6" spans="1:2">
      <c r="A6" s="4" t="s">
        <v>885</v>
      </c>
      <c r="B6" s="5" t="n">
        <v>-5306</v>
      </c>
    </row>
    <row r="7" spans="1:2">
      <c r="A7" s="4" t="s">
        <v>877</v>
      </c>
      <c r="B7" s="5" t="n">
        <v>437764</v>
      </c>
    </row>
    <row r="8" spans="1:2">
      <c r="A8" s="3" t="s">
        <v>878</v>
      </c>
    </row>
    <row r="9" spans="1:2">
      <c r="A9" s="4" t="s">
        <v>879</v>
      </c>
      <c r="B9" s="8" t="n">
        <v>18.33</v>
      </c>
    </row>
    <row r="10" spans="1:2">
      <c r="A10" s="4" t="s">
        <v>881</v>
      </c>
      <c r="B10" s="10" t="n">
        <v>15.66</v>
      </c>
    </row>
    <row r="11" spans="1:2">
      <c r="A11" s="4" t="s">
        <v>886</v>
      </c>
      <c r="B11" s="10" t="n">
        <v>19.18</v>
      </c>
    </row>
    <row r="12" spans="1:2">
      <c r="A12" s="4" t="s">
        <v>882</v>
      </c>
      <c r="B12" s="8" t="n">
        <v>18.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7</v>
      </c>
      <c r="B1" s="2" t="s">
        <v>1</v>
      </c>
    </row>
    <row r="2" spans="1:4">
      <c r="B2" s="2" t="s">
        <v>2</v>
      </c>
      <c r="C2" s="2" t="s">
        <v>35</v>
      </c>
      <c r="D2" s="2" t="s">
        <v>93</v>
      </c>
    </row>
    <row r="3" spans="1:4">
      <c r="A3" s="3" t="s">
        <v>888</v>
      </c>
    </row>
    <row r="4" spans="1:4">
      <c r="A4" s="4" t="s">
        <v>500</v>
      </c>
      <c r="B4" s="6" t="n">
        <v>5322</v>
      </c>
      <c r="D4" s="6" t="n">
        <v>2614</v>
      </c>
    </row>
    <row r="5" spans="1:4">
      <c r="A5" s="4" t="s">
        <v>889</v>
      </c>
    </row>
    <row r="6" spans="1:4">
      <c r="A6" s="3" t="s">
        <v>888</v>
      </c>
    </row>
    <row r="7" spans="1:4">
      <c r="A7" s="4" t="s">
        <v>500</v>
      </c>
      <c r="B7" s="5" t="n">
        <v>4109</v>
      </c>
      <c r="D7" s="6" t="n">
        <v>1726</v>
      </c>
    </row>
    <row r="8" spans="1:4">
      <c r="A8" s="4" t="s">
        <v>890</v>
      </c>
      <c r="B8" s="6" t="n">
        <v>15238</v>
      </c>
    </row>
    <row r="9" spans="1:4">
      <c r="A9" s="4" t="s">
        <v>891</v>
      </c>
      <c r="B9" s="4" t="s">
        <v>892</v>
      </c>
    </row>
    <row r="10" spans="1:4">
      <c r="A10" s="4" t="s">
        <v>893</v>
      </c>
      <c r="B10" s="6" t="n">
        <v>312</v>
      </c>
    </row>
    <row r="11" spans="1:4">
      <c r="A11" s="4" t="s">
        <v>894</v>
      </c>
      <c r="D11" s="8" t="n">
        <v>24.54</v>
      </c>
    </row>
    <row r="12" spans="1:4">
      <c r="A12" s="4" t="s">
        <v>895</v>
      </c>
      <c r="D12" s="5" t="n">
        <v>5575</v>
      </c>
    </row>
    <row r="13" spans="1:4">
      <c r="A13" s="4" t="s">
        <v>896</v>
      </c>
    </row>
    <row r="14" spans="1:4">
      <c r="A14" s="3" t="s">
        <v>888</v>
      </c>
    </row>
    <row r="15" spans="1:4">
      <c r="A15" s="4" t="s">
        <v>500</v>
      </c>
      <c r="B15" s="5" t="n">
        <v>791</v>
      </c>
      <c r="C15" s="6" t="n">
        <v>767</v>
      </c>
    </row>
    <row r="16" spans="1:4">
      <c r="A16" s="4" t="s">
        <v>890</v>
      </c>
      <c r="B16" s="6" t="n">
        <v>3833</v>
      </c>
    </row>
    <row r="17" spans="1:4">
      <c r="A17" s="4" t="s">
        <v>891</v>
      </c>
      <c r="B17" s="4" t="s">
        <v>897</v>
      </c>
    </row>
    <row r="18" spans="1:4">
      <c r="A18" s="4" t="s">
        <v>893</v>
      </c>
      <c r="B18" s="6" t="n">
        <v>657</v>
      </c>
    </row>
    <row r="19" spans="1:4">
      <c r="A19" s="4" t="s">
        <v>898</v>
      </c>
      <c r="B19" s="5" t="n">
        <v>131216</v>
      </c>
    </row>
    <row r="20" spans="1:4">
      <c r="A20" s="4" t="s">
        <v>509</v>
      </c>
    </row>
    <row r="21" spans="1:4">
      <c r="A21" s="3" t="s">
        <v>888</v>
      </c>
    </row>
    <row r="22" spans="1:4">
      <c r="A22" s="4" t="s">
        <v>500</v>
      </c>
      <c r="B22" s="6" t="n">
        <v>165</v>
      </c>
      <c r="D22" s="6" t="n">
        <v>121</v>
      </c>
    </row>
    <row r="23" spans="1:4">
      <c r="A23" s="4" t="s">
        <v>512</v>
      </c>
      <c r="B23" s="5" t="n">
        <v>5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899</v>
      </c>
      <c r="B1" s="2" t="s">
        <v>425</v>
      </c>
    </row>
    <row r="2" spans="1:2">
      <c r="A2" s="4" t="s">
        <v>900</v>
      </c>
    </row>
    <row r="3" spans="1:2">
      <c r="A3" s="3" t="s">
        <v>901</v>
      </c>
    </row>
    <row r="4" spans="1:2">
      <c r="A4" s="4" t="s">
        <v>902</v>
      </c>
      <c r="B4" s="6" t="n">
        <v>103271</v>
      </c>
    </row>
    <row r="5" spans="1:2">
      <c r="A5" s="4" t="s">
        <v>903</v>
      </c>
      <c r="B5" s="5" t="n">
        <v>100994</v>
      </c>
    </row>
    <row r="6" spans="1:2">
      <c r="A6" s="4" t="s">
        <v>904</v>
      </c>
    </row>
    <row r="7" spans="1:2">
      <c r="A7" s="3" t="s">
        <v>901</v>
      </c>
    </row>
    <row r="8" spans="1:2">
      <c r="A8" s="4" t="s">
        <v>903</v>
      </c>
      <c r="B8" s="5" t="n">
        <v>2277</v>
      </c>
    </row>
    <row r="9" spans="1:2">
      <c r="A9" s="4" t="s">
        <v>905</v>
      </c>
    </row>
    <row r="10" spans="1:2">
      <c r="A10" s="3" t="s">
        <v>901</v>
      </c>
    </row>
    <row r="11" spans="1:2">
      <c r="A11" s="4" t="s">
        <v>902</v>
      </c>
      <c r="B11" s="5" t="n">
        <v>91</v>
      </c>
    </row>
    <row r="12" spans="1:2">
      <c r="A12" s="4" t="s">
        <v>903</v>
      </c>
      <c r="B12" s="5" t="n">
        <v>50</v>
      </c>
    </row>
    <row r="13" spans="1:2">
      <c r="A13" s="4" t="s">
        <v>906</v>
      </c>
    </row>
    <row r="14" spans="1:2">
      <c r="A14" s="3" t="s">
        <v>901</v>
      </c>
    </row>
    <row r="15" spans="1:2">
      <c r="A15" s="4" t="s">
        <v>903</v>
      </c>
      <c r="B15" s="5" t="n">
        <v>41</v>
      </c>
    </row>
    <row r="16" spans="1:2">
      <c r="A16" s="4" t="s">
        <v>907</v>
      </c>
    </row>
    <row r="17" spans="1:2">
      <c r="A17" s="3" t="s">
        <v>901</v>
      </c>
    </row>
    <row r="18" spans="1:2">
      <c r="A18" s="4" t="s">
        <v>902</v>
      </c>
      <c r="B18" s="5" t="n">
        <v>5569</v>
      </c>
    </row>
    <row r="19" spans="1:2">
      <c r="A19" s="4" t="s">
        <v>903</v>
      </c>
      <c r="B19" s="5" t="n">
        <v>4975</v>
      </c>
    </row>
    <row r="20" spans="1:2">
      <c r="A20" s="4" t="s">
        <v>908</v>
      </c>
    </row>
    <row r="21" spans="1:2">
      <c r="A21" s="3" t="s">
        <v>901</v>
      </c>
    </row>
    <row r="22" spans="1:2">
      <c r="A22" s="4" t="s">
        <v>903</v>
      </c>
      <c r="B22" s="6" t="n">
        <v>5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909</v>
      </c>
      <c r="B1" s="2" t="s">
        <v>910</v>
      </c>
      <c r="C1" s="2" t="s">
        <v>910</v>
      </c>
      <c r="D1" s="2" t="s">
        <v>2</v>
      </c>
      <c r="E1" s="2" t="s">
        <v>35</v>
      </c>
      <c r="F1" s="2" t="s">
        <v>93</v>
      </c>
      <c r="G1" s="2" t="s">
        <v>35</v>
      </c>
    </row>
    <row r="2" spans="1:7">
      <c r="A2" s="3" t="s">
        <v>911</v>
      </c>
    </row>
    <row r="3" spans="1:7">
      <c r="A3" s="4" t="s">
        <v>494</v>
      </c>
      <c r="D3" s="6" t="n">
        <v>4391</v>
      </c>
      <c r="E3" s="6" t="n">
        <v>5832</v>
      </c>
      <c r="G3" s="6" t="n">
        <v>5832</v>
      </c>
    </row>
    <row r="4" spans="1:7">
      <c r="A4" s="4" t="s">
        <v>912</v>
      </c>
      <c r="B4" s="4" t="s">
        <v>913</v>
      </c>
      <c r="C4" s="4" t="s">
        <v>914</v>
      </c>
    </row>
    <row r="5" spans="1:7">
      <c r="A5" s="4" t="s">
        <v>108</v>
      </c>
      <c r="D5" s="5" t="n">
        <v>14392</v>
      </c>
      <c r="F5" s="6" t="n">
        <v>8875</v>
      </c>
    </row>
    <row r="6" spans="1:7">
      <c r="A6" s="4" t="s">
        <v>915</v>
      </c>
      <c r="D6" s="6" t="n">
        <v>5</v>
      </c>
      <c r="E6" s="5" t="n">
        <v>13</v>
      </c>
      <c r="G6" s="5" t="n">
        <v>200</v>
      </c>
    </row>
    <row r="7" spans="1:7">
      <c r="A7" s="4" t="s">
        <v>916</v>
      </c>
      <c r="E7" s="5" t="n">
        <v>8875</v>
      </c>
      <c r="G7" s="5" t="n">
        <v>8875</v>
      </c>
    </row>
    <row r="8" spans="1:7">
      <c r="A8" s="4" t="s">
        <v>864</v>
      </c>
      <c r="G8" s="5" t="n">
        <v>688112</v>
      </c>
    </row>
    <row r="9" spans="1:7">
      <c r="A9" s="4" t="s">
        <v>917</v>
      </c>
    </row>
    <row r="10" spans="1:7">
      <c r="A10" s="3" t="s">
        <v>911</v>
      </c>
    </row>
    <row r="11" spans="1:7">
      <c r="A11" s="4" t="s">
        <v>918</v>
      </c>
      <c r="D11" s="4" t="s">
        <v>919</v>
      </c>
    </row>
    <row r="12" spans="1:7">
      <c r="A12" s="4" t="s">
        <v>920</v>
      </c>
    </row>
    <row r="13" spans="1:7">
      <c r="A13" s="3" t="s">
        <v>911</v>
      </c>
    </row>
    <row r="14" spans="1:7">
      <c r="A14" s="4" t="s">
        <v>918</v>
      </c>
      <c r="D14" s="4" t="s">
        <v>921</v>
      </c>
    </row>
    <row r="15" spans="1:7">
      <c r="A15" s="4" t="s">
        <v>922</v>
      </c>
    </row>
    <row r="16" spans="1:7">
      <c r="A16" s="3" t="s">
        <v>911</v>
      </c>
    </row>
    <row r="17" spans="1:7">
      <c r="A17" s="4" t="s">
        <v>918</v>
      </c>
      <c r="D17" s="4" t="s">
        <v>923</v>
      </c>
    </row>
    <row r="18" spans="1:7">
      <c r="A18" s="4" t="s">
        <v>719</v>
      </c>
      <c r="D18" s="4" t="s">
        <v>924</v>
      </c>
    </row>
    <row r="19" spans="1:7">
      <c r="A19" s="4" t="s">
        <v>925</v>
      </c>
      <c r="D19" s="6" t="n">
        <v>4651</v>
      </c>
      <c r="E19" s="5" t="n">
        <v>4951</v>
      </c>
      <c r="G19" s="5" t="n">
        <v>4951</v>
      </c>
    </row>
    <row r="20" spans="1:7">
      <c r="A20" s="4" t="s">
        <v>926</v>
      </c>
      <c r="D20" s="5" t="n">
        <v>7160</v>
      </c>
    </row>
    <row r="21" spans="1:7">
      <c r="A21" s="4" t="s">
        <v>927</v>
      </c>
    </row>
    <row r="22" spans="1:7">
      <c r="A22" s="3" t="s">
        <v>911</v>
      </c>
    </row>
    <row r="23" spans="1:7">
      <c r="A23" s="4" t="s">
        <v>494</v>
      </c>
      <c r="D23" s="5" t="n">
        <v>4391</v>
      </c>
      <c r="E23" s="5" t="n">
        <v>145</v>
      </c>
      <c r="G23" s="5" t="n">
        <v>145</v>
      </c>
    </row>
    <row r="24" spans="1:7">
      <c r="A24" s="4" t="s">
        <v>928</v>
      </c>
    </row>
    <row r="25" spans="1:7">
      <c r="A25" s="3" t="s">
        <v>911</v>
      </c>
    </row>
    <row r="26" spans="1:7">
      <c r="A26" s="4" t="s">
        <v>494</v>
      </c>
      <c r="D26" s="5" t="n">
        <v>14</v>
      </c>
      <c r="E26" s="5" t="n">
        <v>12</v>
      </c>
      <c r="G26" s="5" t="n">
        <v>12</v>
      </c>
    </row>
    <row r="27" spans="1:7">
      <c r="A27" s="4" t="s">
        <v>929</v>
      </c>
    </row>
    <row r="28" spans="1:7">
      <c r="A28" s="3" t="s">
        <v>911</v>
      </c>
    </row>
    <row r="29" spans="1:7">
      <c r="A29" s="4" t="s">
        <v>494</v>
      </c>
      <c r="D29" s="5" t="n">
        <v>4340</v>
      </c>
    </row>
    <row r="30" spans="1:7">
      <c r="A30" s="4" t="s">
        <v>930</v>
      </c>
    </row>
    <row r="31" spans="1:7">
      <c r="A31" s="3" t="s">
        <v>911</v>
      </c>
    </row>
    <row r="32" spans="1:7">
      <c r="A32" s="4" t="s">
        <v>494</v>
      </c>
      <c r="D32" s="5" t="n">
        <v>353</v>
      </c>
    </row>
    <row r="33" spans="1:7">
      <c r="A33" s="4" t="s">
        <v>931</v>
      </c>
    </row>
    <row r="34" spans="1:7">
      <c r="A34" s="3" t="s">
        <v>911</v>
      </c>
    </row>
    <row r="35" spans="1:7">
      <c r="A35" s="4" t="s">
        <v>925</v>
      </c>
      <c r="D35" s="5" t="n">
        <v>1800</v>
      </c>
    </row>
    <row r="36" spans="1:7">
      <c r="A36" s="4" t="s">
        <v>932</v>
      </c>
    </row>
    <row r="37" spans="1:7">
      <c r="A37" s="3" t="s">
        <v>911</v>
      </c>
    </row>
    <row r="38" spans="1:7">
      <c r="A38" s="4" t="s">
        <v>494</v>
      </c>
      <c r="D38" s="5" t="n">
        <v>12478</v>
      </c>
      <c r="E38" s="5" t="n">
        <v>3846</v>
      </c>
      <c r="G38" s="5" t="n">
        <v>3846</v>
      </c>
    </row>
    <row r="39" spans="1:7">
      <c r="A39" s="4" t="s">
        <v>108</v>
      </c>
      <c r="D39" s="5" t="n">
        <v>552</v>
      </c>
    </row>
    <row r="40" spans="1:7">
      <c r="A40" s="4" t="s">
        <v>933</v>
      </c>
      <c r="G40" s="5" t="n">
        <v>12478</v>
      </c>
    </row>
    <row r="41" spans="1:7">
      <c r="A41" s="4" t="s">
        <v>934</v>
      </c>
    </row>
    <row r="42" spans="1:7">
      <c r="A42" s="3" t="s">
        <v>911</v>
      </c>
    </row>
    <row r="43" spans="1:7">
      <c r="A43" s="4" t="s">
        <v>494</v>
      </c>
      <c r="D43" s="6" t="n">
        <v>9155</v>
      </c>
      <c r="E43" s="6" t="n">
        <v>9603</v>
      </c>
      <c r="G43" s="6" t="n">
        <v>9603</v>
      </c>
    </row>
    <row r="44" spans="1:7">
      <c r="A44" s="4" t="s">
        <v>918</v>
      </c>
      <c r="D44" s="4" t="s">
        <v>935</v>
      </c>
    </row>
    <row r="45" spans="1:7">
      <c r="A45" s="4" t="s">
        <v>936</v>
      </c>
      <c r="D45" s="6" t="n">
        <v>10170</v>
      </c>
    </row>
    <row r="46" spans="1:7">
      <c r="A46" s="4" t="s">
        <v>937</v>
      </c>
      <c r="D46" s="6" t="n">
        <v>88</v>
      </c>
    </row>
    <row r="47" spans="1:7">
      <c r="A47" s="4" t="s">
        <v>938</v>
      </c>
    </row>
    <row r="48" spans="1:7">
      <c r="A48" s="3" t="s">
        <v>911</v>
      </c>
    </row>
    <row r="49" spans="1:7">
      <c r="A49" s="4" t="s">
        <v>939</v>
      </c>
      <c r="D49" s="8" t="n">
        <v>8.869999999999999</v>
      </c>
    </row>
    <row r="50" spans="1:7">
      <c r="A50" s="4" t="s">
        <v>940</v>
      </c>
    </row>
    <row r="51" spans="1:7">
      <c r="A51" s="3" t="s">
        <v>911</v>
      </c>
    </row>
    <row r="52" spans="1:7">
      <c r="A52" s="4" t="s">
        <v>494</v>
      </c>
      <c r="D52" s="6" t="n">
        <v>25572</v>
      </c>
      <c r="F52" s="6" t="n">
        <v>21150</v>
      </c>
    </row>
    <row r="53" spans="1:7">
      <c r="A53" s="4" t="s">
        <v>918</v>
      </c>
      <c r="D53" s="4" t="s">
        <v>941</v>
      </c>
      <c r="E53" s="4" t="s">
        <v>942</v>
      </c>
      <c r="G53" s="4" t="s">
        <v>942</v>
      </c>
    </row>
    <row r="54" spans="1:7">
      <c r="A54" s="4" t="s">
        <v>936</v>
      </c>
      <c r="E54" s="6" t="n">
        <v>49921</v>
      </c>
      <c r="G54" s="6" t="n">
        <v>49921</v>
      </c>
    </row>
    <row r="55" spans="1:7">
      <c r="A55" s="4" t="s">
        <v>916</v>
      </c>
      <c r="E55" s="5" t="n">
        <v>1988</v>
      </c>
      <c r="G55" s="5" t="n">
        <v>1988</v>
      </c>
    </row>
    <row r="56" spans="1:7">
      <c r="A56" s="4" t="s">
        <v>925</v>
      </c>
      <c r="D56" s="6" t="n">
        <v>44323</v>
      </c>
      <c r="E56" s="5" t="n">
        <v>47933</v>
      </c>
      <c r="G56" s="5" t="n">
        <v>47933</v>
      </c>
    </row>
    <row r="57" spans="1:7">
      <c r="A57" s="4" t="s">
        <v>943</v>
      </c>
      <c r="D57" s="4" t="s">
        <v>944</v>
      </c>
    </row>
    <row r="58" spans="1:7">
      <c r="A58" s="4" t="s">
        <v>945</v>
      </c>
    </row>
    <row r="59" spans="1:7">
      <c r="A59" s="3" t="s">
        <v>911</v>
      </c>
    </row>
    <row r="60" spans="1:7">
      <c r="A60" s="4" t="s">
        <v>918</v>
      </c>
      <c r="D60" s="4" t="s">
        <v>941</v>
      </c>
    </row>
    <row r="61" spans="1:7">
      <c r="A61" s="4" t="s">
        <v>936</v>
      </c>
      <c r="E61" s="5" t="n">
        <v>113330</v>
      </c>
      <c r="G61" s="5" t="n">
        <v>113330</v>
      </c>
    </row>
    <row r="62" spans="1:7">
      <c r="A62" s="4" t="s">
        <v>915</v>
      </c>
      <c r="D62" s="6" t="n">
        <v>750</v>
      </c>
    </row>
    <row r="63" spans="1:7">
      <c r="A63" s="4" t="s">
        <v>916</v>
      </c>
      <c r="E63" s="5" t="n">
        <v>4183</v>
      </c>
      <c r="G63" s="5" t="n">
        <v>4183</v>
      </c>
    </row>
    <row r="64" spans="1:7">
      <c r="A64" s="4" t="s">
        <v>925</v>
      </c>
      <c r="D64" s="6" t="n">
        <v>104998</v>
      </c>
      <c r="E64" s="6" t="n">
        <v>109147</v>
      </c>
      <c r="G64" s="6" t="n">
        <v>109147</v>
      </c>
    </row>
    <row r="65" spans="1:7">
      <c r="A65" s="4" t="s">
        <v>946</v>
      </c>
      <c r="D65" s="5" t="n">
        <v>1666667</v>
      </c>
    </row>
    <row r="66" spans="1:7">
      <c r="A66" s="4" t="s">
        <v>943</v>
      </c>
      <c r="D66" s="4" t="s">
        <v>947</v>
      </c>
    </row>
    <row r="67" spans="1:7">
      <c r="A67" s="4" t="s">
        <v>948</v>
      </c>
      <c r="D67" s="8" t="n">
        <v>0.01</v>
      </c>
    </row>
    <row r="68" spans="1:7">
      <c r="A68" s="4" t="s">
        <v>949</v>
      </c>
      <c r="D68" s="4" t="s">
        <v>9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93</v>
      </c>
    </row>
    <row r="3" spans="1:3">
      <c r="A3" s="3" t="s">
        <v>952</v>
      </c>
    </row>
    <row r="4" spans="1:3">
      <c r="A4" s="4" t="s">
        <v>953</v>
      </c>
      <c r="B4" s="6" t="n">
        <v>159381</v>
      </c>
      <c r="C4" s="6" t="n">
        <v>103896</v>
      </c>
    </row>
    <row r="5" spans="1:3">
      <c r="A5" s="4" t="s">
        <v>99</v>
      </c>
      <c r="B5" s="5" t="n">
        <v>-87744</v>
      </c>
      <c r="C5" s="5" t="n">
        <v>-94964</v>
      </c>
    </row>
    <row r="6" spans="1:3">
      <c r="A6" s="4" t="s">
        <v>954</v>
      </c>
      <c r="B6" s="4" t="s">
        <v>47</v>
      </c>
      <c r="C6" s="5" t="n">
        <v>-147</v>
      </c>
    </row>
    <row r="7" spans="1:3">
      <c r="A7" s="4" t="s">
        <v>102</v>
      </c>
      <c r="B7" s="5" t="n">
        <v>8473</v>
      </c>
      <c r="C7" s="5" t="n">
        <v>6804</v>
      </c>
    </row>
    <row r="8" spans="1:3">
      <c r="A8" s="4" t="s">
        <v>168</v>
      </c>
      <c r="B8" s="5" t="n">
        <v>-4956</v>
      </c>
      <c r="C8" s="5" t="n">
        <v>-4913</v>
      </c>
    </row>
    <row r="9" spans="1:3">
      <c r="A9" s="4" t="s">
        <v>101</v>
      </c>
      <c r="B9" s="5" t="n">
        <v>4000</v>
      </c>
      <c r="C9" s="4" t="s">
        <v>47</v>
      </c>
    </row>
    <row r="10" spans="1:3">
      <c r="A10" s="4" t="s">
        <v>955</v>
      </c>
      <c r="B10" s="5" t="n">
        <v>-121144</v>
      </c>
      <c r="C10" s="5" t="n">
        <v>24978</v>
      </c>
    </row>
    <row r="11" spans="1:3">
      <c r="A11" s="4" t="s">
        <v>98</v>
      </c>
      <c r="B11" s="5" t="n">
        <v>769</v>
      </c>
      <c r="C11" s="5" t="n">
        <v>1119</v>
      </c>
    </row>
    <row r="12" spans="1:3">
      <c r="A12" s="4" t="s">
        <v>956</v>
      </c>
      <c r="B12" s="5" t="n">
        <v>-236</v>
      </c>
      <c r="C12" s="5" t="n">
        <v>-3762</v>
      </c>
    </row>
    <row r="13" spans="1:3">
      <c r="A13" s="4" t="s">
        <v>108</v>
      </c>
      <c r="B13" s="5" t="n">
        <v>-15654</v>
      </c>
      <c r="C13" s="5" t="n">
        <v>-10770</v>
      </c>
    </row>
    <row r="14" spans="1:3">
      <c r="A14" s="4" t="s">
        <v>109</v>
      </c>
      <c r="B14" s="5" t="n">
        <v>-136788</v>
      </c>
      <c r="C14" s="5" t="n">
        <v>11083</v>
      </c>
    </row>
    <row r="15" spans="1:3">
      <c r="A15" s="4" t="s">
        <v>110</v>
      </c>
      <c r="B15" s="5" t="n">
        <v>37539</v>
      </c>
      <c r="C15" s="5" t="n">
        <v>-3104</v>
      </c>
    </row>
    <row r="16" spans="1:3">
      <c r="A16" s="4" t="s">
        <v>111</v>
      </c>
      <c r="B16" s="5" t="n">
        <v>-99249</v>
      </c>
      <c r="C16" s="5" t="n">
        <v>7979</v>
      </c>
    </row>
    <row r="17" spans="1:3">
      <c r="A17" s="4" t="s">
        <v>112</v>
      </c>
      <c r="B17" s="5" t="n">
        <v>-584</v>
      </c>
      <c r="C17" s="5" t="n">
        <v>-44</v>
      </c>
    </row>
    <row r="18" spans="1:3">
      <c r="A18" s="4" t="s">
        <v>113</v>
      </c>
      <c r="B18" s="5" t="n">
        <v>-98665</v>
      </c>
      <c r="C18" s="5" t="n">
        <v>8023</v>
      </c>
    </row>
    <row r="19" spans="1:3">
      <c r="A19" s="4" t="s">
        <v>114</v>
      </c>
      <c r="B19" s="5" t="n">
        <v>1055</v>
      </c>
      <c r="C19" s="4" t="s">
        <v>47</v>
      </c>
    </row>
    <row r="20" spans="1:3">
      <c r="A20" s="4" t="s">
        <v>957</v>
      </c>
    </row>
    <row r="21" spans="1:3">
      <c r="A21" s="3" t="s">
        <v>952</v>
      </c>
    </row>
    <row r="22" spans="1:3">
      <c r="A22" s="4" t="s">
        <v>953</v>
      </c>
      <c r="B22" s="5" t="n">
        <v>104413</v>
      </c>
      <c r="C22" s="5" t="n">
        <v>48014</v>
      </c>
    </row>
    <row r="23" spans="1:3">
      <c r="A23" s="4" t="s">
        <v>958</v>
      </c>
      <c r="B23" s="5" t="n">
        <v>-182442</v>
      </c>
      <c r="C23" s="5" t="n">
        <v>25867</v>
      </c>
    </row>
    <row r="24" spans="1:3">
      <c r="A24" s="4" t="s">
        <v>959</v>
      </c>
      <c r="B24" s="5" t="n">
        <v>21851</v>
      </c>
      <c r="C24" s="5" t="n">
        <v>11420</v>
      </c>
    </row>
    <row r="25" spans="1:3">
      <c r="A25" s="4" t="s">
        <v>95</v>
      </c>
      <c r="B25" s="5" t="n">
        <v>-56178</v>
      </c>
      <c r="C25" s="5" t="n">
        <v>85301</v>
      </c>
    </row>
    <row r="26" spans="1:3">
      <c r="A26" s="4" t="s">
        <v>99</v>
      </c>
      <c r="B26" s="5" t="n">
        <v>-54711</v>
      </c>
      <c r="C26" s="5" t="n">
        <v>-63389</v>
      </c>
    </row>
    <row r="27" spans="1:3">
      <c r="A27" s="4" t="s">
        <v>954</v>
      </c>
      <c r="B27" s="4" t="s">
        <v>47</v>
      </c>
      <c r="C27" s="5" t="n">
        <v>29</v>
      </c>
    </row>
    <row r="28" spans="1:3">
      <c r="A28" s="4" t="s">
        <v>102</v>
      </c>
      <c r="B28" s="5" t="n">
        <v>-8473</v>
      </c>
      <c r="C28" s="5" t="n">
        <v>-6804</v>
      </c>
    </row>
    <row r="29" spans="1:3">
      <c r="A29" s="4" t="s">
        <v>168</v>
      </c>
      <c r="B29" s="5" t="n">
        <v>-1105</v>
      </c>
      <c r="C29" s="5" t="n">
        <v>-1276</v>
      </c>
    </row>
    <row r="30" spans="1:3">
      <c r="A30" s="4" t="s">
        <v>955</v>
      </c>
      <c r="B30" s="5" t="n">
        <v>-120467</v>
      </c>
      <c r="C30" s="5" t="n">
        <v>13861</v>
      </c>
    </row>
    <row r="31" spans="1:3">
      <c r="A31" s="4" t="s">
        <v>960</v>
      </c>
    </row>
    <row r="32" spans="1:3">
      <c r="A32" s="3" t="s">
        <v>952</v>
      </c>
    </row>
    <row r="33" spans="1:3">
      <c r="A33" s="4" t="s">
        <v>953</v>
      </c>
      <c r="B33" s="5" t="n">
        <v>20661</v>
      </c>
      <c r="C33" s="5" t="n">
        <v>20709</v>
      </c>
    </row>
    <row r="34" spans="1:3">
      <c r="A34" s="4" t="s">
        <v>99</v>
      </c>
      <c r="B34" s="5" t="n">
        <v>-1526</v>
      </c>
      <c r="C34" s="5" t="n">
        <v>-2915</v>
      </c>
    </row>
    <row r="35" spans="1:3">
      <c r="A35" s="4" t="s">
        <v>168</v>
      </c>
      <c r="B35" s="5" t="n">
        <v>-1</v>
      </c>
      <c r="C35" s="5" t="n">
        <v>-2</v>
      </c>
    </row>
    <row r="36" spans="1:3">
      <c r="A36" s="4" t="s">
        <v>955</v>
      </c>
      <c r="B36" s="5" t="n">
        <v>4289</v>
      </c>
      <c r="C36" s="5" t="n">
        <v>11504</v>
      </c>
    </row>
    <row r="37" spans="1:3">
      <c r="A37" s="4" t="s">
        <v>97</v>
      </c>
      <c r="B37" s="5" t="n">
        <v>-14816</v>
      </c>
      <c r="C37" s="5" t="n">
        <v>-6274</v>
      </c>
    </row>
    <row r="38" spans="1:3">
      <c r="A38" s="4" t="s">
        <v>98</v>
      </c>
      <c r="B38" s="5" t="n">
        <v>-29</v>
      </c>
      <c r="C38" s="5" t="n">
        <v>-14</v>
      </c>
    </row>
    <row r="39" spans="1:3">
      <c r="A39" s="4" t="s">
        <v>961</v>
      </c>
    </row>
    <row r="40" spans="1:3">
      <c r="A40" s="3" t="s">
        <v>952</v>
      </c>
    </row>
    <row r="41" spans="1:3">
      <c r="A41" s="4" t="s">
        <v>953</v>
      </c>
      <c r="B41" s="5" t="n">
        <v>8788</v>
      </c>
      <c r="C41" s="5" t="n">
        <v>8583</v>
      </c>
    </row>
    <row r="42" spans="1:3">
      <c r="A42" s="4" t="s">
        <v>99</v>
      </c>
      <c r="B42" s="5" t="n">
        <v>-6867</v>
      </c>
      <c r="C42" s="5" t="n">
        <v>-7187</v>
      </c>
    </row>
    <row r="43" spans="1:3">
      <c r="A43" s="4" t="s">
        <v>168</v>
      </c>
      <c r="B43" s="5" t="n">
        <v>-41</v>
      </c>
      <c r="C43" s="5" t="n">
        <v>-33</v>
      </c>
    </row>
    <row r="44" spans="1:3">
      <c r="A44" s="4" t="s">
        <v>955</v>
      </c>
      <c r="B44" s="5" t="n">
        <v>1880</v>
      </c>
      <c r="C44" s="5" t="n">
        <v>1363</v>
      </c>
    </row>
    <row r="45" spans="1:3">
      <c r="A45" s="4" t="s">
        <v>962</v>
      </c>
    </row>
    <row r="46" spans="1:3">
      <c r="A46" s="3" t="s">
        <v>952</v>
      </c>
    </row>
    <row r="47" spans="1:3">
      <c r="A47" s="4" t="s">
        <v>953</v>
      </c>
      <c r="B47" s="5" t="n">
        <v>21718</v>
      </c>
      <c r="C47" s="5" t="n">
        <v>26590</v>
      </c>
    </row>
    <row r="48" spans="1:3">
      <c r="A48" s="4" t="s">
        <v>963</v>
      </c>
      <c r="B48" s="5" t="n">
        <v>1004</v>
      </c>
      <c r="C48" s="5" t="n">
        <v>945</v>
      </c>
    </row>
    <row r="49" spans="1:3">
      <c r="A49" s="4" t="s">
        <v>95</v>
      </c>
      <c r="B49" s="5" t="n">
        <v>22722</v>
      </c>
      <c r="C49" s="5" t="n">
        <v>27535</v>
      </c>
    </row>
    <row r="50" spans="1:3">
      <c r="A50" s="4" t="s">
        <v>99</v>
      </c>
      <c r="B50" s="5" t="n">
        <v>-5463</v>
      </c>
      <c r="C50" s="5" t="n">
        <v>-7020</v>
      </c>
    </row>
    <row r="51" spans="1:3">
      <c r="A51" s="4" t="s">
        <v>954</v>
      </c>
      <c r="B51" s="4" t="s">
        <v>47</v>
      </c>
      <c r="C51" s="5" t="n">
        <v>-176</v>
      </c>
    </row>
    <row r="52" spans="1:3">
      <c r="A52" s="4" t="s">
        <v>168</v>
      </c>
      <c r="B52" s="5" t="n">
        <v>-2879</v>
      </c>
      <c r="C52" s="5" t="n">
        <v>-3463</v>
      </c>
    </row>
    <row r="53" spans="1:3">
      <c r="A53" s="4" t="s">
        <v>955</v>
      </c>
      <c r="B53" s="5" t="n">
        <v>8504</v>
      </c>
      <c r="C53" s="5" t="n">
        <v>7929</v>
      </c>
    </row>
    <row r="54" spans="1:3">
      <c r="A54" s="4" t="s">
        <v>97</v>
      </c>
      <c r="B54" s="5" t="n">
        <v>-5136</v>
      </c>
      <c r="C54" s="5" t="n">
        <v>-7842</v>
      </c>
    </row>
    <row r="55" spans="1:3">
      <c r="A55" s="4" t="s">
        <v>98</v>
      </c>
      <c r="B55" s="5" t="n">
        <v>-740</v>
      </c>
      <c r="C55" s="5" t="n">
        <v>-1105</v>
      </c>
    </row>
    <row r="56" spans="1:3">
      <c r="A56" s="4" t="s">
        <v>964</v>
      </c>
      <c r="B56" s="5" t="n">
        <v>-107611</v>
      </c>
      <c r="C56" s="5" t="n">
        <v>34657</v>
      </c>
    </row>
    <row r="57" spans="1:3">
      <c r="A57" s="4" t="s">
        <v>965</v>
      </c>
      <c r="B57" s="5" t="n">
        <v>-13533</v>
      </c>
      <c r="C57" s="5" t="n">
        <v>-9679</v>
      </c>
    </row>
    <row r="58" spans="1:3">
      <c r="A58" s="4" t="s">
        <v>106</v>
      </c>
      <c r="B58" s="5" t="n">
        <v>246</v>
      </c>
      <c r="C58" s="5" t="n">
        <v>637</v>
      </c>
    </row>
    <row r="59" spans="1:3">
      <c r="A59" s="4" t="s">
        <v>956</v>
      </c>
      <c r="B59" s="5" t="n">
        <v>-236</v>
      </c>
      <c r="C59" s="5" t="n">
        <v>-3762</v>
      </c>
    </row>
    <row r="60" spans="1:3">
      <c r="A60" s="4" t="s">
        <v>108</v>
      </c>
      <c r="B60" s="5" t="n">
        <v>-15654</v>
      </c>
      <c r="C60" s="5" t="n">
        <v>-10770</v>
      </c>
    </row>
    <row r="61" spans="1:3">
      <c r="A61" s="4" t="s">
        <v>109</v>
      </c>
      <c r="B61" s="5" t="n">
        <v>-136788</v>
      </c>
      <c r="C61" s="5" t="n">
        <v>11083</v>
      </c>
    </row>
    <row r="62" spans="1:3">
      <c r="A62" s="4" t="s">
        <v>110</v>
      </c>
      <c r="B62" s="5" t="n">
        <v>37539</v>
      </c>
      <c r="C62" s="5" t="n">
        <v>-3104</v>
      </c>
    </row>
    <row r="63" spans="1:3">
      <c r="A63" s="4" t="s">
        <v>111</v>
      </c>
      <c r="B63" s="5" t="n">
        <v>-99249</v>
      </c>
      <c r="C63" s="5" t="n">
        <v>7979</v>
      </c>
    </row>
    <row r="64" spans="1:3">
      <c r="A64" s="4" t="s">
        <v>112</v>
      </c>
      <c r="B64" s="5" t="n">
        <v>-584</v>
      </c>
      <c r="C64" s="5" t="n">
        <v>-44</v>
      </c>
    </row>
    <row r="65" spans="1:3">
      <c r="A65" s="4" t="s">
        <v>113</v>
      </c>
      <c r="B65" s="5" t="n">
        <v>-98665</v>
      </c>
      <c r="C65" s="5" t="n">
        <v>8023</v>
      </c>
    </row>
    <row r="66" spans="1:3">
      <c r="A66" s="4" t="s">
        <v>114</v>
      </c>
      <c r="B66" s="6" t="n">
        <v>1055</v>
      </c>
      <c r="C66" s="4" t="s">
        <v>47</v>
      </c>
    </row>
    <row r="67" spans="1:3">
      <c r="A67" s="4" t="s">
        <v>115</v>
      </c>
      <c r="B67" s="6" t="n">
        <v>-99720</v>
      </c>
      <c r="C67" s="6" t="n">
        <v>8023</v>
      </c>
    </row>
    <row r="68" spans="1:3">
      <c r="A68" s="4" t="s">
        <v>966</v>
      </c>
    </row>
    <row r="69" spans="1:3">
      <c r="A69" s="3" t="s">
        <v>952</v>
      </c>
    </row>
    <row r="70" spans="1:3">
      <c r="A70" s="4" t="s">
        <v>953</v>
      </c>
      <c r="B70" s="6" t="n">
        <v>3801</v>
      </c>
      <c r="C70" s="4" t="s">
        <v>47</v>
      </c>
    </row>
    <row r="71" spans="1:3">
      <c r="A71" s="4" t="s">
        <v>99</v>
      </c>
      <c r="B71" s="5" t="n">
        <v>-904</v>
      </c>
      <c r="C71" s="4" t="s">
        <v>47</v>
      </c>
    </row>
    <row r="72" spans="1:3">
      <c r="A72" s="4" t="s">
        <v>168</v>
      </c>
      <c r="B72" s="5" t="n">
        <v>-714</v>
      </c>
      <c r="C72" s="4" t="s">
        <v>47</v>
      </c>
    </row>
    <row r="73" spans="1:3">
      <c r="A73" s="4" t="s">
        <v>101</v>
      </c>
      <c r="B73" s="5" t="n">
        <v>-4000</v>
      </c>
      <c r="C73" s="4" t="s">
        <v>47</v>
      </c>
    </row>
    <row r="74" spans="1:3">
      <c r="A74" s="4" t="s">
        <v>955</v>
      </c>
      <c r="B74" s="6" t="n">
        <v>-1817</v>
      </c>
      <c r="C74" s="4" t="s">
        <v>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67</v>
      </c>
      <c r="B1" s="2" t="s">
        <v>1</v>
      </c>
    </row>
    <row r="2" spans="1:3">
      <c r="B2" s="2" t="s">
        <v>2</v>
      </c>
      <c r="C2" s="2" t="s">
        <v>93</v>
      </c>
    </row>
    <row r="3" spans="1:3">
      <c r="A3" s="3" t="s">
        <v>952</v>
      </c>
    </row>
    <row r="4" spans="1:3">
      <c r="A4" s="4" t="s">
        <v>968</v>
      </c>
      <c r="B4" s="6" t="n">
        <v>159381</v>
      </c>
      <c r="C4" s="6" t="n">
        <v>103896</v>
      </c>
    </row>
    <row r="5" spans="1:3">
      <c r="A5" s="4" t="s">
        <v>969</v>
      </c>
      <c r="B5" s="5" t="n">
        <v>-182442</v>
      </c>
      <c r="C5" s="5" t="n">
        <v>25867</v>
      </c>
    </row>
    <row r="6" spans="1:3">
      <c r="A6" s="4" t="s">
        <v>970</v>
      </c>
      <c r="B6" s="5" t="n">
        <v>-206</v>
      </c>
      <c r="C6" s="5" t="n">
        <v>142128</v>
      </c>
    </row>
    <row r="7" spans="1:3">
      <c r="A7" s="4" t="s">
        <v>971</v>
      </c>
    </row>
    <row r="8" spans="1:3">
      <c r="A8" s="3" t="s">
        <v>952</v>
      </c>
    </row>
    <row r="9" spans="1:3">
      <c r="A9" s="4" t="s">
        <v>968</v>
      </c>
      <c r="B9" s="5" t="n">
        <v>158466</v>
      </c>
      <c r="C9" s="5" t="n">
        <v>103820</v>
      </c>
    </row>
    <row r="10" spans="1:3">
      <c r="A10" s="4" t="s">
        <v>969</v>
      </c>
      <c r="B10" s="4" t="s">
        <v>47</v>
      </c>
      <c r="C10" s="4" t="s">
        <v>47</v>
      </c>
    </row>
    <row r="11" spans="1:3">
      <c r="A11" s="4" t="s">
        <v>963</v>
      </c>
      <c r="B11" s="5" t="n">
        <v>1004</v>
      </c>
      <c r="C11" s="5" t="n">
        <v>945</v>
      </c>
    </row>
    <row r="12" spans="1:3">
      <c r="A12" s="4" t="s">
        <v>972</v>
      </c>
      <c r="B12" s="5" t="n">
        <v>21851</v>
      </c>
      <c r="C12" s="5" t="n">
        <v>11420</v>
      </c>
    </row>
    <row r="13" spans="1:3">
      <c r="A13" s="4" t="s">
        <v>970</v>
      </c>
      <c r="B13" s="5" t="n">
        <v>-1121</v>
      </c>
      <c r="C13" s="5" t="n">
        <v>142052</v>
      </c>
    </row>
    <row r="14" spans="1:3">
      <c r="A14" s="4" t="s">
        <v>973</v>
      </c>
    </row>
    <row r="15" spans="1:3">
      <c r="A15" s="3" t="s">
        <v>952</v>
      </c>
    </row>
    <row r="16" spans="1:3">
      <c r="A16" s="4" t="s">
        <v>968</v>
      </c>
      <c r="B16" s="5" t="n">
        <v>664</v>
      </c>
      <c r="C16" s="5" t="n">
        <v>15</v>
      </c>
    </row>
    <row r="17" spans="1:3">
      <c r="A17" s="4" t="s">
        <v>970</v>
      </c>
      <c r="B17" s="5" t="n">
        <v>664</v>
      </c>
      <c r="C17" s="5" t="n">
        <v>15</v>
      </c>
    </row>
    <row r="18" spans="1:3">
      <c r="A18" s="4" t="s">
        <v>974</v>
      </c>
    </row>
    <row r="19" spans="1:3">
      <c r="A19" s="3" t="s">
        <v>952</v>
      </c>
    </row>
    <row r="20" spans="1:3">
      <c r="A20" s="4" t="s">
        <v>968</v>
      </c>
      <c r="B20" s="5" t="n">
        <v>251</v>
      </c>
      <c r="C20" s="5" t="n">
        <v>61</v>
      </c>
    </row>
    <row r="21" spans="1:3">
      <c r="A21" s="4" t="s">
        <v>970</v>
      </c>
      <c r="B21" s="6" t="n">
        <v>251</v>
      </c>
      <c r="C21" s="6" t="n">
        <v>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75</v>
      </c>
      <c r="B1" s="2" t="s">
        <v>1</v>
      </c>
    </row>
    <row r="2" spans="1:3">
      <c r="B2" s="2" t="s">
        <v>2</v>
      </c>
      <c r="C2" s="2" t="s">
        <v>93</v>
      </c>
    </row>
    <row r="3" spans="1:3">
      <c r="A3" s="3" t="s">
        <v>976</v>
      </c>
    </row>
    <row r="4" spans="1:3">
      <c r="A4" s="4" t="s">
        <v>977</v>
      </c>
      <c r="B4" s="4" t="s">
        <v>47</v>
      </c>
      <c r="C4" s="6" t="n">
        <v>-147</v>
      </c>
    </row>
    <row r="5" spans="1:3">
      <c r="A5" s="4" t="s">
        <v>978</v>
      </c>
    </row>
    <row r="6" spans="1:3">
      <c r="A6" s="3" t="s">
        <v>976</v>
      </c>
    </row>
    <row r="7" spans="1:3">
      <c r="A7" s="4" t="s">
        <v>50</v>
      </c>
      <c r="B7" s="6" t="n">
        <v>12223</v>
      </c>
      <c r="C7" s="6" t="n">
        <v>127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3</v>
      </c>
    </row>
    <row r="3" spans="1:3">
      <c r="A3" s="3" t="s">
        <v>166</v>
      </c>
    </row>
    <row r="4" spans="1:3">
      <c r="A4" s="4" t="s">
        <v>111</v>
      </c>
      <c r="B4" s="6" t="n">
        <v>-99249</v>
      </c>
      <c r="C4" s="6" t="n">
        <v>7979</v>
      </c>
    </row>
    <row r="5" spans="1:3">
      <c r="A5" s="3" t="s">
        <v>167</v>
      </c>
    </row>
    <row r="6" spans="1:3">
      <c r="A6" s="4" t="s">
        <v>168</v>
      </c>
      <c r="B6" s="5" t="n">
        <v>4956</v>
      </c>
      <c r="C6" s="5" t="n">
        <v>4913</v>
      </c>
    </row>
    <row r="7" spans="1:3">
      <c r="A7" s="4" t="s">
        <v>169</v>
      </c>
      <c r="B7" s="5" t="n">
        <v>724</v>
      </c>
      <c r="C7" s="5" t="n">
        <v>233</v>
      </c>
    </row>
    <row r="8" spans="1:3">
      <c r="A8" s="4" t="s">
        <v>170</v>
      </c>
      <c r="B8" s="5" t="n">
        <v>5322</v>
      </c>
      <c r="C8" s="5" t="n">
        <v>2614</v>
      </c>
    </row>
    <row r="9" spans="1:3">
      <c r="A9" s="4" t="s">
        <v>171</v>
      </c>
      <c r="B9" s="5" t="n">
        <v>17926</v>
      </c>
      <c r="C9" s="5" t="n">
        <v>49</v>
      </c>
    </row>
    <row r="10" spans="1:3">
      <c r="A10" s="4" t="s">
        <v>172</v>
      </c>
      <c r="B10" s="5" t="n">
        <v>-2827</v>
      </c>
      <c r="C10" s="5" t="n">
        <v>736</v>
      </c>
    </row>
    <row r="11" spans="1:3">
      <c r="A11" s="4" t="s">
        <v>173</v>
      </c>
      <c r="B11" s="5" t="n">
        <v>179</v>
      </c>
      <c r="C11" s="5" t="n">
        <v>130</v>
      </c>
    </row>
    <row r="12" spans="1:3">
      <c r="A12" s="4" t="s">
        <v>107</v>
      </c>
      <c r="B12" s="5" t="n">
        <v>236</v>
      </c>
      <c r="C12" s="5" t="n">
        <v>3762</v>
      </c>
    </row>
    <row r="13" spans="1:3">
      <c r="A13" s="4" t="s">
        <v>53</v>
      </c>
      <c r="B13" s="5" t="n">
        <v>-4254</v>
      </c>
      <c r="C13" s="5" t="n">
        <v>-390</v>
      </c>
    </row>
    <row r="14" spans="1:3">
      <c r="A14" s="4" t="s">
        <v>174</v>
      </c>
      <c r="B14" s="5" t="n">
        <v>4046</v>
      </c>
      <c r="C14" s="5" t="n">
        <v>88</v>
      </c>
    </row>
    <row r="15" spans="1:3">
      <c r="A15" s="4" t="s">
        <v>175</v>
      </c>
      <c r="B15" s="5" t="n">
        <v>-1556</v>
      </c>
      <c r="C15" s="4" t="s">
        <v>47</v>
      </c>
    </row>
    <row r="16" spans="1:3">
      <c r="A16" s="4" t="s">
        <v>176</v>
      </c>
      <c r="B16" s="5" t="n">
        <v>175</v>
      </c>
      <c r="C16" s="5" t="n">
        <v>169</v>
      </c>
    </row>
    <row r="17" spans="1:3">
      <c r="A17" s="3" t="s">
        <v>177</v>
      </c>
    </row>
    <row r="18" spans="1:3">
      <c r="A18" s="4" t="s">
        <v>39</v>
      </c>
      <c r="B18" s="5" t="n">
        <v>12939</v>
      </c>
      <c r="C18" s="5" t="n">
        <v>15320</v>
      </c>
    </row>
    <row r="19" spans="1:3">
      <c r="A19" s="4" t="s">
        <v>178</v>
      </c>
      <c r="B19" s="5" t="n">
        <v>125061</v>
      </c>
      <c r="C19" s="5" t="n">
        <v>-15274</v>
      </c>
    </row>
    <row r="20" spans="1:3">
      <c r="A20" s="4" t="s">
        <v>41</v>
      </c>
      <c r="B20" s="5" t="n">
        <v>140168</v>
      </c>
      <c r="C20" s="5" t="n">
        <v>104104</v>
      </c>
    </row>
    <row r="21" spans="1:3">
      <c r="A21" s="4" t="s">
        <v>179</v>
      </c>
      <c r="B21" s="5" t="n">
        <v>15674</v>
      </c>
      <c r="C21" s="5" t="n">
        <v>-2845</v>
      </c>
    </row>
    <row r="22" spans="1:3">
      <c r="A22" s="4" t="s">
        <v>48</v>
      </c>
      <c r="B22" s="5" t="n">
        <v>-37151</v>
      </c>
      <c r="C22" s="5" t="n">
        <v>-3706</v>
      </c>
    </row>
    <row r="23" spans="1:3">
      <c r="A23" s="4" t="s">
        <v>180</v>
      </c>
      <c r="B23" s="5" t="n">
        <v>-22097</v>
      </c>
      <c r="C23" s="5" t="n">
        <v>-1251</v>
      </c>
    </row>
    <row r="24" spans="1:3">
      <c r="A24" s="4" t="s">
        <v>181</v>
      </c>
      <c r="B24" s="5" t="n">
        <v>752</v>
      </c>
      <c r="C24" s="5" t="n">
        <v>-1236</v>
      </c>
    </row>
    <row r="25" spans="1:3">
      <c r="A25" s="4" t="s">
        <v>182</v>
      </c>
      <c r="B25" s="5" t="n">
        <v>-27522</v>
      </c>
      <c r="C25" s="5" t="n">
        <v>-1675</v>
      </c>
    </row>
    <row r="26" spans="1:3">
      <c r="A26" s="4" t="s">
        <v>58</v>
      </c>
      <c r="B26" s="5" t="n">
        <v>6589</v>
      </c>
      <c r="C26" s="5" t="n">
        <v>893</v>
      </c>
    </row>
    <row r="27" spans="1:3">
      <c r="A27" s="4" t="s">
        <v>62</v>
      </c>
      <c r="B27" s="5" t="n">
        <v>-139636</v>
      </c>
      <c r="C27" s="5" t="n">
        <v>-105689</v>
      </c>
    </row>
    <row r="28" spans="1:3">
      <c r="A28" s="4" t="s">
        <v>183</v>
      </c>
      <c r="B28" s="5" t="n">
        <v>455</v>
      </c>
      <c r="C28" s="5" t="n">
        <v>8924</v>
      </c>
    </row>
    <row r="29" spans="1:3">
      <c r="A29" s="3" t="s">
        <v>184</v>
      </c>
    </row>
    <row r="30" spans="1:3">
      <c r="A30" s="4" t="s">
        <v>185</v>
      </c>
      <c r="B30" s="5" t="n">
        <v>-115328</v>
      </c>
      <c r="C30" s="5" t="n">
        <v>-20154</v>
      </c>
    </row>
    <row r="31" spans="1:3">
      <c r="A31" s="4" t="s">
        <v>186</v>
      </c>
      <c r="B31" s="5" t="n">
        <v>42128</v>
      </c>
      <c r="C31" s="5" t="n">
        <v>5500</v>
      </c>
    </row>
    <row r="32" spans="1:3">
      <c r="A32" s="4" t="s">
        <v>187</v>
      </c>
      <c r="B32" s="5" t="n">
        <v>1800</v>
      </c>
      <c r="C32" s="4" t="s">
        <v>47</v>
      </c>
    </row>
    <row r="33" spans="1:3">
      <c r="A33" s="4" t="s">
        <v>188</v>
      </c>
      <c r="B33" s="5" t="n">
        <v>-244</v>
      </c>
      <c r="C33" s="4" t="s">
        <v>47</v>
      </c>
    </row>
    <row r="34" spans="1:3">
      <c r="A34" s="4" t="s">
        <v>189</v>
      </c>
      <c r="B34" s="5" t="n">
        <v>-438</v>
      </c>
      <c r="C34" s="5" t="n">
        <v>-1746</v>
      </c>
    </row>
    <row r="35" spans="1:3">
      <c r="A35" s="4" t="s">
        <v>190</v>
      </c>
      <c r="B35" s="5" t="n">
        <v>1</v>
      </c>
      <c r="C35" s="5" t="n">
        <v>12</v>
      </c>
    </row>
    <row r="36" spans="1:3">
      <c r="A36" s="4" t="s">
        <v>191</v>
      </c>
      <c r="B36" s="4" t="s">
        <v>47</v>
      </c>
      <c r="C36" s="5" t="n">
        <v>-10558</v>
      </c>
    </row>
    <row r="37" spans="1:3">
      <c r="A37" s="4" t="s">
        <v>192</v>
      </c>
      <c r="B37" s="5" t="n">
        <v>589</v>
      </c>
      <c r="C37" s="5" t="n">
        <v>433</v>
      </c>
    </row>
    <row r="38" spans="1:3">
      <c r="A38" s="4" t="s">
        <v>193</v>
      </c>
      <c r="B38" s="5" t="n">
        <v>-71492</v>
      </c>
      <c r="C38" s="5" t="n">
        <v>-26513</v>
      </c>
    </row>
    <row r="39" spans="1:3">
      <c r="A39" s="3" t="s">
        <v>194</v>
      </c>
    </row>
    <row r="40" spans="1:3">
      <c r="A40" s="4" t="s">
        <v>195</v>
      </c>
      <c r="B40" s="5" t="n">
        <v>-37096</v>
      </c>
      <c r="C40" s="4" t="s">
        <v>47</v>
      </c>
    </row>
    <row r="41" spans="1:3">
      <c r="A41" s="4" t="s">
        <v>196</v>
      </c>
      <c r="B41" s="5" t="n">
        <v>-357</v>
      </c>
      <c r="C41" s="5" t="n">
        <v>-357</v>
      </c>
    </row>
    <row r="42" spans="1:3">
      <c r="A42" s="4" t="s">
        <v>197</v>
      </c>
      <c r="B42" s="4" t="s">
        <v>47</v>
      </c>
      <c r="C42" s="5" t="n">
        <v>10000</v>
      </c>
    </row>
    <row r="43" spans="1:3">
      <c r="A43" s="4" t="s">
        <v>198</v>
      </c>
      <c r="B43" s="5" t="n">
        <v>-4810</v>
      </c>
      <c r="C43" s="4" t="s">
        <v>47</v>
      </c>
    </row>
    <row r="44" spans="1:3">
      <c r="A44" s="4" t="s">
        <v>199</v>
      </c>
      <c r="B44" s="5" t="n">
        <v>171078</v>
      </c>
      <c r="C44" s="5" t="n">
        <v>4987</v>
      </c>
    </row>
    <row r="45" spans="1:3">
      <c r="A45" s="4" t="s">
        <v>200</v>
      </c>
      <c r="B45" s="5" t="n">
        <v>-1829</v>
      </c>
      <c r="C45" s="4" t="s">
        <v>47</v>
      </c>
    </row>
    <row r="46" spans="1:3">
      <c r="A46" s="4" t="s">
        <v>201</v>
      </c>
      <c r="B46" s="5" t="n">
        <v>-2724</v>
      </c>
      <c r="C46" s="5" t="n">
        <v>-145</v>
      </c>
    </row>
    <row r="47" spans="1:3">
      <c r="A47" s="4" t="s">
        <v>202</v>
      </c>
      <c r="B47" s="5" t="n">
        <v>-505</v>
      </c>
      <c r="C47" s="5" t="n">
        <v>-714</v>
      </c>
    </row>
    <row r="48" spans="1:3">
      <c r="A48" s="4" t="s">
        <v>203</v>
      </c>
      <c r="B48" s="5" t="n">
        <v>-9609</v>
      </c>
      <c r="C48" s="5" t="n">
        <v>-2606</v>
      </c>
    </row>
    <row r="49" spans="1:3">
      <c r="A49" s="4" t="s">
        <v>204</v>
      </c>
      <c r="B49" s="5" t="n">
        <v>-1055</v>
      </c>
      <c r="C49" s="4" t="s">
        <v>47</v>
      </c>
    </row>
    <row r="50" spans="1:3">
      <c r="A50" s="4" t="s">
        <v>205</v>
      </c>
      <c r="B50" s="5" t="n">
        <v>-24068</v>
      </c>
      <c r="C50" s="5" t="n">
        <v>-2650</v>
      </c>
    </row>
    <row r="51" spans="1:3">
      <c r="A51" s="4" t="s">
        <v>206</v>
      </c>
      <c r="B51" s="5" t="n">
        <v>-1323</v>
      </c>
      <c r="C51" s="5" t="n">
        <v>-274</v>
      </c>
    </row>
    <row r="52" spans="1:3">
      <c r="A52" s="4" t="s">
        <v>207</v>
      </c>
      <c r="B52" s="5" t="n">
        <v>4630</v>
      </c>
      <c r="C52" s="4" t="s">
        <v>47</v>
      </c>
    </row>
    <row r="53" spans="1:3">
      <c r="A53" s="4" t="s">
        <v>208</v>
      </c>
      <c r="B53" s="5" t="n">
        <v>92332</v>
      </c>
      <c r="C53" s="5" t="n">
        <v>8241</v>
      </c>
    </row>
    <row r="54" spans="1:3">
      <c r="A54" s="4" t="s">
        <v>209</v>
      </c>
      <c r="B54" s="5" t="n">
        <v>21295</v>
      </c>
      <c r="C54" s="5" t="n">
        <v>-9348</v>
      </c>
    </row>
    <row r="55" spans="1:3">
      <c r="A55" s="4" t="s">
        <v>210</v>
      </c>
      <c r="B55" s="5" t="n">
        <v>-1332</v>
      </c>
      <c r="C55" s="5" t="n">
        <v>23</v>
      </c>
    </row>
    <row r="56" spans="1:3">
      <c r="A56" s="4" t="s">
        <v>211</v>
      </c>
      <c r="B56" s="5" t="n">
        <v>19963</v>
      </c>
      <c r="C56" s="5" t="n">
        <v>-9325</v>
      </c>
    </row>
    <row r="57" spans="1:3">
      <c r="A57" s="4" t="s">
        <v>212</v>
      </c>
      <c r="B57" s="5" t="n">
        <v>104739</v>
      </c>
      <c r="C57" s="5" t="n">
        <v>180278</v>
      </c>
    </row>
    <row r="58" spans="1:3">
      <c r="A58" s="4" t="s">
        <v>213</v>
      </c>
      <c r="B58" s="5" t="n">
        <v>124702</v>
      </c>
      <c r="C58" s="5" t="n">
        <v>170953</v>
      </c>
    </row>
    <row r="59" spans="1:3">
      <c r="A59" s="3" t="s">
        <v>214</v>
      </c>
    </row>
    <row r="60" spans="1:3">
      <c r="A60" s="4" t="s">
        <v>215</v>
      </c>
      <c r="B60" s="5" t="n">
        <v>21785</v>
      </c>
      <c r="C60" s="5" t="n">
        <v>17435</v>
      </c>
    </row>
    <row r="61" spans="1:3">
      <c r="A61" s="4" t="s">
        <v>216</v>
      </c>
      <c r="B61" s="6" t="n">
        <v>574</v>
      </c>
      <c r="C61" s="6" t="n">
        <v>1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1:38Z</dcterms:created>
  <dcterms:modified xmlns:dcterms="http://purl.org/dc/terms/" xmlns:xsi="http://www.w3.org/2001/XMLSchema-instance" xsi:type="dcterms:W3CDTF">2020-05-11T16:51:38Z</dcterms:modified>
</cp:coreProperties>
</file>